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DUE TO FORMER DIRECTOR - RELATE" sheetId="10" state="visible" r:id="rId10"/>
    <sheet xmlns:r="http://schemas.openxmlformats.org/officeDocument/2006/relationships" name="LOANS" sheetId="11" state="visible" r:id="rId11"/>
    <sheet xmlns:r="http://schemas.openxmlformats.org/officeDocument/2006/relationships" name="CONVERTIBLE NOTES" sheetId="12" state="visible" r:id="rId12"/>
    <sheet xmlns:r="http://schemas.openxmlformats.org/officeDocument/2006/relationships" name="INCOME TAXES" sheetId="13" state="visible" r:id="rId13"/>
    <sheet xmlns:r="http://schemas.openxmlformats.org/officeDocument/2006/relationships" name="STOCKHOLDERS_ DEFICIT" sheetId="14" state="visible" r:id="rId14"/>
    <sheet xmlns:r="http://schemas.openxmlformats.org/officeDocument/2006/relationships" name="COMMITMENTS AND CONTINGENCIES" sheetId="15" state="visible" r:id="rId15"/>
    <sheet xmlns:r="http://schemas.openxmlformats.org/officeDocument/2006/relationships" name="RELATED PARTY TRANSACTIONS AND " sheetId="16" state="visible" r:id="rId16"/>
    <sheet xmlns:r="http://schemas.openxmlformats.org/officeDocument/2006/relationships" name="CONCENTRATIONS AND RISKS" sheetId="17" state="visible" r:id="rId17"/>
    <sheet xmlns:r="http://schemas.openxmlformats.org/officeDocument/2006/relationships" name="DERIVATIVE FINANCIAL INSTRUMENT" sheetId="18" state="visible" r:id="rId18"/>
    <sheet xmlns:r="http://schemas.openxmlformats.org/officeDocument/2006/relationships" name="SUBSEQUENT EVENTS" sheetId="19" state="visible" r:id="rId19"/>
    <sheet xmlns:r="http://schemas.openxmlformats.org/officeDocument/2006/relationships" name="NATURE OF OPERATIONS AND SUMM_2" sheetId="20" state="visible" r:id="rId20"/>
    <sheet xmlns:r="http://schemas.openxmlformats.org/officeDocument/2006/relationships" name="NATURE OF OPERATIONS AND SUMM_3" sheetId="21" state="visible" r:id="rId21"/>
    <sheet xmlns:r="http://schemas.openxmlformats.org/officeDocument/2006/relationships" name="PROPERTY AND EQUIPMENT (Tables)" sheetId="22" state="visible" r:id="rId22"/>
    <sheet xmlns:r="http://schemas.openxmlformats.org/officeDocument/2006/relationships" name="CONVERTIBLE NOTES (Tables)" sheetId="23" state="visible" r:id="rId23"/>
    <sheet xmlns:r="http://schemas.openxmlformats.org/officeDocument/2006/relationships" name="INCOME TAXES (Tables)" sheetId="24" state="visible" r:id="rId24"/>
    <sheet xmlns:r="http://schemas.openxmlformats.org/officeDocument/2006/relationships" name="STOCKHOLDERS_ DEFICIT (Tables)" sheetId="25" state="visible" r:id="rId25"/>
    <sheet xmlns:r="http://schemas.openxmlformats.org/officeDocument/2006/relationships" name="COMMITMENTS AND CONTINGENCIES (" sheetId="26" state="visible" r:id="rId26"/>
    <sheet xmlns:r="http://schemas.openxmlformats.org/officeDocument/2006/relationships" name="DERIVATIVE FINANCIAL INSTRUME_2" sheetId="27" state="visible" r:id="rId27"/>
    <sheet xmlns:r="http://schemas.openxmlformats.org/officeDocument/2006/relationships" name="SCHEDULE OF TRANSACTION EXCHANG" sheetId="28" state="visible" r:id="rId28"/>
    <sheet xmlns:r="http://schemas.openxmlformats.org/officeDocument/2006/relationships" name="SCHEDULE OF ACCUMULATED OTHER C" sheetId="29" state="visible" r:id="rId29"/>
    <sheet xmlns:r="http://schemas.openxmlformats.org/officeDocument/2006/relationships" name="SCHEDULE OF PROPERTY AND EQUIPM" sheetId="30" state="visible" r:id="rId30"/>
    <sheet xmlns:r="http://schemas.openxmlformats.org/officeDocument/2006/relationships" name="SCHEDULE OF ANTI-DILUTIVE SECUR" sheetId="31" state="visible" r:id="rId31"/>
    <sheet xmlns:r="http://schemas.openxmlformats.org/officeDocument/2006/relationships" name="NATURE OF OPERATIONS AND SUMM_4" sheetId="32" state="visible" r:id="rId32"/>
    <sheet xmlns:r="http://schemas.openxmlformats.org/officeDocument/2006/relationships" name="GOING CONCERN (Details Narrativ" sheetId="33" state="visible" r:id="rId33"/>
    <sheet xmlns:r="http://schemas.openxmlformats.org/officeDocument/2006/relationships" name="SCHEDULE OF PROPERTY PLANT AND " sheetId="34" state="visible" r:id="rId34"/>
    <sheet xmlns:r="http://schemas.openxmlformats.org/officeDocument/2006/relationships" name="PROPERTY AND EQUIPMENT (Details" sheetId="35" state="visible" r:id="rId35"/>
    <sheet xmlns:r="http://schemas.openxmlformats.org/officeDocument/2006/relationships" name="DUE TO FORMER DIRECTOR - RELA_2" sheetId="36" state="visible" r:id="rId36"/>
    <sheet xmlns:r="http://schemas.openxmlformats.org/officeDocument/2006/relationships" name="LOANS (Details Narrative)" sheetId="37" state="visible" r:id="rId37"/>
    <sheet xmlns:r="http://schemas.openxmlformats.org/officeDocument/2006/relationships" name="SCHEDULE OF CONVERTIBLE NOTES (" sheetId="38" state="visible" r:id="rId38"/>
    <sheet xmlns:r="http://schemas.openxmlformats.org/officeDocument/2006/relationships" name="CONVERTIBLE NOTES (Details Narr" sheetId="39" state="visible" r:id="rId39"/>
    <sheet xmlns:r="http://schemas.openxmlformats.org/officeDocument/2006/relationships" name="SCHEDULE OF INCOME TAX PROVISIO" sheetId="40" state="visible" r:id="rId40"/>
    <sheet xmlns:r="http://schemas.openxmlformats.org/officeDocument/2006/relationships" name="SCHEDULE OF DEFERRED TAX ASSETS" sheetId="41" state="visible" r:id="rId41"/>
    <sheet xmlns:r="http://schemas.openxmlformats.org/officeDocument/2006/relationships" name="INCOME TAXES (Details Narrative" sheetId="42" state="visible" r:id="rId42"/>
    <sheet xmlns:r="http://schemas.openxmlformats.org/officeDocument/2006/relationships" name="SCHEDULE OF SHARE BASED COMPENS" sheetId="43" state="visible" r:id="rId43"/>
    <sheet xmlns:r="http://schemas.openxmlformats.org/officeDocument/2006/relationships" name="SCHEDULE OF WARRANT ACTIVITY (D" sheetId="44" state="visible" r:id="rId44"/>
    <sheet xmlns:r="http://schemas.openxmlformats.org/officeDocument/2006/relationships" name="SCHEDULE OF WARRANT ACTIVITY (P" sheetId="45" state="visible" r:id="rId45"/>
    <sheet xmlns:r="http://schemas.openxmlformats.org/officeDocument/2006/relationships" name="SCHEDULE OF WARRANT OUTSTANDING" sheetId="46" state="visible" r:id="rId46"/>
    <sheet xmlns:r="http://schemas.openxmlformats.org/officeDocument/2006/relationships" name="STOCKHOLDERS_ DEFICIT (Details " sheetId="47" state="visible" r:id="rId47"/>
    <sheet xmlns:r="http://schemas.openxmlformats.org/officeDocument/2006/relationships" name="SCHEDULE OF RIGHT OF USE ASSET " sheetId="48" state="visible" r:id="rId48"/>
    <sheet xmlns:r="http://schemas.openxmlformats.org/officeDocument/2006/relationships" name="SCHEDULE OF OPERATING LEASE LIA" sheetId="49" state="visible" r:id="rId49"/>
    <sheet xmlns:r="http://schemas.openxmlformats.org/officeDocument/2006/relationships" name="SCHEDULE OF FUTURE MINIMUM LEAS" sheetId="50" state="visible" r:id="rId50"/>
    <sheet xmlns:r="http://schemas.openxmlformats.org/officeDocument/2006/relationships" name="COMMITMENTS AND CONTINGENCIES_2" sheetId="51" state="visible" r:id="rId51"/>
    <sheet xmlns:r="http://schemas.openxmlformats.org/officeDocument/2006/relationships" name="RELATED PARTY TRANSACTIONS AN_2" sheetId="52" state="visible" r:id="rId52"/>
    <sheet xmlns:r="http://schemas.openxmlformats.org/officeDocument/2006/relationships" name="CONCENTRATIONS AND RISKS (Detai" sheetId="53" state="visible" r:id="rId53"/>
    <sheet xmlns:r="http://schemas.openxmlformats.org/officeDocument/2006/relationships" name="SCHEDULE OF FAIR VALUE MEASUREM" sheetId="54" state="visible" r:id="rId54"/>
    <sheet xmlns:r="http://schemas.openxmlformats.org/officeDocument/2006/relationships" name="SCHEDULE OF FAIR VALUE, ASSETS " sheetId="55" state="visible" r:id="rId55"/>
    <sheet xmlns:r="http://schemas.openxmlformats.org/officeDocument/2006/relationships" name="SCHEDULE OF DERIVATIVE LIABILIT" sheetId="56" state="visible" r:id="rId56"/>
    <sheet xmlns:r="http://schemas.openxmlformats.org/officeDocument/2006/relationships" name="DERIVATIVE FINANCIAL INSTRUME_3"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0_);(#,##0.000)"/>
    <numFmt numFmtId="168" formatCode="#,##0.0000_);(#,##0.0000)"/>
    <numFmt numFmtId="169" formatCode="#,##0.00%_);(#,##0.00%)"/>
    <numFmt numFmtId="170" formatCode="#,##0%_);(#,##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4" customWidth="1" min="2" max="2"/>
  </cols>
  <sheetData>
    <row r="1">
      <c r="A1" s="1" t="inlineStr">
        <is>
          <t>Cover</t>
        </is>
      </c>
      <c r="B1" s="2" t="inlineStr">
        <is>
          <t>12 Months Ended</t>
        </is>
      </c>
    </row>
    <row r="2">
      <c r="B2" s="2" t="inlineStr">
        <is>
          <t>Jun. 30, 2023</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PROPANC
BIOPHARMA, INC.</t>
        </is>
      </c>
    </row>
    <row r="8">
      <c r="A8" s="4" t="inlineStr">
        <is>
          <t>Entity Central Index Key</t>
        </is>
      </c>
      <c r="B8" s="4" t="inlineStr">
        <is>
          <t>0001517681</t>
        </is>
      </c>
    </row>
    <row r="9">
      <c r="A9" s="4" t="inlineStr">
        <is>
          <t>Entity Primary SIC Number</t>
        </is>
      </c>
      <c r="B9" s="4" t="inlineStr">
        <is>
          <t>2834</t>
        </is>
      </c>
    </row>
    <row r="10">
      <c r="A10" s="4" t="inlineStr">
        <is>
          <t>Entity Tax Identification Number</t>
        </is>
      </c>
      <c r="B10" s="4" t="inlineStr">
        <is>
          <t>33-0662986</t>
        </is>
      </c>
    </row>
    <row r="11">
      <c r="A11" s="4" t="inlineStr">
        <is>
          <t>Entity Incorporation, State or Country Code</t>
        </is>
      </c>
      <c r="B11" s="4" t="inlineStr">
        <is>
          <t>DE</t>
        </is>
      </c>
    </row>
    <row r="12">
      <c r="A12" s="4" t="inlineStr">
        <is>
          <t>Entity Address, Address Line One</t>
        </is>
      </c>
      <c r="B12" s="4" t="inlineStr">
        <is>
          <t>302</t>
        </is>
      </c>
    </row>
    <row r="13">
      <c r="A13" s="4" t="inlineStr">
        <is>
          <t>Entity Address, Address Line Two</t>
        </is>
      </c>
      <c r="B13" s="4" t="inlineStr">
        <is>
          <t>6 Butler Street</t>
        </is>
      </c>
    </row>
    <row r="14">
      <c r="A14" s="4" t="inlineStr">
        <is>
          <t>Entity Address, City or Town</t>
        </is>
      </c>
      <c r="B14" s="4" t="inlineStr">
        <is>
          <t>Camberwell,
VIC</t>
        </is>
      </c>
    </row>
    <row r="15">
      <c r="A15" s="4" t="inlineStr">
        <is>
          <t>Entity Address, Postal Zip Code</t>
        </is>
      </c>
      <c r="B15" s="4" t="inlineStr">
        <is>
          <t>3124</t>
        </is>
      </c>
    </row>
    <row r="16">
      <c r="A16" s="4" t="inlineStr">
        <is>
          <t>City Area Code</t>
        </is>
      </c>
      <c r="B16" s="4" t="inlineStr">
        <is>
          <t>61
03</t>
        </is>
      </c>
    </row>
    <row r="17">
      <c r="A17" s="4" t="inlineStr">
        <is>
          <t>Local Phone Number</t>
        </is>
      </c>
      <c r="B17" s="4" t="inlineStr">
        <is>
          <t>9882 6723</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302</t>
        </is>
      </c>
    </row>
    <row r="24">
      <c r="A24" s="4" t="inlineStr">
        <is>
          <t>Entity Address, Address Line Two</t>
        </is>
      </c>
      <c r="B24" s="4" t="inlineStr">
        <is>
          <t>6 Butler Street</t>
        </is>
      </c>
    </row>
    <row r="25">
      <c r="A25" s="4" t="inlineStr">
        <is>
          <t>Entity Address, City or Town</t>
        </is>
      </c>
      <c r="B25" s="4" t="inlineStr">
        <is>
          <t>Camberwell,
VIC</t>
        </is>
      </c>
    </row>
    <row r="26">
      <c r="A26" s="4" t="inlineStr">
        <is>
          <t>Entity Address, Postal Zip Code</t>
        </is>
      </c>
      <c r="B26" s="4" t="inlineStr">
        <is>
          <t>3124</t>
        </is>
      </c>
    </row>
    <row r="27">
      <c r="A27" s="4" t="inlineStr">
        <is>
          <t>City Area Code</t>
        </is>
      </c>
      <c r="B27" s="4" t="inlineStr">
        <is>
          <t>61
03</t>
        </is>
      </c>
    </row>
    <row r="28">
      <c r="A28" s="4" t="inlineStr">
        <is>
          <t>Local Phone Number</t>
        </is>
      </c>
      <c r="B28" s="4" t="inlineStr">
        <is>
          <t>9882 6723</t>
        </is>
      </c>
    </row>
    <row r="29">
      <c r="A29" s="4" t="inlineStr">
        <is>
          <t>Contact Personnel Name</t>
        </is>
      </c>
      <c r="B29" s="4" t="inlineStr">
        <is>
          <t>James
Nathanielsz</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UE TO FORMER DIRECTOR - RELATED PARTY</t>
        </is>
      </c>
      <c r="B1" s="2" t="inlineStr">
        <is>
          <t>12 Months Ended</t>
        </is>
      </c>
    </row>
    <row r="2">
      <c r="B2" s="2" t="inlineStr">
        <is>
          <t>Jun. 30, 2023</t>
        </is>
      </c>
    </row>
    <row r="3">
      <c r="A3" s="3" t="inlineStr">
        <is>
          <t>Due To Former Director - Related Party</t>
        </is>
      </c>
      <c r="B3" s="4" t="inlineStr">
        <is>
          <t xml:space="preserve"> </t>
        </is>
      </c>
    </row>
    <row r="4">
      <c r="A4" s="4" t="inlineStr">
        <is>
          <t>DUE TO FORMER DIRECTOR - RELATED PARTY</t>
        </is>
      </c>
      <c r="B4" s="4" t="inlineStr">
        <is>
          <t xml:space="preserve">NOTE
4 – DUE TO FORMER DIRECTOR - RELATED PARTY Due
to former director – related party represents unsecured advances made primarily by a former director for operating expenses on
behalf of the Company, such as intellectual property and formation expenses. The expenses were paid for on behalf of the Company and
are due upon demand. The Company is currently not being charged interest under these advances. The total amounts owed to the former director
at June 30, 2023 and 2022 were $ 29,630 30,7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12 Months Ended</t>
        </is>
      </c>
    </row>
    <row r="2">
      <c r="B2" s="2" t="inlineStr">
        <is>
          <t>Jun. 30, 2023</t>
        </is>
      </c>
    </row>
    <row r="3">
      <c r="A3" s="3" t="inlineStr">
        <is>
          <t>Debt Disclosure [Abstract]</t>
        </is>
      </c>
      <c r="B3" s="4" t="inlineStr">
        <is>
          <t xml:space="preserve"> </t>
        </is>
      </c>
    </row>
    <row r="4">
      <c r="A4" s="4" t="inlineStr">
        <is>
          <t>LOANS</t>
        </is>
      </c>
      <c r="B4" s="4" t="inlineStr">
        <is>
          <t xml:space="preserve">NOTE
5 – LOANS Loan
from Former Director - Related Party Loan
from the Company’s former director at June 30, 2023 and 2022 was $ 49,314 51,171 Loan
Payable Crown
Bridge Securities Purchase Agreement Effective
October 3, 2019, the Company entered into a securities purchase agreement with Crown Bridge Partners, LLC (“Crown Bridge”),
pursuant to which Crown Bridge purchased a convertible promissory note from the Company (the “Crown Bridge Note”), which
had a remaining principal balance of $ 65,280 October
3, 2020 15 65,280 43,520 35,722 Loan
in default The
Crown Bridge Note is currently past due and in default, consisting of $ 65,280 35,722 15 PROPANC
BIOPHARMA, INC. AND SUBSIDIARY NOTES
TO CONSOLIDATED FINANCIAL STATEMENTS June
30,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Jun. 30, 2023</t>
        </is>
      </c>
    </row>
    <row r="3">
      <c r="A3" s="3" t="inlineStr">
        <is>
          <t>Convertible Notes</t>
        </is>
      </c>
      <c r="B3" s="4" t="inlineStr">
        <is>
          <t xml:space="preserve"> </t>
        </is>
      </c>
    </row>
    <row r="4">
      <c r="A4" s="4" t="inlineStr">
        <is>
          <t>CONVERTIBLE NOTES</t>
        </is>
      </c>
      <c r="B4" s="4" t="inlineStr">
        <is>
          <t xml:space="preserve">NOTE
6 – CONVERTIBLE NOTES The
Company’s convertible notes outstanding at June 30, 2023 and 2022 were as follows: SCHEDULE
OF CONVERTIBLE NOTES
June 30, 2023 June 30, 2022
Convertible notes and debenture $ 338,362 $ 644,980
Unamortized discounts (38,994 ) (31,669 )
Premium, net 91,171 313,127
Convertible notes, net $ 390,539 $ 926,438 Convertible
Note Issued with Consulting Agreement August
10, 2017 Consulting Agreement On
August 10, 2017, the Company entered into a consulting agreement, retroactive to May 16, 2017, with a certain consultant, pursuant to
which the consultant agreed to provide certain consulting and business advisory services in exchange for a $ 310,000 10% 750 65% August 10,
2019 155,000 155,000 18% 578,212 140,000 10,764 161,000 19,418 9,000 500 5,248 8,500 22,168 On
March 15, 2021, the Company entered into a Settlement and Mutual Release Agreement (the “Settlement Agreement”) with the
consultant whereby both parties agreed to settle all claims and liabilities under the August 10, 2017 Convertible note for a total of
$ 100,000 56,762 8,500 23,262 25,000 43,238 The
total principal and accrued interest outstanding under the August 10, 2017 convertible note was $ 79,000 10,185 1,000 8,000 The
total principal and accrued interest outstanding under the August 10, 2017 Convertible Note was $ 0 79,000 9,543 PROPANC
BIOPHARMA, INC. AND SUBSIDIARY NOTES
TO CONSOLIDATED FINANCIAL STATEMENTS June
30, 2023 and 2022 Auctus
Fund Financing Agreements August
30, 2019 Securities Purchase Agreement Effective
August 30, 2019, the Company entered into a securities purchase agreement with Auctus Fund, LLC (“Auctus”), pursuant to which
Auctus purchased a convertible promissory note (the “August 30, 2019 Auctus Note”) from the Company in the aggregate principal
amount of $ 550,000 550,000 5,000 40,000 505,000 August 30, 2020 10% 366,667 24% Additionally,
Auctus had the option to convert all or any amount of the principal face amount and accrued interest of the August 30, 2019 Auctus Note,
at any time following the issue date and ending on the later of the maturity date or the date of payment of the Default Amount if an
event of default occurs, which was an amount equal to 125% 15,000 24% Upon the holder’s election to convert
accrued interest, default interest or any penalty amounts as stipulated, the Company may elect to pay those amounts in cash. The note
may also be prepaid by the Company at any time between the date of issuance and August 13, 2020 at 135% multiplied by the sum of (a)
the then outstanding principal amount plus (b) accrued and unpaid interest plus (c) default interests, if any. The
conversion price for the August 30, 2019 Auctus Note was a Variable Conversion Price, being 60% 4.99% In
connection with the issuance of the August 2019 Auctus Note, the Company issued common stock purchase warrants to Auctus to purchase
450 shares of the Company’s common stock (the “First Warrant”) as a commitment fee upon the terms and subject to the
limitations and conditions set forth in such First Warrant at an “Exercise Price” of $ 2,250,000 300 3,330,000 225 4,500,000 4.99% 375,905 In
connection with the Purchase Agreement, the Company and the Purchaser entered into a Registration Rights Agreement (the “Registration
Rights Agreement”). Pursuant to the Registration Rights Agreement, the Company agreed to register the shares of Common Stock underlying
the Securities in a Registration Statement with the SEC as well as the Commitment Shares (as defined herein). The Registration Rights
Agreement contains customary representations, warranties, agreements and indemnification rights and obligations of the parties. PROPANC
BIOPHARMA, INC. AND SUBSIDIARY NOTES
TO CONSOLIDATED FINANCIAL STATEMENTS June
30, 2023 and 2022 The
Note was subject to customary default provisions and also includes a cross-default provision which provides that a breach or default
by the Borrower of any covenant or other term or condition contained in any of the Other Agreements (as defined therein), after the passage
of all applicable notice and cure or grace periods, shall, at the option of the Holder, be considered a default under this Note and the
Other Agreements. Upon occurrence of any such event, the Holder was entitled (but in no event required) to apply all rights and remedies
of the Holder under the terms of this Note and the Other Agreements by reason of a default under said Other Agreements or the Note. The
August 30, 2019 Auctus Note contained certain events of default, upon which principal and accrued interest were to become immediately
due and payable. In addition, upon an event of default, interest on the outstanding principal shall accrue at a default interest rate
of 24% The
total principal amount outstanding under the above Auctus financing agreement, specifically the August 30, 2019 Auctus Note, was $ 358,965 486 191,035 43,176 127,356 The
total principal amount outstanding under the above Auctus financing agreement, specifically the August 30, 2019 Auctus Note, was $ 32,848 0 326,117 39,536 217,411 The
total principal amount outstanding under the above Auctus financing agreement, specifically the August 30, 2019 Auctus Note, was $ 0 0 32,848 716 21,899 no Crown
Bridge Securities Purchase Agreements Effective
October 3, 2019, the Company entered into a securities purchase agreement with Crown Bridge, pursuant to which Crown Bridge purchased
the Crown Bridge Note from the Company in the aggregate principal amount of $ 108,000 3,000 5,000 100,000 15% Additionally,
Crown Bridge had the option to convert all or any amount of the Crown Bridge Note at any time after issuance until the later of such
note’s maturity date or the date on which the default amount was paid if an event of default occurs, which would be between 110% 150% The
conversion price of the Crown Bridge Note was equal to 60% (representing a 40% discount) of the lowest closing bid price of the common
stock for the ten trading days immediately prior to the delivery of a notice of conversion under such note, including the day upon which
such notice was received. 4.99% 9.99% 72,000 The
Crown Bridge Note contained certain events of default, upon which principal and accrued interest would become immediately due and payable.
In addition, upon an event of default, interest on the outstanding principal accrued at a default interest rate of 15% PROPANC
BIOPHARMA, INC. AND SUBSIDIARY NOTES
TO CONSOLIDATED FINANCIAL STATEMENTS June
30, 2023 and 2022 The
total principal amount outstanding under the Crown Bridge Note was $ 65,280 7,232 42,720 28,480 There
were 15 st 9,600 6,400 16,000 The
total principal amount outstanding under the Crown Bridge Note was $ 65,280 25,930 In
August 2022, the SEC filed a complaint against Crown Bridge due to its violation of Section 15(a)(1) of the Exchange Act. Crown Bridge
agreed to surrender all conversion rights in its currently held convertible notes, including the Crown Bridge Note. Consequently, as
of June 30, 2023, the Company reclassified the remaining principal balance of $ 65,280 43,520 0 GW
Holdings Securities Purchase Agreements October
1, 2019 Securities Purchase Agreement Effective
October 1, 2019, the Company entered into a securities purchase agreement with GW Holdings, pursuant to which GW Holdings purchased a
convertible promissory note (the “October 1, 2019 GW Note”) from the Company in the aggregate principal amount of $ 131,000 6,000 125,000 October 1, 2020 8% December
10, 2020 Securities Purchase Agreement Effective
December 10, 2020, the Company entered into a securities purchase agreement with GW Holdings, pursuant to which GW Holdings purchased
a convertible promissory note (the “December 10, 2020 GW Note”) from the Company in the aggregate principal amount of $ 131,000 6,000 125,000 December 10, 2021 8% PROPANC
BIOPHARMA, INC. AND SUBSIDIARY NOTES
TO CONSOLIDATED FINANCIAL STATEMENTS June
30, 2023 and 2022 The
above notes issued to GW Holdings contain certain events of default, upon which principal and accrued interest were to become immediately
due and payable. In addition, upon an event of default, interest on the outstanding principal shall accrue at a default interest rate
of 24% Additionally,
GW Holdings had the option to convert all or any amount of the principal face amount of the notes issued to GW Holdings at any time from
the date of issuance and ending on the later of the maturity date or the date the Default Amount is paid if an event of default occurs,
which is an amount between 110% 150% The
conversion price for the above GW Holdings notes was equal to a 40% discount of the lowest closing bid price (“Lowest Trading Price”)
of the Common Stock for the ten trading days immediately prior to the delivery of a Notice of Conversion, including the day upon which
a Notice of Conversion was received. Notwithstanding the foregoing, GW Holdings shall be restricted from effecting a conversion if such
conversion, along with other shares of the Company’s common stock beneficially owned by GW Holdings and its affiliates, exceeds
4.99% 9.99% These
notes were treated as stock settled debt under ASC 480 and accordingly the Company recorded a total of $ 174,666 The
total principal amount outstanding under the above October 1, 2019 GW Holdings financing agreement was $ 30,000 1,776 101,000 5,082 0 30,000 3,877 67,333 20,000 The
total principal amount outstanding under the above December 10, 2020 GW Holdings financing agreement, was $ 90,000 4,636 41,000 1,084 27,333 The
total principal amount outstanding and accrued interest under the above December 10, 2020 GW Holdings financing agreement, was $ 0 90,000 7,885 4,000 60,000 Geneva
Roth Remark Securities Purchase Agreements December
2, 2020 Securities Purchase Agreement Effective
December 2, 2020, the Company entered into a securities purchase agreement with Geneva Roth Remark Holdings, Inc.(“Geneva Roth”),
pursuant to which Geneva Roth purchased a convertible promissory note (the “December 2, 2020 Geneva Roth”) from the Company
in the aggregate principal amount of $ 78,000 3,000 December 2, 2021 8% PROPANC
BIOPHARMA, INC. AND SUBSIDIARY NOTES
TO CONSOLIDATED FINANCIAL STATEMENTS June
30, 2023 and 2022 January
5, 2021 Securities Purchase Agreement Effective
January 5, 2021, the Company entered into a securities purchase agreement with Geneva Roth Remark Holdings, Inc., pursuant to which Geneva
Roth purchased a convertible promissory note (the “January 5, 2021 Geneva Roth”) from the Company in the aggregate principal
amount of $ 68,500 3,500 January 5, 2022 8% March
16, 2021 Securities Purchase Agreement Effective
March 16, 2021, the Company entered into a securities purchase agreement with Geneva Roth Remark Holdings, Inc., pursuant to which Geneva
Roth purchased a convertible promissory note (the “March 16, 2021 Geneva Roth”) from the Company in the aggregate principal
amount of $ 63,500 3,500 The
maturity date of the March 16, 2021 Geneva Roth Note was March 16, 2022 8% August
19, 2021 Securities Purchase Agreement Effective
August 19, 2021, the Company entered into a securities purchase agreement with Geneva Roth Remark Holdings, Inc., pursuant to which Geneva
Roth purchased a convertible promissory note (the “August 19, 2021 Geneva Roth”) from the Company in the aggregate principal
amount of $ 103,750 3,750 August 19, 2022 8% September
22, 2021 Securities Purchase Agreement Additionally,
effective September 22, 2021, the Company entered into a securities purchase agreement with Geneva Roth Remark Holdings, Inc., pursuant
to which Geneva Roth purchased a convertible promissory note (the “September 22, 2021 Geneva Roth”) from the Company in the
aggregate principal amount of $ 63,750 3,750 September 22, 2022 8% PROPANC
BIOPHARMA, INC. AND SUBSIDIARY NOTES
TO CONSOLIDATED FINANCIAL STATEMENTS June
30, 2023 and 2022 During
the first 60 to 180 days following the date of these notes, the Company had the right to prepay the principal and accrued but unpaid
interest due under the above notes issued to Geneva Roth, together with any other amounts that the Company may owe the holder under the
terms of the note, at a premium ranging from 110% 129% The
conversion price for the above Geneva Roth notes was equal to a 35% 9.99% 203,269 The
above Geneva Roth notes contained certain events of default, upon which principal and accrued interest will become immediately due and
payable. In addition, upon an event of default, interest on the outstanding principal shall accrue at a default interest rate of 22% The
total principal amounts outstanding under the above Geneva Roth financing agreements were $ 132,000 3,477 78,000 3,120 42,000 The
total principal amounts outstanding under the above Geneva Roth financing agreements were $ 0 299,500 11,980 161,269 1800
Diagonal Lending (formerly known as Sixth Street Lending) Securities Purchase Agreements October
21, 2021 Securities Purchase Agreement Effective
October 21, 2021, the Company entered into a securities purchase agreement with Sixth Street Lending LLC (“Sixth Street”),
pursuant to which Sixth Street purchased a convertible promissory note (the “October 21, 2021 Sixth Street Note”) from the
Company in the aggregate principal amount of $ 63,750 3,750 October 21, 2022 8% PROPANC
BIOPHARMA, INC. AND SUBSIDIARY NOTES
TO CONSOLIDATED FINANCIAL STATEMENTS June
30, 2023 and 2022 November
26, 2021 Securities Purchase Agreement Effective
November 26, 2021, the Company entered into a securities purchase agreement with Sixth Street, pursuant to which Sixth Street purchased
a convertible promissory note (the “November 26, 2021 Sixth Street Note”) from the Company in the aggregate principal amount
of $ 53,750 3,750 November 26, 2022 8% January
4, 2022 Securities Purchase Agreement Effective
January 4, 2022, the Company entered into a securities purchase agreement with Sixth Street, pursuant to which Sixth Street purchased
a convertible promissory note (the “January 4, 2022 Sixth Street Note”) from the Company in the aggregate principal amount
of $ 63,750 3,750 January 4, 2023 8% March
7, 2022 Securities Purchase Agreement Effective
March 7, 2022, the Company entered into a securities purchase agreement with Sixth Street, pursuant to which Sixth Street purchased a
convertible promissory note (the “March 7, 2022 Sixth Street Note”) from the Company in the aggregate principal amount of
$ 68,750 3,750 March 7, 2023 8% April
12, 2022 Securities Purchase Agreement Effective
April 12, 2022, the Company entered into a securities purchase agreement with Sixth Street, pursuant to which Sixth Street purchased
a convertible promissory note (the “April 12, 2022 Sixth Street Note”) from the Company in the aggregate principal amount
of $ 68,750 3,750 April 12, 2023 8% May
12, 2022 Securities Purchase Agreement Effective
May 12, 2022, the Company entered into a securities purchase agreement with 1800 Diagonal Lending LLC (“1800 Diagonal”),
pursuant to which 1800 Diagonal purchased a convertible promissory note (the “May 12, 2022 1800 Diagonal Note”) from the
Company in the aggregate principal amount of $ 63,750 3,750 May 12, 2023 8% PROPANC
BIOPHARMA, INC. AND SUBSIDIARY NOTES
TO CONSOLIDATED FINANCIAL STATEMENTS June
30, 2023 and 2022 June
30, 2022 Securities Purchase Agreement On
June 30, 2022, the Company entered into a securities purchase agreement with 1800 Diagonal, which closed on July 11, 2022, pursuant to
which 1800 Diagonal purchased a convertible promissory note (the “July 11, 2022 1800 Diagonal Note”) from the Company in
the aggregate principal amount of $ 105,000 3,750 June 30, 2023 8% The
following terms apply to all of the above 1800 Diagonal notes: During
the first 60 to 180 days following the date of the above listed notes, the Company has the right to prepay the principal and accrued
but unpaid interest due under the above notes issued, together with any other amounts that the Company may owe the holder under the terms
of the note, at a premium ranging from 110% 129% The
conversion price for the above 1800 Diagonal notes is equal to 65% 9.99% 262,500 56,538 The
above 1800 Diagonal notes contain certain events of default, upon which principal and accrued interest will become immediately due and
payable. In addition, upon an event of default, interest on the outstanding principal accrues at a default interest rate of 22% Such
events of default include, among others, failure to timely issue shares upon receipt of a notice of conversion, breach of covenants,
representations or warranties, insolvency, bankruptcy and liquidation (subject to cure periods), failure by the Company to pay the principal
and interest due under such note, failure to reserve at least five times the number of shares issuable upon full conversion of such note,
failure to maintain the listing of the common stock on at least one of the OTC markets or a national exchange, restatement of the Company’s
financial statements at any time after 180 days after the issuance date of such note if such restatement would reasonably constitute
a material adverse effect on 1800 Diagonal, the Company’s failure to comply with Exchange Act reporting requirements or the Company
ceases to be subject to such reporting requirements. Failure
to deliver shares of common stock upon conversion of the above 1800 Diagonal notes within three business days of a notice of conversion
will result in the Company paying a penalty of $ 1,000 Upon
certain events of default, the above 1800 Diagonal notes will become immediately due and payable and the Company must pay 1800 Diagonal
150% PROPANC
BIOPHARMA, INC. AND SUBSIDIARY NOTES
TO CONSOLIDATED FINANCIAL STATEMENTS June
30, 2023 and 2022 The
total principal amount outstanding under the above 1800 Diagonal notes was $ 265,000 6,081 117,500 4,700 63,269 The
total principal amount outstanding and accrued interest under the above 1800 Diagonal notes was $ 0 370,000 14,800 199,230 ONE44
Capital Securities Purchase Agreements December
7, 2021 Securities Purchase Agreement Effective
December 7, 2021, the Company entered into a securities purchase agreement with ONE44 Capital LLC (“ONE44”), pursuant to
which ONE44 purchased a convertible promissory note (the “December 7, 2021 ONE44 Note”) from the Company in the aggregate
principal amount of $ 170,000 25,500 December 7, 2022 10% March
29, 2022 Securities Purchase Agreement Effective
March 29, 2022, the Company entered into a securities purchase agreement with ONE44, pursuant to which ONE44 purchased a convertible
promissory note (the “March 29, 2022 ONE44 Note”) from the Company in the aggregate principal amount of $ 120,000 18,000 March 29, 2023 10% August
15, 2022 Securities Purchase Agreement On
August 15, 2022, the Company entered into a securities purchase agreement with ONE44, pursuant to which ONE44 purchased a convertible
redeemable note (the “August 15, 2022 ONE44 Note”) from the Company in the aggregate principal amount of $ 110,000 10,000 5,500 August 15, 2023 10% PROPANC
BIOPHARMA, INC. AND SUBSIDIARY NOTES
TO CONSOLIDATED FINANCIAL STATEMENTS June
30, 2023 and 2022 February
14, 2023 Securities Purchase Agreement On
February 14, 2023, the Company entered into a securities purchase agreement with ONE44, pursuant to which ONE44 purchased a convertible
redeemable note (the “February 14, 2023 ONE44 Note”) from the Company in the aggregate principal amount of $ 111,111 11,111 5,500 February 14, 2024 10% The
following terms apply to all of the above ONE44 notes: During
the first 60 to 180 days following the date of these notes, the Company has the right to prepay the principal and accrued but unpaid
interest due under the above notes issued to ONE44, together with any other amounts that the Company may owe ONE44 under the terms of
the note, at a premium ranging from 120% 135% The
conversion price for the above ONE44 notes ranges from 60% 65% 289,459 133,305 The
above ONE44 notes contain certain events of default, upon which principal and accrued interest will become immediately due and payable.
In addition, upon an event of default, interest on the outstanding principal shall accrue at a default interest rate of 24% 250 th 500 th 20% The
total principal amount outstanding under the above ONE44 notes was $ 235,700 9,519 54,300 2,873 29,238 The
total principal amount outstanding under the above ONE44 notes was $ 118,111 4,726 338,700 24,255 182,376 PROPANC
BIOPHARMA, INC. AND SUBSIDIARY NOTES
TO CONSOLIDATED FINANCIAL STATEMENTS June
30, 2023 and 2022 GS
Capital Partners Securities Purchase Agreements August
12, 2022 Securities Purchase Agreement On
August 12, 2022, the Company entered into a securities purchase agreement (the “GS Capital Purchase Agreement”) with GS Capital
Partners, LLC (“GS Capital”), pursuant to which GS Capital purchased a convertible redeemable note (the “GS Capital
Note”) from the Company in the aggregate principal amount of $ 93,000 5,000 3,000 85,000 The
maturity date of the GS Capital Note was April 12, 2023, but was extended to August 12, 2023 8% The GS Capital Note is exchangeable for an equal aggregate principal amount of notes
of different authorized denominations, as requested by GS Capital by surrendering the same. GS Capital is entitled, at its option, at
any time after cash payment, to convert all or any amount of the principal face amount of the GS Capital Note then outstanding into shares
of common stock at a price per share equal to $2.80 per share (the “Fixed Price”). However, in the event the common
stock trades below $2 per share for more than five consecutive trading days, then the Fixed Price becomes $1.30 per share. 65% 4.99% Additionally,
such conversion price will be adjusted if the Company issues securities with more favorable conversion terms. Currently, the effective
conversion price of this note is 60% September
21, 2022 Securities Purchase Agreement On
September 21, 2022, the Company entered into a securities purchase agreement with GS Capital, pursuant to which GS Capital purchased
a convertible redeemable note from the Company in the aggregate principal amount of $ 71,500 4,000 2,500 65,000 The
maturity date of such note is March 21, 2023 but was extended to March 21, 2024 8% Such note is exchangeable for an equal aggregate principal amount of notes of different authorized denominations,
as requested by GS Capital surrendering the same. GS Capital is entitled, at its option, at any time after cash payment, to convert all
or any amount of the principal face amount of the GS Capital Note then outstanding into shares of common stock at a price per share equal
to $2 (the “September Fixed Price”). However, in the event the common stock trades below $1.40 per share for more than
five consecutive trading days, then the September Fixed Price becomes $0.90 per share. 65% 4.99% Additionally,
the conversion price will be adjusted in favor of the note holder if the Company issues securities with more favorable conversion terms.
Currently, the effective conversion price of this note is 60% PROPANC BIOPHARMA, INC. AND SUBSIDIARY NOTES TO CONSOLIDATED FINANCIAL STATEMENTS June 30, 2023 and 2022 During
the first 60 to 180 days following the date of the above GS Capital notes, the Company has the right to prepay the principal and accrued
but unpaid interest due under the above notes issued to GS Capital, together with any other amounts that the Company may owe GS Capital
under the terms of the notes, at a premium ranging from 110% 125% Upon
the occurrence and during the continuation of certain events of default, interest accrues at a default interest rate of 24% 250 th 500 th 20% The
total principal outstanding and accrued interest under the above GS Capital notes were $ 75,300 4,263 89,200 2,945 75,300 Red
Road Holdings Securities Purchase Agreement On
October 6, 2022, the Company entered into a securities purchase agreement (the “Red Road Purchase Agreement”) with Red Road
Holdings Corporation, a Virginia corporation (“Red Road”), pursuant to which Red Road purchased a convertible promissory
note (the “Red Road Note”) from the Company in the aggregate principal amount of $ 53,750 50,000 8% 22% 3,750 The
conversion price for the Red Road Note was equal to the Variable Conversion Price (subject to equitable adjustments for stock splits,
stock dividends or rights offerings by the Company relating to the Company’s securities or the securities of any subsidiary of
the Company, combinations, recapitalization, reclassifications, extraordinary distributions and similar events), which was defined as
65% 4.99% 28,942 The
Red Road Note may be prepaid until 180 days from its issuance date, subject to the following: if prepaid within 60 days of the issuance
date, the prepayment premium is 110% of the face amount of such note plus any accrued interest, if prepaid after 60 days but less than
91 days from the issuance date, then the prepayment premium is 115% of the face amount plus any accrued interest of such note., if prepaid
after 90 days but less than 121 days from the issuance date, then the prepayment premium is 120% of the face amount plus any accrued
interest of such note, if prepaid after 120 days but less than 151 days from the issuance date, then the prepayment premium shall be
125% of the face amount plus any accrued interest of such note, and if prepaid after 150 days but less than 181 days from the issuance
date, then the prepayment premium shall be 129% of the face amount plus any accrued interest of such note. PROPANC BIOPHARMA, INC. AND SUBSIDIARY NOTES TO CONSOLIDATED FINANCIAL STATEMENTS June 30, 2023 and 2022 In
the event that the Company failed to deliver to Red Road shares of common stock upon conversion of the Red Road Note within three business
days of a notice of conversion by Red Road, the Company would incur a penalty of $ 1,000 The
total principal amount outstanding and accrued interest under the above Red Road notes was $ 0 53,750 2,150 28,942 Coventry
Enterprises, LLC Securities Purchase Agreement On
November 3, 2022, the Company entered into a Securities Purchase Agreement with Coventry Enterprises, LLC (“Coventry”), pursuant
to which the Company issued Coventry a promissory note from the Company in the aggregate principal amount of $ 125,000 25,000 100,000 The
Coventry Note bears interest at a rate of 10% 12,500 19,643 Additionally,
in the event that the Company files with the SEC a qualified offering statement on Form 1-A and such note has been outstanding for four
months since its issuance, Coventry has the right to convert all or portion of such note, including guaranteed interest, into shares
of common stock at the offering price used in connection with such offering. At
any time following an event of default under the Coventry Note, it becomes convertible, in whole or in part, into shares of Common Stock
at the option of Coventry, at any time and from time to time thereafter (subject to the beneficial ownership limitations set forth therein).
The conversion price of the Coventry Note is ninety percent (90%) per share of the lowest per-share VWAP during the twenty (20) trading-day
period before the conversion (each, a “Calculated Conversion Price”). In the event that, within 30 calendar days either before
or after any conversion, the conversion price of which is based upon a Calculated Conversion Price, the Company consummates (in whole
or in part) any financing (whether such financing is equity, equity-equivalent, or debt or any combination thereof) or for any other
reason issues any shares of common stock or any common stock equivalents at a price less than the most recent Calculated Conversion Price
(the “Alternative Conversion Price”), regardless of when that note or instrument was originated, then, at the option of Coventry,
(i) if the conversion has not yet occurred, then the Alternative Conversion Price will be substituted for the Calculated Conversion Price
and (ii) if the conversion has occurred, then, within two trading days following Coventry’s written request, the Company is required
to issue to Coventry that number of shares of Common Stock equivalent to the difference between the number of shares of Common Stock
that had been issued using the Calculated Conversion Price and the number of shares of Common Stock that would have been issued using
the Alternative Conversion Price. Accordingly, the Coventry note is treated as stock settled debt under ASC 480 and the Company recorded
a total of $ 13,889 PROPANC BIOPHARMA, INC. AND SUBSIDIARY NOTES TO CONSOLIDATED FINANCIAL STATEMENTS June 30, 2023 and 2022 Upon
the occurrence and during the continuation of certain events of default, interest on the Coventry Note accrues at a default interest
rate equal to the lesser of (i) 18% per annum or (ii) the maximum rate permitted by law. Subject to the beneficial ownership limitation
in the Coventry Note, if any event of default occurs, then the outstanding principal amount guaranteed interest plus accrued but unpaid
default rate interest, liquidated damages and other amounts owing on the Coventry Note through the date of acceleration becomes immediately
due and payable at Coventry’s option, in cash or in shares of common stock at the mandatory default amount, which is equal to 120%
of all such amounts due on the Coventry Note. If the Company fails to deliver to Coventry such shares, the Company is required to pay
in cash an amount equal to the amount that the value of such shares exceeds the principal amount and interest of the attempted conversion. As
an additional inducement to Coventry entering into such agreement, the Company issued to Coventry 75,000 37,500 The
Company failed to make the first installment payment due in March 2023 which is considered an event of default. The Company recorded
a default penalty of $ 25,000 The
total principal amount outstanding and accrued interest under the above Coventry note was $ 144,951 5,049 22,749 561 142,908 Convertible note in default The Coventry Note is currently past due and in default, consisting of $ 144,951 22,749 18 Amortization
of debt discounts The
Company recorded $ 210,278 73,500 232,674 452,308 Amortization
of all debt discounts for the years ended June 30, 2023 and 2022 was $ 202,952 47,971 The
Company reclassified $ 411,111 335,6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7 – INCOME TAXES The
Company follows ASC 740-10-10, under which an entity recognizes deferred tax assets and liabilities for future tax consequences or for
events that were previously recognized in the Company’s financial statements or tax returns. The measurement of deferred tax assets
and liabilities is based on enacted tax law provisions. The effects of future changes in tax laws or rates are not anticipated. Through
June 30, 2010, the Company operated exclusively in Australia. The Company was wholly subject to Australian income tax laws and regulations,
which are administered by the Australian Taxation Office for the years ended June 30, 2010 and all prior years. On
November 23, 2010, the Company was incorporated in the state of Delaware. In January 2011, the Company acquired all of the outstanding
shares of Propanc PTY LTD on a one-for-one basis with Propanc PTY LTD becoming a wholly owned subsidiary of the Company. As a result
of these transactions, the Company is subject to the income tax laws of both the United States and Australia for the years ended June
30, 2013 through June 30, 2023. PROPANC BIOPHARMA, INC. AND SUBSIDIARY NOTES TO CONSOLIDATED FINANCIAL STATEMENTS June 30, 2023 and 2022 The
reconciliation of income tax expense computed at the U.S. federal statutory rate of 21% to the income tax provision for the years ended
June 30, 2023 and 2022 is as follows: SCHEDULE OF INCOME TAX PROVISION
US June
30, 2023 June
30, 2022
Year
Ended
US June
30, 2023 June
30, 2022
Loss
before Income taxes $ (2,790,407 ) $ (2,658,087 )
Taxes under statutory US tax
rates $ (585,986 ) $ (558,198 )
Increase (decrease) in valuation
allowance 861,178 339,334
Prior period adjustment (218,947 ) -
Foreign tax rate differential (60,316 ) (64,349 )
Income tax rate change - 272,008
Other 4,071 11,205
Income
tax (expense) benefit $ - $ - The
Company reflects a tax benefit on its consolidated statement of operations and comprehensive income (loss) in 2023 and 2022 of $ 129,841 54,977 On
March 27, 2020, the Coronavirus Aid, Relief, and Economic Security Act (CARES Act) was enacted in response to the COVID-19 pandemic.
The CARES Act, among other things, permits NOL carryovers and carrybacks to offset 100% of taxable income for taxable years beginning
before 2021. 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SCHEDULE OF DEFERRED TAX ASSETS AND LIABILITIES
June
30, 2023 June
30, 2022
Year
Ended
June
30, 2023 June
30, 2022
Deferred tax assets
Warrant Derivative
Liability $ 7,403 $ 7,403
Accrued Expenses 478,273 363,873
Prepaid Investor Services 575,021 427,318
Non-cash interest 758,797 709,936
Intangibles (Intellectual
Property and Patent Cost) 321,557 293,260
Deferred Rent 4,550 4,198
Formation Expense 6,553 6,553
Net Operating Loss carryforward 8,910,873 8,759,357
Foreign Exchange Loss (OCI) (39,379 ) (39,379 )
Revalue of derivative liability 572,141 460,772
Stock
Based Compensation 84,028 84,028
Total Deferred tax assets $ 11,679,818 $ 11,077,318
Deferred
tax liabilities
Research and Development $ (202,568 ) $ (170,435 )
Gain on extinguishment of
debt 47,393 (259,470 )
Capital
Raising Costs (369,033 ) (352,981 )
Total deferred tax liabilities $ (524,208 ) $ (782,886 )
Net deferred tax assets $ 11,155,610 $ 10,294,432
Valuation
allowance (11,155,610 ) (10,294,432 )
Net
deferred tax assets $ - $ - PROPANC BIOPHARMA, INC. AND SUBSIDIARY NOTES TO CONSOLIDATED FINANCIAL STATEMENTS June 30, 2023 and 2022 At
June 30, 2023, the Company had U.S. net operating loss carry forwards of $ 10,369,271 10.4 7.3 3.1 26% 25% 25% 26,933,305 No The
Company applied the “more-likely-than-not” recognition threshold to all tax positions taken or expected to be taken in a
tax return, which resulted in no Management
has determined that the realization of the net deferred tax asset is not assured and has created a valuation allowance for the entire
amount of such benefits. The
Company follows ASC 740-10, which provides guidance for the recognition and measurement of certain tax positions in an enterprise’s
financial statements. Recognition involves a determination whether it is more likely than not that a tax position will be sustained upon
examination with the presumption that the tax position will be examined by the appropriate taxing authority having full knowledge of
all relevant information. The
Company’s policy is to record interest and penalties associated with unrecognized tax benefits as additional income taxes in the
consolidated statement of operations. As of June 30, 2023, the Company had no no The
income tax returns filed for the tax years from inception will be subject to examination by the relevant taxing autho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Jun. 30, 2023</t>
        </is>
      </c>
    </row>
    <row r="3">
      <c r="A3" s="3" t="inlineStr">
        <is>
          <t>Equity [Abstract]</t>
        </is>
      </c>
      <c r="B3" s="4" t="inlineStr">
        <is>
          <t xml:space="preserve"> </t>
        </is>
      </c>
    </row>
    <row r="4">
      <c r="A4" s="4" t="inlineStr">
        <is>
          <t>STOCKHOLDERS’ DEFICIT</t>
        </is>
      </c>
      <c r="B4" s="4" t="inlineStr">
        <is>
          <t xml:space="preserve">NOTE
8 – STOCKHOLDERS’ DEFICIT Increase
in Authorized Shares of Common Stock and Reverse Stock Split On
May 18, 2022, the board of directors of the Company approved and authorized, and the holders of a majority-in-interest of the Company’s
voting capital stock approved by written consent for the Company to file a certificate of amendment to its certificate of incorporation,
as amended (the “Certificate of Incorporation”), which increased the Company’s authorized capital stock. Such certificate
of amendment increased the number of authorized shares of common stock from 1,000,000,000 3,000,000,000 1,500,005 3,001,500,005 On
September 21, 2022, the board of directors of the Company approved and authorized, and the holders of a majority-in-interest of the Company’s
voting capital stock approved by written consent for the Company to file a certificate of amendment to its Certificate of Incorporation,
which increased the Company’s authorized capital stock. The Certificate increased the number of authorized shares of common stock
from 3,000,000,000 10,000,000,000 1,500,005 10,001,500,005 On
May 1, 2023, the Company filed a certificate of amendment to its certificate of incorporation, as amended, to effect a one-for-one thousand
(1:1,000) PROPANC BIOPHARMA, INC. AND SUBSIDIARY NOTES TO CONSOLIDATED FINANCIAL STATEMENTS June 30, 2023 and 2022 Preferred Stock The
total number of shares of preferred stock that the Company is authorized to issue is 1,500,005 0.01 Of
the total preferred shares authorized, 500,000 On
March 15, 2023, the Company filed a certificate with the Secretary of State of Delaware (the “Certificate of Retirement”),
effecting the retirement and cancellation of the Series A Preferred Stock to eliminate such Series A Preferred Stock. No none 500,000 Pursuant
to a certificate of designation filed with the Secretary of State of the State of Delaware on June 16, 2015, five shares of preferred
stock have been designated as Series B Preferred Stock, par value $ 0.01 One No Common
Stock Shares
issued under the Equity Lines Dutchess
Capital Growth Fund LP On
November 30, 2021, the Company entered into a Common Stock Purchase Agreement (the “Purchase Agreement”) with Dutchess Capital
Growth Fund LP, a Delaware limited partnership, (“Dutchess”), providing for an equity financing facility (the “Equity
Line”). The Purchase Agreement provides that upon the terms and subject to the conditions in the Purchase Agreement, Dutchess is
committed to purchase up to Five Million Dollars ($ 5,000,000 36 Under
the terms of the Purchase Agreement, Dutchess will not be obligated to purchase shares of Common Stock unless and until certain conditions
are met, including but not limited to a Registration Statement on Form S-1 (the “Registration Statement”) becoming effective
which registers Dutchess’ resale of any Common Stock purchased by Dutchess under the Equity Line. From time to time over the 36-month
term of the Purchase Agreement, commencing on the trading day immediately following the date on which the Registration Statement becomes
effective, the Company, in our sole discretion, may provide Dutchess with a draw down notice (each, a “Draw Down Notice”),
to purchase a specified number of shares of Common Stock (each, a “Draw Down Amount Requested”), subject to the limitations
discussed below. The actual amount of proceeds the Company will receive pursuant to each Draw Down Notice (each, a “Draw Down Amount”)
is to be determined by multiplying the Draw Down Amount Requested by the applicable purchase price. The purchase price of each share
of Common Stock equals 92% PROPANC BIOPHARMA, INC. AND SUBSIDIARY NOTES TO CONSOLIDATED FINANCIAL STATEMENTS June 30, 2023 and 2022 The
maximum number of shares of Common Stock requested to be purchased pursuant to any single Draw Down Notice cannot exceed the lesser of
(i) 300% 250,000 The
Company agreed to pay to Dutchess a commitment fee for entering into the Purchase Agreement of 1,000 1,000 20 20,000 20,000 20,000 Between
April 5, 2022 and June 30, 2022, the Company issued an aggregate of 25,663 10 99,285 23,758 23,758 On
July 13, 2022, the Company issued 14,337 2 24,711 23,758 Coventry
Enterprises, LLC On
November 3, 2022, the Company entered into a Common Stock Purchase Agreement (the “Coventry Purchase Agreement”) with Coventry
providing for an equity financing facility (the “Coventry Equity Line”). The Purchase Agreement provides that, upon the terms
and subject to the conditions in the Purchase Agreement, Coventry is committed to purchase up to Five Million Dollars ($ 5,000,000 36 Under
the terms of the Coventry Purchase Agreement, Coventry will not be obligated to purchase shares of common stock unless and until certain
conditions are met, including but not limited to a registration statement on Form S-1 becoming effective which registers Coventry’s
resale of any common stock purchased by Coventry under the Coventry Equity Line. From time to time over the 36-month term of the Coventry
Purchase Agreement, commencing on the trading day immediately following the date on which such registration statement becomes effective,
the Company, in its sole discretion, may provide Coventry with a draw down notice (each, a “Coventry Draw Down Notice”),
to purchase a specified number of shares of common stock (each, a “Coventry Draw Down Amount Requested”), subject to the
limitations discussed below. The actual amount of proceeds the Company will receive pursuant to each Coventry Draw Down Notice (each,
a “Coventry Draw Down Amount”) is to be determined by multiplying the Coventry Draw Down Amount Requested by the applicable
purchase price. The purchase price of each share of common stock equals 80% of the lowest volume weighted average price of the Common
Stock during the 10 business days immediately preceding the Coventry Drawdown Notice date. The
maximum number of shares of common stock requested to be purchased pursuant to any single Coventry Draw Down Notice cannot exceed the
lesser of (i) 200% 250,000 9.99% PROPANC BIOPHARMA, INC. AND SUBSIDIARY NOTES TO CONSOLIDATED FINANCIAL STATEMENTS June 30, 2023 and 2022 Shares
issued for conversion of convertible debt During
the year ended June 30, 2022, the Company issued an aggregate of 96,960 7,326 10 40 599,148 36,154 2,250 657,125 19,572 7,326 During
the year ended June 30, 2022, converted notes - principal of $ 1,000 8,000 28,572 19,572 2,069 335,677 During
the year ended June 30, 2023, the Company issued an aggregate of 5,061,180 807,230 0.17 935,699 80,586 1,838 1,387,723 19,572 807,230 Included
in the above conversion during the year ended June 30, 2023 were principal aggregate amount of convertible notes of $ 168,200 16,632 1,838 556,272 369,602 352,051 17,551 The
Company has 3,764,903,510 Shares
issued for services and accrued expenses On
August 12, 2021, the Board approved the issuance of 2,800 84,000 2,800 30 87,920 3,920 84,000 On
August 12, 2021, the Board approved the issuance of 167 167 50 7,883 7,883 In
September 2021, the Company issued 2,820 40 104,611 104,611 On
January 20, 2022, the Board approved the issuance of 667 667 30 20,000 20,000 PROPANC BIOPHARMA, INC. AND SUBSIDIARY NOTES TO CONSOLIDATED FINANCIAL STATEMENTS June 30, 2023 and 2022 On
January 24, 2022, the Company issued 2,274 2,274 20 45,030 45,030 On
February 17, 2022, the Board approved the issuance of 1,148 20 24,000 24,000 On
April 13, 2022, the Company issued 3,834 3,834 12.2 46,771 46,771 On
June 30, 2022, the Board approved the issuance of 12,271 12,271 3.70 45,403 45,403 12,271 On
October 25, 2022, the Company issued 6,111 0.90 5,500 On
November 16, 2022, the Company issued 73,301 0.07 51,311 51,311 On
June 30, 2023, the Board approved the issuance of 608,423 608,423 0.135 82,137 82,137 608,423 Nathanielsz
Cancellation Agreement On
August 12, 2021, the Company entered into a Cancellation Agreement with James Nathanielsz (“Nathanielsz”), Chief Executive
Officer and Director of the Company, whereby Nathanielsz agreed to cancel his cash compensation bonus award for fiscal year 2021, ended
June 30, 2021, in exchange for common stock of the Company. The Company and Nathanielsz entered into an Amended and Restated Employment
Agreement dated May 14, 2019 (the “Agreement”). Pursuant to the terms of the Agreement, Nathanielsz was eligible to earn
an annual fiscal year cash performance bonus for each fiscal year of his employment period with the Company with a target performance
bonus of 200% 78% 177,840 5,928 30 186,139 8,299 177,840 PROPANC BIOPHARMA, INC. AND SUBSIDIARY NOTES TO CONSOLIDATED FINANCIAL STATEMENTS June 30, 2023 and 2022 Kenyon
Cancellation Agreement On
August 12, 2021, the Company entered into a Cancellation Agreement with Dr. Julian Kenyon (“Kenyon”), Chief Scientific Officer
and Director of the Company, whereby Kenyon agreed to cancel of $ 102,600 3,420 30 107,388 4,788 102,600 Zelinger
Amended and Restated Director Agreement On
August 12, 2021, the Company entered into an Amended and Restated Director Agreement (the “Director Agreement”) with Josef
Zelinger (“Zelinger”). Pursuant to the terms of the Director Agreement, the Company shall pay Zelinger a base salary of $ 250.00 184 2,800 84,000 2,800 30 87,920 3,920 84,000 Shares
issued for exercise of warrants During
the year ended June 30, 2022, the Company received aggregate gross proceeds of $ 625,000 16 40,000 16 During
the year ended June 30, 2023, the Company received aggregate gross proceeds of $ 475,000 12 40,000 12 During
the year ended June 30, 2022, the Company issued 56,800 0.284 200,000 0.001 During
the year ended June 30, 2023, the Company issued an aggregate of 559,999 206,000 0.97 200,000 0.001 The
Alternate Cashless Exercise provision, for a cashless conversion at the holder’s option, is available should the trading price
of the Company’s common stock fall below $ 200,000 70% 466,273 700,340 PROPANC BIOPHARMA, INC. AND SUBSIDIARY NOTES TO CONSOLIDATED FINANCIAL STATEMENTS June 30, 2023 and 2022 Shares
issued in connection with a convertible note On
November 3, 2022, the Company entered into a securities purchase agreement with Coventry, pursuant to which Coventry purchased a promissory
note from the Company in the aggregate principal amount of $ 125,000 75,000 37,500 Restricted
Stock Units Pursuant
to employment agreements dated in May 2019, the Company granted an aggregate of 0.078 0.039 0.117 0.117 4,250,000 497,240 248,620 0.06 248,620 Stock
Options A
summary of the Company’s stock option activity during the years ended June 30, 2023 and 2022 is presented below: SCHEDULE
OF SHARE BASED COMPENSATION STOCK OPTIONS ACTIVITY
Weighted
Number of Average
Options Price Per Share
Outstanding at June 30, 2021 0.059 $ 13,730,000
Issued - -
Exercised - -
Expired - -
Outstanding at June 30, 2022 0.059 $ 4,533,000
Issued - -
Exercised - -
Expired - -
Outstanding at June 30, 2023 0.059 $ 4,533,000
Exercisable at June 30, 2023 0.059 $ 4,533,000
Outstanding and Exercisable:
Weighted average remaining contractual term 5.88
Weighted average fair value of options granted during the period $ -
Aggregate intrinsic value $ - On
the Effective Date, the Company’s board of directors approved and adopted the Company’s 2019 Equity Incentive Plan (the “2019
Plan”), which reserves a total of 234 During
the years ended June 30, 2023 and 2022, the Company recognized stock-based compensation of $ 0 72,513 0 No PROPANC BIOPHARMA, INC. AND SUBSIDIARY NOTES TO CONSOLIDATED FINANCIAL STATEMENTS June 30, 2023 and 2022 Stock
Warrants The
following table summarizes common stock warrant activity for the years ended June 30, 2023 and 2022: SCHEDULE
OF WARRANT ACTIVITY
Weighted
Number of Average
Warrants Price Per Share
Outstanding at June 30, 2021 121 $ 179,630
Issued - -
Exercised (16 ) 42,860
Forfeited - -
Expired - -
Outstanding at June 30, 2022 105 $ 200,270
Issued 3,305 10
Exercised (13 ) 52,081
Forfeited (1 ) 2,000,000
Expired - -
Outstanding at June 30, 2023 3,396 * $ 5,440
Exercisable at June 30, 2023 3,379 $ 5,467
Outstanding and Exercisable:
Weighted average remaining contractual term 2.14
Aggregate intrinsic value $ -
* The
total warrants of 3,396 SCHEDULE
OF WARRANT OUTSTANDING AND EXERCISABLE
Number of Warrants Exercisable
Series A warrants 10 10
Series B warrants 17 17
Series C warrants 64 47
Warrants with no class designation 3,305 3,305
Total 3,396 3,379 In
connection with the issuance of shares on April 3, 2020, the Company closed on a transaction related to a Securities Purchase Agreement
(the “Securities Purchase Agreement”) entered into on March 30, 2020, whereby an investor purchased from the Company, 7.5
units, each consisting of (i) 1.5 shares of the Company’s common stock, or pre-funded warrants upon Investor’s election due
to the 4.99% blocker provision and (ii) 1.5 warrants to purchase one share of Common Stock (“Series A Warrants”, and collectively
with the Common Stock the “Units”). 64 64 10 100 PROPANC BIOPHARMA, INC. AND SUBSIDIARY NOTES TO CONSOLIDATED FINANCIAL STATEMENTS June 30, 2023 and 2022 Series
A Warrants Pursuant
to the Securities Purchase Agreement entered into March 20, 2020 as discussed above, the Investor purchased Series A Warrants to purchase
up to 11 200,000 3 the Series A Warrants contain a provision for a cashless conversion at the Holder’s option should
the trading price of the Common Stock fall below $200,000, per share calculated based on the difference between the exercise price of
the Series A Warrant and 70% of the Market Price, as defined therein (the” Alternate Cashless Exercise”). The Alternate Cashless
Exercise price is $0.001. Series
B Warrants Pursuant
to the Securities Purchase Agreement entered into March 20, 2020 as discussed above, the Investor purchased Series B Warrants to purchase
up to 64 38 10 4 4 40,000 3 Series
C Warrants Pursuant
to the Securities Purchase Agreement entered into March 20, 2020 as discussed above, the Investor purchased Series C Warrants to purchase
up to 64 3 200,000 Letter Agreement to Extend Termination
Dates. On
March 8, 2023, the Company agreed with the holder of Series B Warrants (the “Holder”) pursuant to a letter agreement to exercise
up to $ 250
1. Effective
upon the execution of such letter agreement, the Holder will exercise 4 150,000 4
2. Within
5 business days’ written notice to the Holder from the Company of receipt of approval by the Financial Industry Regulatory
Authority, Inc. (“FINRA”) of the Company’s next anticipated reverse stock split, an additional $ 100,000 3 As
an inducement to exercise the Existing Warrants, the Company agreed to extend the termination date of the Existing Warrants and the Series
A Warrants held by the Holder to March 27, 2025, and to extend the termination date of the Series C Warrants held by the Holder to the
third anniversary of the last vesting date of such warrants, effective upon the exercise of the first $ 150,000 In
accordance with ASC 815-40-35-17(c), the effect of a modification or an exchange of an equity classified freestanding written call option
shall be measured as the difference between the fair value of the modified instrument and the fair value of that instrument immediately
before it is modified. The Company recognized the effect of the modifications of the warrants above that is directly attributable to
an actual equity offering as an equity issuance cost which amount is not material. The modified warrants are determined to be equity
classified, accordingly, the incremental fair value and equity issuance cost were both recognized in additional paid in capital and therefore,
there was no effect in equity and such value is de minimis. PROPANC BIOPHARMA, INC. AND SUBSIDIARY NOTES TO CONSOLIDATED FINANCIAL STATEMENTS June 30, 2023 and 2022 Warrants Issued to Vendors On
August 16, 2022, the Company entered into an agreement with a certain consultant to provide services over a three-month period in exchange
for 1,000 10 August 16, 2025 2,408 2.60 10 zero 3.00 3.19% 236% 2,408 On
August 16, 2022, the Company and a third-party investor relations consultant agreed to settle an outstanding payable of $ 23,050 2,305 10 5,551 2.60 10 zero 3.00 3.19% 236% 17,499 Exercise
of Warrants During
the year ended June 30, 2022, the Company received aggregate gross proceeds of $ 625,001 16 16 During
the year ended June 30, 2022, the Company issued 56,800 0.284 During
the year ended June 30, 2023, the Company received aggregate gross proceeds of $ 475,000 12 40,000 12 During
the year ended June 30, 2023, the Company issued an aggregate of 559,999 206,000 0.97 200,000 0.0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Legal
Matters From
time to time, the Company may be subject to litigation and claims arising in the ordinary course of business. The Company is not currently
a party to any material legal proceedings and the Company is not aware of any pending or threatened legal proceeding against the Company
that we believe could have a material adverse effect on our business, operating results, cash flows or financial condition. IRS
Liability As
part of its requirement for having a foreign operating subsidiary, the Company is required to file an informational Form 5471 to the
Internal Revenue Service (the “IRS”), which is a form that explains the nature of the relationship between the foreign subsidiary
and the parent company. From 2012 through the 2014, the Company did not file this form in a timely manner. As a result of the non-timely
filings, the Company incurred a penalty from the IRS in the amount of $ 10,000 30,000 PROPANC BIOPHARMA, INC. AND SUBSIDIARY NOTES TO CONSOLIDATED FINANCIAL STATEMENTS June 30, 2023 and 2022 Operating
Agreements In
November 2009, the Company entered into a commercialization agreement with the University of Bath (UK) (the “UK University”),
whereby the Company and the UK University co-owned the intellectual property relating to the Company’s pro-enzyme formulations.
In June 2012, the Company and the UK University entered into an assignment and amendment whereby the Company assumed full ownership of
the intellectual property, while agreeing to pay royalties of 2% 5% Collaboration
Agreement On
September 13, 2018, the Company entered into a two-year collaboration agreement with the University of Jaén (the “University”)
to provide certain research services to the Company. In consideration of such services, the Company agreed to pay the University approximately
52,000
Euros ($ 59,508
USD) in year one and a maximum of 40,000
Euros ($ 45,775
USD) in year two. Additionally, in exchange for
full ownership of the intellectual property, the Company agreed to pay royalties of 2%
of net revenues to the University. On October
1, 2020, the Company entered into another two-year collaboration agreement with the University to provide certain research services to
the Company. In consideration of such services, the Company agreed to pay the University approximately 30,000
Euros ($ 35,145
USD), which were paid in four installment payment
of 5,000
Euros in November 2020, 5,000
Euros ($ 5,858 )
in March 2021, 10,000
Euros ($ 11,715 )
in December 2021 and 10,000
Euros ($ 11,715 )
in September 2022. Additionally, the University agreed to hire and train a doctoral student for this project and the Company agreed to
pay the University 25,837
Euros ($ 30,268
USD). In exchange for full ownership of the intellectual
property, the Company agreed to pay royalties of 2%
of net revenues to the University. On
July 27, 2022, the Company entered into a two-year research agreement with the University to provide certain research and experiment
services to the Company. One of the Company’s Scientific Advisory Board is the lead joint researcher of the University.
In exchange for full ownership of the intellectual property, the Company agreed to pay royalties of 1%
of net revenues each to two members of the Scientific
Advisory Board. In consideration of such services, the Company agreed to pay the University approximately 53,200
Euros ($ 53,806
USD) payable as follows: -
18,200 18,407 -
8,000 8,091 -
7,000 7,080 -
10,000 10,114 -
10,000 10,114 The
commencement date for the experiments was on September 1, 2022, and the estimated length of time for completion is 24 months. As
of June 30, 2023 and 2022, the Company has $ 18,056 14,364 no Consulting
Agreement On
October 1, 2021, the Company entered into a consulting agreement (the “Consulting Agreement”) with a consultant who will
assist in the development of the Company’s business and financing activities. The consultant will serve initially as an independent
contractor, and upon certain mutually agreed upon conditions being met, will be appointed Vice Chairman, President and Interim CFO. The
term of the Consulting Agreement was for three years commencing on October 1, 2021 and can be terminated by either party upon 30 day
written notice. The monthly payment per the Consulting Agreement was $ 7,000 1,148,326 On
July 1, 2022, the Company and a consultant agreed to extend the term of a consulting agreement from July 1, 2022 to June 30, 2023 to
provide media-related services for a monthly fee of $ 50,000 9.9% 9.9% 73,301 608,423 0 Operating
Leases On
May 4, 2022, the Company entered in a three 3,000 2,176 66,201 66,201 8 ROU
is summarized below: SCHEDULE
OF RIGHT OF USE ASSET
June 30, 2023 June 30, 2022
Office lease $ 66,201 $ 66,201
Less: accumulated amortization (27,213 ) (3,678 )
Right-of-use asset, net $ 38,988 $ 62,523 Operating
lease liabilities are summarized below: SCHEDULE
OF OPERATING LEASE LIABILITY
June 30, 2023 June 30, 2022
Office lease $ 66,201 $ 66,201
Reduction of lease liability (25,418 ) (3,277 )
Less: office lease, current portion (21,505 ) (20,605 )
Long term portion of lease liability $ 19,278 $ 42,319 Remaining
future minimum lease payments under the non-cancelable operating lease at June 30, 2023 are as follows: SCHEDULE
OF FUTURE MINIMUM LEASE PAYMENTS
Fiscal Year 2024 $ 23,990
Fiscal Year 2025 19,992
Imputed interest (3,199 )
Total operating lease liability $ 40,783 The
weighted average remaining lease term for the operating lease is 1.77 PROPANC BIOPHARMA, INC. AND SUBSIDIARY NOTES TO CONSOLIDATED FINANCIAL STATEMENTS June 30, 2023 and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 AND BALANCES</t>
        </is>
      </c>
      <c r="B4" s="4" t="inlineStr">
        <is>
          <t xml:space="preserve">NOTE
10 – RELATED PARTY TRANSACTIONS AND BALANCES Since
its inception, the Company has conducted transactions with its directors and entities related to such directors. These
transactions have included the following: As
of June 30, 2023 and 2022, the Company owed its former director a total of $ 29,630 30,746 As
of June 30, 2023 and 2022, the Company owed its former director a total of $ 49,314 51,171 Effective
May 5, 2016, the Company entered into an agreement for the lease of its principal executive offices with North Horizon Pty Ltd., a related
party, of which Mr. Nathanielsz, our CEO, CFO and a director, and his wife are owners and directors. The lease had a five-year 39,600 28,325 3,600 2,575 198,000 141,629 Such lease expired in May 2021 and was renewed for another
one-year term from May 2021 to May 2022. three-year 3,000 2,176 158,129 105,377 122,129 84,452 28,841 28,366 Employment
and Services Agreements with Management The
Company and Mr. Nathanielsz entered into an employment agreement as of February 25, 2015 (the “Nathanielsz Employment Agreement”)
setting forth the terms and conditions of Mr. Nathanielsz’s employment as the Company’s President and Chief Executive Officer.
The Nathanielsz Employment Agreement was scheduled to expire on February 25, 2019 25,000 300,000 205,680 9.5% 200% 300,000 205,680 400,000 274,240 400,000 309,313 600,000 414,900 Mr.
Nathanielsz’s wife, Sylvia Nathanielsz, is and has been a non-executive, part-time employee of the Company since October 2015.
Effective February 1, 2018, Mrs. Nathanielsz receives an annual salary of $ 120,000 80,904 Pursuant
to a February 25, 2016 board resolution, James Nathanielsz is paid $ 4,481 3,205 7,689 5,577 On
August 12, 2021, the Board approved a bonus of $ 177,840 221,890 166,418 422,610 316,957 177,840 5,928,000 140,000 96,810 144,166 99,691 181,324 125,386 73,387 48,905 107,937 71,929 PROPANC BIOPHARMA, INC. AND SUBSIDIARY NOTES TO CONSOLIDATED FINANCIAL STATEMENTS June 30, 2023 and 2022 Amended
and Restated Employment Agreement On
May 14, 2019 (the “Effective Date”), the Company entered into an Amended and Restated Employment Agreement (the “Employment
Agreement”) with Mr. Nathanielsz for a term of three 400,000 309,313 0.04 4,675,000 110% 4,250,000 0.04 0.04 10 0.04 0.04 On
October 26, 2022, the Company entered into an Amended and Restated Employment Agreement (the “Amended Agreement”) with Mr.
Nathanielsz, effective as of July 1, 2022, (the “2022 Effective Date”). The Amended Agreement provides Mr. Nathanielsz with
a base salary of $ 600,000 414,900 100% 200% Amended
and Restated Employment Agreement On
May 14, 2019, the Company entered into an Amended and Restated Services Agreement (the “Services Agreement”) with Dr. Kenyon,
the Company’s Chief Scientific Officer and a director, for a term of three 54,000 41,580 0.02 4,250,000 100% 0.02 0.02 10 0.02 0.02 On
August 12, 2021, pursuant to a Cancellation Agreement, Mr. Kenyon agreed to cancel accrued salaries of $ 102,600 3,420 96,000 64,627 82,500 56,050 Intercompany
Loans All
intercompany loans were made by the parent to the Company’s subsidiary, Propanc PTY LTD, none of which has been repaid as of June
30, 2023. Effective fiscal year 2021, the parent company determined that intercompany loans will not be repaid in the foreseeable future
and thus, per ASC 830-20-35-3, gains and losses from measuring the intercompany balances are recorded within cumulative translation adjustment
on the consolidated balance sheet as accumulated other comprehensive income. PROPANC BIOPHARMA, INC. AND SUBSIDIARY NOTES TO CONSOLIDATED FINANCIAL STATEMENTS June 30, 2023 an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RISKS</t>
        </is>
      </c>
      <c r="B1" s="2" t="inlineStr">
        <is>
          <t>12 Months Ended</t>
        </is>
      </c>
    </row>
    <row r="2">
      <c r="B2" s="2" t="inlineStr">
        <is>
          <t>Jun. 30, 2023</t>
        </is>
      </c>
    </row>
    <row r="3">
      <c r="A3" s="3" t="inlineStr">
        <is>
          <t>Risks and Uncertainties [Abstract]</t>
        </is>
      </c>
      <c r="B3" s="4" t="inlineStr">
        <is>
          <t xml:space="preserve"> </t>
        </is>
      </c>
    </row>
    <row r="4">
      <c r="A4" s="4" t="inlineStr">
        <is>
          <t>CONCENTRATIONS AND RISKS</t>
        </is>
      </c>
      <c r="B4" s="4" t="inlineStr">
        <is>
          <t xml:space="preserve">NOTE
11 – CONCENTRATIONS AND RISKS Concentration
of Credit Risk The
Company maintains its cash in banks and financial institutions in Australia. Bank deposits in Australian banks are uninsured. The Company
has not experienced any losses in such accounts through June 30, 2023. In
fiscal year 2022, the Company primarily relied on funding from three convertible debt lenders and received net proceeds after deductions
of $ 73,500 766,500 160,000 360,000 246,500 21 47 32 In
fiscal 2023, the Company primarily relied on funding from five convertible debt lenders and received net proceeds after deductions of
$ 79,111 101,250 189,000 150,000 50,000 100,000 17 32 25 8 18 Receivable
Concentration As
of June 30, 2023 and 2022, the Company’s receivables were 100 Patent
and Patent Concentration The
Company has filed multiple patent applications relating to its lead product, PRP. The Company’s lead patent application has been
granted and remains in force in the United States, Belgium, Czech Republic, Denmark, France, Germany, Ireland, Italy, Netherlands, Portugal,
Spain, Sweden, Switzerland, Liechtenstein, Turkey, United Kingdom, Australia, China, Japan, Indonesia, Israel, New Zealand, Singapore,
Malaysia, South Africa, Republic of Korea, India and Brazil. In Canada and Mexico, the patent applications have been accepted as of this
fiscal year 2023. In
2016 and early 2017, the Company filed other patent applications. Three applications were filed under the Patent Cooperation Treaty (the
“PCT”). The PCT assists applicants in seeking patent protection by filing one international patent application under the
PCT, applicants can simultaneously seek protection for an invention in over 150 countries. Once filed, the application is placed under
the control of the national or regional patent offices, as applicable, in what is called the national phase. One of the PCT applications
filed in November 2016, entered national phase in July 2018 and another PCT application entered national phase in August 2018. A third
PCT application entered the national phase in October 2018. In
July 2020, a world-first patent was granted in Australia for the cancer treatment method patent family. Presently, there are 62
granted, allowed, or accepted patents and 14 patents filed, or under examination in key global jurisdictions relating to the use
of proenzymes against solid tumors, covering the lead product candidate PRP. Further
patent applications are expected to be filed to capture and protect additional patentable subject matter based on the Company’s
field of technology relating to pharmaceutical compositions of proenzymes for treating cancer. Foreign
Operations As
of June 30, 2023 and 2022, the Company’s operations are based in Camberwell, Australia; however, the majority of research and development
is being conducted in the European Union. On
July 22, 2016, the Company formed a wholly-owned subsidiary, Propanc (UK) Limited under the laws of England and Wales, for the purpose
of submitting an orphan drug application with the European Medicines Agency as a small and medium-sized enterprise. As of June 30, 2023
and 2022, there has been no activity within this entity. PROPANC BIOPHARMA, INC. AND SUBSIDIARY NOTES TO CONSOLIDATED FINANCIAL STATEMENTS June 30, 2023 and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FAIR VALUE MEASUREMENTS</t>
        </is>
      </c>
      <c r="B1" s="2" t="inlineStr">
        <is>
          <t>12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 AND FAIR VALUE MEASUREMENTS</t>
        </is>
      </c>
      <c r="B4" s="4" t="inlineStr">
        <is>
          <t xml:space="preserve">NOTE
12 - DERIVATIVE FINANCIAL INSTRUMENTS AND FAIR VALUE MEASUREMENTS Derivative
Financial Instruments: The
Company applies the provisions of ASC 815-40, Contracts in Entity’s Own Equity 75,300 79,000 The
Company calculates the estimated fair values of the liabilities for derivative instruments using the Binomial Trees Method. The closing
price of the Company’s common stock at June 30, 2023, the last trading day of the period ended June 30, 2023, was $ 0.135 Convertible
Debt SCHEDULE OF FAIR VALUE MEASUREMENTS, RECURRING AND NONRECURRING, VALUATION TECHNIQUES
Initial Valuations into during
Volatility 228.29 256.02
Expected Remaining Term (in years) 0.22 0.28
Risk Free Interest Rate 3.13 4.42
Expected dividend yield None
June 30, 2023 June 30, 2022
Volatility 334.56 % 228 %
Expected remaining term 0.01 0.73 0.01
Risk-free interest rate 5.24 % 1.28 %
Expected dividend yield None None Fair
Value Measurements: The
Company measures and reports at fair value the liability for derivative instruments. The fair value liabilities for price adjustable
warrants and embedded conversion options have been recorded as determined utilizing the Binomial Trees model. The following tables summarize
the Company’s financial assets and liabilities measured at fair value on a recurring basis as of June 30, 2023: SCHEDULE OF FAIR VALUE, ASSETS AND LIABILITIES MEASURED ON RECURRING BASIS
Balance at Quoted Prices in Active Markets for Identical Assets Significant Other Observable Inputs Significant Unobservable Inputs
(Level 1) (Level 2) (Level 3)
Embedded conversion option liabilities $ 423,209 $ — $ — $ 423,209
Total $ 423,209 $ — $ — $ 423,209 PROPANC BIOPHARMA, INC. AND SUBSIDIARY NOTES TO CONSOLIDATED FINANCIAL STATEMENTS June 30, 2023 and 2022 The
following tables summarize the Company’s financial assets and liabilities measured at fair value on a recurring basis as of June
30, 2022:
Balance at Quoted Prices in Active Markets for Identical Assets Significant Other Observable Inputs Significant Unobservable Inputs
(Level 1) (Level 2) (Level 3)
Embedded conversion option liabilities $ 151,262 $ — $ — $ 151,262
Total $ 151,262 $ — $ — $ 151,262 The
following is a roll forward for the years ended June 30, 2023 and 2022 of the fair value liability of price adjustable derivative instruments: SCHEDULE OF DERIVATIVE LIABILITIES AT FAIR VALUE
Fair Value of
Liability for
Derivative
Instruments
Balance at June 30, 2021 $ 54,220
Initial fair value of embedded conversion option derivative liability recorded as debt discount -
Gain on debt extinguishment (2,069 )
Change in fair value included in statements of operations 99,111
Balance at June 30, 2022 151,262
Beginning balance 151,262
Initial fair value of embedded conversion option derivative liability recorded as debt discount 93,668
Gain on debt extinguishment (352,051 )
Change in fair value included in statements of operations 530,330
Balance at June 30, 2023 $ 423,209
Ending balance $ 423,2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NOTE
13 – SUBSEQUENT EVENTS Loans
Payable July
5, 2023, the Company and an institutional investor affiliated with one of our directors, Josef Zelinger, entered into a letter agreement,
pursuant to which such investor loaned the Company an aggregate of $ 230,000 153,256 three July 5, 2026 10 15,000,000 0.01 A
portion of the proceeds of such loan were used to repay an outstanding balance of approximately $ 143,000 Promissory
Note On
August 15, 2023, the Company issued to an institutional investor (the “August 2023 Lender”) a 10% original issue discount
promissory note (the “Promissory Note”) in consideration for $ 120,000 132,000 November 15, 2023 10 18 The Company
has the right to prepay the principal and accrued but unpaid interest due under the Promissory Note, together with any other amounts
that the Company may owe the August 2023 Lender under the terms of the Promissory Note, on or before September 14, 2023 at a 110% premium
of the face amount plus accrued and unpaid interest and any other amounts owed to the August 2023 Lender, which increases to (i) 120%
if prepaid after such date, but on or before October 14, 2023, and (ii) 130% if prepaid after October 14, 2023, unless the Company and
the Lender agree to otherwise effect repayment. PROPANC BIOPHARMA, INC. AND SUBSIDIARY NOTES TO CONSOLIDATED FINANCIAL STATEMENTS June 30, 2023 and 2022 Issuance
of convertible notes 1800
Diagonal Lending, LLC Securities Purchase Agreements On
June 29, 2023, the Company entered into a securities purchase agreement with 1800 Diagonal Lending LLC (“1800 Diagonal”),
which closed on July 6, 2023, pursuant to which 1800 Diagonal purchased a convertible promissory note (the “July 6, 2023 1800 Diagonal
Note”) from the Company in the aggregate principal amount of $ 65,000 5,000 June 29, 2024 On
July 19, 2023, the Company entered into a securities purchase agreement with 1800 Diagonal Lending LLC pursuant to which 1800 Diagonal
purchased a convertible promissory note (the “July 19, 2023 1800 Diagonal Note”) from the Company in the aggregate principal
amount of $ 45,000 5,000 July 19,
2024 On
August 16, 2023, the Company entered into a securities purchase agreement with 1800 Diagonal Lending LLC pursuant to which 1800 Diagonal
purchased a convertible promissory note (the “August 16, 2023 1800 Diagonal Note”) from the Company in the aggregate principal
amount of $ 55,000 5,000 August
16, 2024 The
1800 Diagonal Notes bear interest at a rate of 8 During
the first 60 to 180 days following the date of these notes, the Company has the right to prepay the principal and accrued but unpaid
interest due under the above note, together with any other amounts that the Company may owe the holder under the terms of the note, at
a premium ranging from 110 129 The
conversion price for the above notes shall be equal to a 35 9.99 The
above notes contains certain events of default, upon which principal and accrued interest will become immediately due and payable. In
addition, upon an event of default, interest on the outstanding principal shall accrue at a default interest rate of 22 Failure
to deliver shares of common stock upon conversion of the above 1800 Diagonal notes within three business days of notice of conversion
will result in the Company paying a penalty of $ 1,000 PROPANC BIOPHARMA, INC. AND SUBSIDIARY NOTES TO CONSOLIDATED FINANCIAL STATEMENTS June 30, 2023 and 2022 Upon
certain events of default, the above 1800 Diagonal notes will become immediately due and payable and the Company must pay 1800 Diagonal
150 GS
Capital Partners, LLC Securities Purchase Agreement On
August 23, 2023, the Company entered into a securities purchase agreement with GS Capital Partners, LLC, pursuant to which GS Capital
purchased a convertible redeemable note (the “GS Capital Note”) from the Company in the aggregate principal amount of $ 77,500 5,000 2,500 The
maturity date of the GS Capital Note is February 23, 2024 8 The GS Capital Note is exchangeable for an equal aggregate principal
amount of notes of different authorized denominations, as requested by GS Capital surrendering the same. The initial conversion price
for the GS Capital Note is equal to $0.04 per share (the “Fixed Price”), provided that the Fixed Price will be reduced to
$0.02 per share in the event that the market price of the Common Stock trades below $0.03 per share for five consecutive trading days.
In the event of a default under the Note and unless the Fixed Price is lower, such conversion price will equal the lowest trading price
of the Common Stock for the ten trading days immediately preceding such default, which price is subject to re-adjustment every thirty
calendar days during the period in which the Company remains in default. Pursuant to the Note, in the event that such conversion price
is below the par value of the Common Stock, the Company has agreed to take all steps to reduce such par value or conduct a reverse split
of its Common Stock, as applicable. Notwithstanding the foregoing, such conversion price and lookback periods are subject to adjustment
in favor of the Investor in the event the Company issues securities to another party with more favorable conversion terms, and such conversions
are subject to a 4.99% beneficial ownership limitation (which may be increased to 9.9% upon 60 days’ prior written notice from
the holder of the Note) and adjustments for mergers, consolidations, reorganizations and similar events set forth in the Note, other
than a transfer or sale of all or substantially all Company assets. Pursuant to the Note, the Company is required to maintain an initial
reserve of at least 400% of the number of Conversion Shares, subject to any increase of such reserved amount to reflect the Company’s
obligations under the Note. During
the first 60 to 180 days following the date of this note, the Company has the right to prepay the principal and accrued but unpaid interest
due under the above note issued to GS Capital, together with any other amounts that the Company may owe the holder under the terms of
the note, at a premium ranging from 110 125 Upon
the occurrence and during the continuation of certain events of default, interest shall accrue at a default interest rate of 24 250 th 500 th 20 The
above GS Capital note will be bifurcated from the embedded conversion option which shall be recorded as derivative liabilities at fair
value. PROPANC BIOPHARMA, INC. AND SUBSIDIARY NOTES TO CONSOLIDATED FINANCIAL STATEMENTS June 30, 2023 and 2022 Equity
Line Agreement On
July 20, 2023, the Company entered into a common stock purchase agreement (the “Equity Line Agreement”) with an institutional
investor (the “Investor”) providing for an equity financing facility, pursuant to which Company has the option to request
that the Investor commit to purchase up to $ 5,000,000 0.001 24 Pursuant
to the Equity Line Agreement, purchases of Shares cannot occur unless and until certain conditions are met, including but not limited
to, the SEC declaring the Registration Statement effective, and the maximum number of Shares that may be purchased pursuant to a Drawdown
Notice cannot exceed the lesser of (i) 200% of the average daily traded value of the Common Stock during the five (5) business days immediately
preceding a Drawdown Notice or (ii) $200,000; provided that in no event may a Drawdown Notice be for less than $5,000, exceed 52,500,000
Shares or cause the Investor’s ownership to exceed 4.99% of the outstanding number of shares of Common Stock immediately prior
to the issuance of such Shares. The actual amount of proceeds that the Company will receive in connection with each Drawdown Notice is
determined under the Equity Line Agreement by multiplying the number of Shares to be sold by the applicable purchase price per share,
which is equal to 85% of the lowest traded price of the Common Stock during the 7 business days immediately following the Clearing Date,
less Clearing Costs (as each such term is defined in the Equity Line Agreement). Additionally,
in connection with the Equity Line Agreement, the Company and the Investor entered into a registration rights agreement, dated July 20,
2023 (the “Registration Rights Agreement”), pursuant to which the Company agreed to register the maximum number of Shares
within 45 days of the date of the Registration Rights Agreement, subject to any comments from the SEC and applicable laws, rules and
regulations. Exercise
of warrants The
Company issued an aggregate of 2,282,000
shares of common stock from the alternate
cashless exercise of 0.011
Series A warrants. The Company recognized
the value of the effect of a down round feature in such warrants when triggered. Upon the occurrence of the triggering event that resulted
in a reduction of the strike price, the Company measured the value of the effect of the feature as the difference between the fair value
of the warrants without the down round feature or before the strike price reduction and the fair value of the warrants with a strike
price corresponding to the reduced strike price upon the down round feature being triggered. Accordingly, the Company recognized deemed
dividend of $ 142,575
and a corresponding reduction of income available
to common stockholders upon the alternate cashless exercise of these warrants. Shares
issued for conversion of convertible debt From
July 1, 2023 through September 18, 2023, the Company issued an aggregate of 4,898,307 0.02 98,954 7,071 1,277 21,7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t>
        </is>
      </c>
      <c r="B3" s="5" t="n">
        <v>10047</v>
      </c>
      <c r="C3" s="5" t="n">
        <v>4067</v>
      </c>
    </row>
    <row r="4">
      <c r="A4" s="4" t="inlineStr">
        <is>
          <t>GST tax receivable</t>
        </is>
      </c>
      <c r="B4" s="6" t="n">
        <v>2867</v>
      </c>
      <c r="C4" s="6" t="n">
        <v>2342</v>
      </c>
    </row>
    <row r="5">
      <c r="A5" s="4" t="inlineStr">
        <is>
          <t>Prepaid expenses and other current assets</t>
        </is>
      </c>
      <c r="B5" s="6" t="n">
        <v>6125</v>
      </c>
      <c r="C5" s="6" t="n">
        <v>8621</v>
      </c>
    </row>
    <row r="6">
      <c r="A6" s="4" t="inlineStr">
        <is>
          <t>TOTAL CURRENT ASSETS</t>
        </is>
      </c>
      <c r="B6" s="6" t="n">
        <v>19039</v>
      </c>
      <c r="C6" s="6" t="n">
        <v>15030</v>
      </c>
    </row>
    <row r="7">
      <c r="A7" s="4" t="inlineStr">
        <is>
          <t>Property and equipment, net</t>
        </is>
      </c>
      <c r="B7" s="6" t="n">
        <v>302</v>
      </c>
      <c r="C7" s="6" t="n">
        <v>2023</v>
      </c>
    </row>
    <row r="8">
      <c r="A8" s="4" t="inlineStr">
        <is>
          <t>TOTAL ASSETS</t>
        </is>
      </c>
      <c r="B8" s="6" t="n">
        <v>60328</v>
      </c>
      <c r="C8" s="6" t="n">
        <v>81651</v>
      </c>
    </row>
    <row r="9">
      <c r="A9" s="3" t="inlineStr">
        <is>
          <t>CURRENT LIABILITIES:</t>
        </is>
      </c>
      <c r="B9" s="4" t="inlineStr">
        <is>
          <t xml:space="preserve"> </t>
        </is>
      </c>
      <c r="C9" s="4" t="inlineStr">
        <is>
          <t xml:space="preserve"> </t>
        </is>
      </c>
    </row>
    <row r="10">
      <c r="A10" s="4" t="inlineStr">
        <is>
          <t>Accounts payable</t>
        </is>
      </c>
      <c r="B10" s="6" t="n">
        <v>966718</v>
      </c>
      <c r="C10" s="6" t="n">
        <v>943023</v>
      </c>
    </row>
    <row r="11">
      <c r="A11" s="4" t="inlineStr">
        <is>
          <t>Accrued expenses and other payables</t>
        </is>
      </c>
      <c r="B11" s="6" t="n">
        <v>579707</v>
      </c>
      <c r="C11" s="6" t="n">
        <v>466115</v>
      </c>
    </row>
    <row r="12">
      <c r="A12" s="4" t="inlineStr">
        <is>
          <t>Accrued interest</t>
        </is>
      </c>
      <c r="B12" s="6" t="n">
        <v>44709</v>
      </c>
      <c r="C12" s="6" t="n">
        <v>57822</v>
      </c>
    </row>
    <row r="13">
      <c r="A13" s="4" t="inlineStr">
        <is>
          <t>Loan from former director - related party</t>
        </is>
      </c>
      <c r="B13" s="6" t="n">
        <v>65280</v>
      </c>
      <c r="C13" s="4" t="inlineStr">
        <is>
          <t xml:space="preserve"> </t>
        </is>
      </c>
    </row>
    <row r="14">
      <c r="A14" s="4" t="inlineStr">
        <is>
          <t>Convertible notes, net of discounts and including put premiums</t>
        </is>
      </c>
      <c r="B14" s="6" t="n">
        <v>390539</v>
      </c>
      <c r="C14" s="6" t="n">
        <v>926438</v>
      </c>
    </row>
    <row r="15">
      <c r="A15" s="4" t="inlineStr">
        <is>
          <t>Embedded conversion option liabilities</t>
        </is>
      </c>
      <c r="B15" s="6" t="n">
        <v>423209</v>
      </c>
      <c r="C15" s="6" t="n">
        <v>151262</v>
      </c>
    </row>
    <row r="16">
      <c r="A16" s="4" t="inlineStr">
        <is>
          <t>Employee benefit liability</t>
        </is>
      </c>
      <c r="B16" s="6" t="n">
        <v>587618</v>
      </c>
      <c r="C16" s="6" t="n">
        <v>415799</v>
      </c>
    </row>
    <row r="17">
      <c r="A17" s="4" t="inlineStr">
        <is>
          <t>TOTAL CURRENT LIABILITIES</t>
        </is>
      </c>
      <c r="B17" s="6" t="n">
        <v>3158229</v>
      </c>
      <c r="C17" s="6" t="n">
        <v>3062981</v>
      </c>
    </row>
    <row r="18">
      <c r="A18" s="3" t="inlineStr">
        <is>
          <t>NON-CURRENT LIABILITIES:</t>
        </is>
      </c>
      <c r="B18" s="4" t="inlineStr">
        <is>
          <t xml:space="preserve"> </t>
        </is>
      </c>
      <c r="C18" s="4" t="inlineStr">
        <is>
          <t xml:space="preserve"> </t>
        </is>
      </c>
    </row>
    <row r="19">
      <c r="A19" s="4" t="inlineStr">
        <is>
          <t>TOTAL NON-CURRENT LIABILITIES</t>
        </is>
      </c>
      <c r="B19" s="6" t="n">
        <v>19278</v>
      </c>
      <c r="C19" s="6" t="n">
        <v>42319</v>
      </c>
    </row>
    <row r="20">
      <c r="A20" s="4" t="inlineStr">
        <is>
          <t>TOTAL LIABILITIES</t>
        </is>
      </c>
      <c r="B20" s="6" t="n">
        <v>3177507</v>
      </c>
      <c r="C20" s="6" t="n">
        <v>3105300</v>
      </c>
    </row>
    <row r="21">
      <c r="A21" s="4" t="inlineStr">
        <is>
          <t>Commitments and Contingencies (See Note 9)</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Common stock, $0.001 par value; 10,000,000,000 shares authorized; 6,031,250 and 220,351 shares issued and outstanding as of June 30, 2023 and 2022, respectively</t>
        </is>
      </c>
      <c r="B23" s="6" t="n">
        <v>6031</v>
      </c>
      <c r="C23" s="6" t="n">
        <v>220</v>
      </c>
    </row>
    <row r="24">
      <c r="A24" s="4" t="inlineStr">
        <is>
          <t>Common stock issuable (1,621,653 and 19,597 shares as of June 30, 2023 and 2022, respectively)</t>
        </is>
      </c>
      <c r="B24" s="6" t="n">
        <v>1621</v>
      </c>
      <c r="C24" s="6" t="n">
        <v>20</v>
      </c>
    </row>
    <row r="25">
      <c r="A25" s="4" t="inlineStr">
        <is>
          <t>Additional paid-in capital</t>
        </is>
      </c>
      <c r="B25" s="6" t="n">
        <v>60311502</v>
      </c>
      <c r="C25" s="6" t="n">
        <v>57364690</v>
      </c>
    </row>
    <row r="26">
      <c r="A26" s="4" t="inlineStr">
        <is>
          <t>Subscription receivable</t>
        </is>
      </c>
      <c r="B26" s="4" t="inlineStr">
        <is>
          <t xml:space="preserve"> </t>
        </is>
      </c>
      <c r="C26" s="6" t="n">
        <v>-23758</v>
      </c>
    </row>
    <row r="27">
      <c r="A27" s="4" t="inlineStr">
        <is>
          <t>Accumulated other comprehensive income</t>
        </is>
      </c>
      <c r="B27" s="6" t="n">
        <v>1294876</v>
      </c>
      <c r="C27" s="6" t="n">
        <v>1234549</v>
      </c>
    </row>
    <row r="28">
      <c r="A28" s="4" t="inlineStr">
        <is>
          <t>Accumulated deficit</t>
        </is>
      </c>
      <c r="B28" s="6" t="n">
        <v>-64684732</v>
      </c>
      <c r="C28" s="6" t="n">
        <v>-61557893</v>
      </c>
    </row>
    <row r="29">
      <c r="A29" s="4" t="inlineStr">
        <is>
          <t>Treasury stock (0.001 share)</t>
        </is>
      </c>
      <c r="B29" s="6" t="n">
        <v>-46477</v>
      </c>
      <c r="C29" s="6" t="n">
        <v>-46477</v>
      </c>
    </row>
    <row r="30">
      <c r="A30" s="4" t="inlineStr">
        <is>
          <t>TOTAL STOCKHOLDERS’ DEFICIT</t>
        </is>
      </c>
      <c r="B30" s="6" t="n">
        <v>-3117179</v>
      </c>
      <c r="C30" s="6" t="n">
        <v>-3023649</v>
      </c>
    </row>
    <row r="31">
      <c r="A31" s="4" t="inlineStr">
        <is>
          <t>TOTAL LIABILITIES AND STOCKHOLDERS’ DEFICIT</t>
        </is>
      </c>
      <c r="B31" s="6" t="n">
        <v>60328</v>
      </c>
      <c r="C31" s="6" t="n">
        <v>81651</v>
      </c>
    </row>
    <row r="32">
      <c r="A32" s="4" t="inlineStr">
        <is>
          <t>Series A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value</t>
        </is>
      </c>
      <c r="B34" s="4" t="inlineStr">
        <is>
          <t xml:space="preserve"> </t>
        </is>
      </c>
      <c r="C34" s="6" t="n">
        <v>5000</v>
      </c>
    </row>
    <row r="35">
      <c r="A35" s="4" t="inlineStr">
        <is>
          <t>Series B Preferred Stock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value</t>
        </is>
      </c>
      <c r="B37" s="4" t="inlineStr">
        <is>
          <t xml:space="preserve"> </t>
        </is>
      </c>
      <c r="C37" s="4" t="inlineStr">
        <is>
          <t xml:space="preserve"> </t>
        </is>
      </c>
    </row>
    <row r="38">
      <c r="A38" s="4" t="inlineStr">
        <is>
          <t>Related Party [Member]</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Security deposit - related party</t>
        </is>
      </c>
      <c r="B40" s="6" t="n">
        <v>1999</v>
      </c>
      <c r="C40" s="6" t="n">
        <v>2075</v>
      </c>
    </row>
    <row r="41">
      <c r="A41" s="4" t="inlineStr">
        <is>
          <t>Operating lease right-of-use assets, net - related party</t>
        </is>
      </c>
      <c r="B41" s="6" t="n">
        <v>38988</v>
      </c>
      <c r="C41" s="6" t="n">
        <v>62523</v>
      </c>
    </row>
    <row r="42">
      <c r="A42" s="3" t="inlineStr">
        <is>
          <t>CURRENT LIABILITIES:</t>
        </is>
      </c>
      <c r="B42" s="4" t="inlineStr">
        <is>
          <t xml:space="preserve"> </t>
        </is>
      </c>
      <c r="C42" s="4" t="inlineStr">
        <is>
          <t xml:space="preserve"> </t>
        </is>
      </c>
    </row>
    <row r="43">
      <c r="A43" s="4" t="inlineStr">
        <is>
          <t>Loan from former director - related party</t>
        </is>
      </c>
      <c r="B43" s="6" t="n">
        <v>49314</v>
      </c>
      <c r="C43" s="6" t="n">
        <v>51171</v>
      </c>
    </row>
    <row r="44">
      <c r="A44" s="4" t="inlineStr">
        <is>
          <t>Operating lease liability - related party, current portion</t>
        </is>
      </c>
      <c r="B44" s="6" t="n">
        <v>21505</v>
      </c>
      <c r="C44" s="6" t="n">
        <v>20605</v>
      </c>
    </row>
    <row r="45">
      <c r="A45" s="4" t="inlineStr">
        <is>
          <t>Due to former director - related party</t>
        </is>
      </c>
      <c r="B45" s="6" t="n">
        <v>29630</v>
      </c>
      <c r="C45" s="6" t="n">
        <v>30746</v>
      </c>
    </row>
    <row r="46">
      <c r="A46" s="3" t="inlineStr">
        <is>
          <t>NON-CURRENT LIABILITIES:</t>
        </is>
      </c>
      <c r="B46" s="4" t="inlineStr">
        <is>
          <t xml:space="preserve"> </t>
        </is>
      </c>
      <c r="C46" s="4" t="inlineStr">
        <is>
          <t xml:space="preserve"> </t>
        </is>
      </c>
    </row>
    <row r="47">
      <c r="A47" s="4" t="inlineStr">
        <is>
          <t>Operating lease liability - long-term portion - related party</t>
        </is>
      </c>
      <c r="B47" s="5" t="n">
        <v>19278</v>
      </c>
      <c r="C47" s="5" t="n">
        <v>423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Nature of Operations</t>
        </is>
      </c>
      <c r="B4" s="4" t="inlineStr">
        <is>
          <t xml:space="preserve">Nature
of Operations Propanc
Biopharma, Inc. (the “Company,” “we,” “us” or “our”) is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The
Company was originally formed in Melbourne, Victoria, Australia on October 15, 2007 as Propanc PTY LTD. On November 23, 2010, Propanc
Health Group Corporation was incorporated in the State of Delaware, and in January 2011, to reorganize the Company, all of the outstanding
shares of Propanc PTY LTD were acquired on a one-for-one basis by Propanc Health Group Corporation, with Propanc PTY LTD becoming a wholly-owned
subsidiary of the Company. On
July 22, 2016, the Company formed another wholly-owned subsidiary, Propanc (UK) Limited under the laws of England and Wales for the purpose
of submitting an orphan drug application to the European Medicines Agency as a small and medium-sized enterprise. As of June 30, 2023,
there has been no activity within this entity. Effective
April 20, 2017, the Company changed its name to “Propanc Biopharma, Inc.” to reflect the Company’s stage of operations
and development better. In
July 2020, a world-first patent was granted in Australia for the cancer treatment method patent family. Presently, there are 62
granted, allowed, or accepted patents and 14 patents filed, or under examination in key global jurisdictions relating to the use
of proenzymes against solid tumors, covering the lead product candidate PRP. On
May 1, 2023, the Company filed a certificate of amendment to its certificate of incorporation, as amended, to effect a one-for-one thousand The
Company hopes to capture and protect additional patentable subject matter based on the Company’s field of technology relating to
pharmaceutical compositions of proenzymes for treating cancer by filing additional patent applications as it advances its lead product
candidate, PRP, through various stages of development. </t>
        </is>
      </c>
    </row>
    <row r="5">
      <c r="A5" s="4" t="inlineStr">
        <is>
          <t>Principles of Consolidation</t>
        </is>
      </c>
      <c r="B5" s="4" t="inlineStr">
        <is>
          <t xml:space="preserve">Principles
of Consolidation The
consolidated financial statements include the accounts of Propanc Biopharma, Inc., the parent entity, and its wholly-owned subsidiary,
Propanc PTY LTD. All inter-company balances and transactions have been eliminated in consolidation. Propanc (UK) Limited was an inactive
wholly-owned subsidiary through June 30, 2023.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useful lives for depreciation, valuation
of the operating lease liability and related right-of-use asset, valuation of derivatives, allowance for uncollectable receivables, valuation
of equity based instruments issued for other than cash, the valuation allowance on deferred tax assets and foreign currency translation
due to certain average exchange rates applied in lieu of spot rates on transaction dates. PROPANC
BIOPHARMA, INC. AND SUBSIDIARY NOTES
TO CONSOLIDATED FINANCIAL STATEMENTS June
30, 2023 and 2022 </t>
        </is>
      </c>
    </row>
    <row r="7">
      <c r="A7" s="4" t="inlineStr">
        <is>
          <t>Foreign Currency Translation and Other Comprehensive Income (Loss)</t>
        </is>
      </c>
      <c r="B7" s="4" t="inlineStr">
        <is>
          <t xml:space="preserve">Foreign
Currency Translation and Other Comprehensive Income (Loss) The
Company’s wholly-owned subsidiary’s functional currency is the Australian dollar (AUD). For financial reporting purposes,
the Australian dollar has been translated into the Company’s reporting currency, which is the United States dollar ($) and/or (US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income (loss) as a component of other comprehensive
income (loss).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Effective fiscal year
2021, the parent company determined that the intercompany loans will not be repaid in the foreseeable future and thus, per ASC 830-20-35-3,
gains and losses from measuring the intercompany balances are recorded within cumulative translation adjustment, a component of accumulated
other comprehensive income (loss). Prior to July 1, 2020, the Company recorded the foreign currency transaction gains and losses from
measuring the intercompany balances as a component of other income (expenses) titled foreign currency transaction gain (loss). As of
June 30, 2023 and 2022, the Company recognized a cumulative exchange gain (loss) of approximately $ 648,000 1,289,000 As
of June 30, 2023 and 2022, the exchange rates used to translate amounts in Australian dollars into USD for the purposes of preparing
the consolidated financial statements were as follows: SCHEDULE
OF TRANSACTION EXCHANGE RATES
June 30, 2023 June 30, 2022
Exchange rate on balance sheet dates
USD : AUD exchange rate 0.6664 0.6915
Average exchange rate for the period
USD : AUD exchange rate 0.6732 0.7253 Change
in Accumulated Other Comprehensive Income (Loss) by component during the years ended June 30, 2023 and 2022 were as follows: SCHEDULE
OF ACCUMULATED OTHER COMPREHENSIVE INCOME LOSS
Foreign
Beginning balance, June 30, 2021 $ 1,085,204
Foreign currency translation gain 149,345
Balance, June 30, 2022 1,234,549
Foreign currency translation gain 60,327
Ending balance, June 30, 2023 $ 1,294,876 PROPANC
BIOPHARMA, INC. AND SUBSIDIARY NOTES
TO CONSOLIDATED FINANCIAL STATEMENTS June
30, 2023 and 2022 </t>
        </is>
      </c>
    </row>
    <row r="8">
      <c r="A8" s="4" t="inlineStr">
        <is>
          <t>Fair Value of Financial Instruments and Fair Value Measurements</t>
        </is>
      </c>
      <c r="B8" s="4" t="inlineStr">
        <is>
          <t xml:space="preserve">Fair
Value of Financial Instruments and Fair Value Measurements The
Company measures its financial assets and liabilities in accordance with US GAAP. For certain financial instruments, including cash and
cash equivalents, receivables,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lso
see Note 12 - Derivative Financial Instruments and Fair Value Measurements. </t>
        </is>
      </c>
    </row>
    <row r="9">
      <c r="A9" s="4" t="inlineStr">
        <is>
          <t>Cash and Cash Equivalents</t>
        </is>
      </c>
      <c r="B9" s="4" t="inlineStr">
        <is>
          <t xml:space="preserve">Cash
and Cash Equivalents Cash
and cash equivalents include cash on hand and at banks, short-term deposits with an original maturity of three months or less with financial
institutions, and bank overdrafts. Bank overdrafts, as applicable, are reflected as a current liability on the balance sheets. There
were no </t>
        </is>
      </c>
    </row>
    <row r="10">
      <c r="A10" s="4" t="inlineStr">
        <is>
          <t>Property and Equipment</t>
        </is>
      </c>
      <c r="B10" s="4" t="inlineStr">
        <is>
          <t xml:space="preserve">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The depreciable amount is the cost less its residual value. The
estimated useful lives are as follows: SCHEDULE
OF PROPERTY AND EQUIPMENT ESTIMATED USEFUL LIVE
Machinery
and equipment -
5
Furniture -
7 </t>
        </is>
      </c>
    </row>
    <row r="11">
      <c r="A11" s="4" t="inlineStr">
        <is>
          <t>Patents</t>
        </is>
      </c>
      <c r="B11" s="4" t="inlineStr">
        <is>
          <t xml:space="preserve">Patents Patents
are stated at cost and amortized on a straight-line basis over the estimated future periods if and once the patent has been granted by
a regulatory agency. However, the Company will expense any patent costs as long as we are in the startup stage. Accordingly, as the Company’s
products are not currently approved for market, all patent costs incurred from 2013 through June 30, 2023 were expensed immediately.
This practice of expensing patent costs immediately ends when a product receives market authorization from a government regulatory agency. PROPANC
BIOPHARMA, INC. AND SUBSIDIARY NOTES
TO CONSOLIDATED FINANCIAL STATEMENTS June
30, 2023 and 2022 </t>
        </is>
      </c>
    </row>
    <row r="12">
      <c r="A12" s="4" t="inlineStr">
        <is>
          <t>Impairment of Long-Lived Assets</t>
        </is>
      </c>
      <c r="B12" s="4" t="inlineStr">
        <is>
          <t xml:space="preserve">Impairment
of Long-Lived Assets 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
        </is>
      </c>
    </row>
    <row r="13">
      <c r="A13" s="4" t="inlineStr">
        <is>
          <t>Employee Benefit/Liability</t>
        </is>
      </c>
      <c r="B13" s="4" t="inlineStr">
        <is>
          <t xml:space="preserve">Employee
Benefit/Liability Liabilities
arising in respect of wages and salaries, accumulated annual leave, accumulated long service leave and any other employee benefits expected
to be settled within twelve months of the reporting date are measured based on the employee’s remuneration rates applicable at
the reporting date. All other employee benefit liabilities are measured at the present value of the estimated future cash outflow to
be made in respect of services provided by employees up to the reporting date. All employee liabilities are owed within the next twelve
months. </t>
        </is>
      </c>
    </row>
    <row r="14">
      <c r="A14" s="4" t="inlineStr">
        <is>
          <t>Australian Goods and Services Tax (“GST”)</t>
        </is>
      </c>
      <c r="B14" s="4" t="inlineStr">
        <is>
          <t xml:space="preserve">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June 30, 2023 and 2022, the Company was owed $ 2,867 2,342 </t>
        </is>
      </c>
    </row>
    <row r="15">
      <c r="A15" s="4" t="inlineStr">
        <is>
          <t>Derivative Instruments</t>
        </is>
      </c>
      <c r="B15" s="4" t="inlineStr">
        <is>
          <t xml:space="preserve">Derivative
Instruments ASC
Topic 815, Derivatives and Hedging </t>
        </is>
      </c>
    </row>
    <row r="16">
      <c r="A16" s="4" t="inlineStr">
        <is>
          <t>Convertible Notes With Variable Conversion Options</t>
        </is>
      </c>
      <c r="B16" s="4" t="inlineStr">
        <is>
          <t xml:space="preserve">Convertible
Notes With Variable Conversion Options The
Company has entered into convertible notes, some of which contain variable conversion options, whereby the outstanding principal and
accrued interest may be converted, by the holder, into shares of the Company’s common stock, par value $ 0.001 Distinguishing Liabilities from Equity PROPANC
BIOPHARMA, INC. AND SUBSIDIARY NOTES
TO CONSOLIDATED FINANCIAL STATEMENTS June
30, 2023 and 2022 </t>
        </is>
      </c>
    </row>
    <row r="17">
      <c r="A17" s="4" t="inlineStr">
        <is>
          <t>Income Taxes</t>
        </is>
      </c>
      <c r="B17" s="4" t="inlineStr">
        <is>
          <t xml:space="preserve">Income
Taxes The
Company is governed by Australia and United States income tax laws, which are administered by the Australian Taxation Office and the
United States Internal Revenue Service, respectively. The Company follows ASC 740 “ Accounting for Income Taxes The
Company follows ASC 740, Sections 25 through 60, “ Accounting for Uncertainty in Income Taxes </t>
        </is>
      </c>
    </row>
    <row r="18">
      <c r="A18" s="4" t="inlineStr">
        <is>
          <t>Research and Development Costs and Tax Credits</t>
        </is>
      </c>
      <c r="B18" s="4" t="inlineStr">
        <is>
          <t xml:space="preserve">Research
and Development Costs and Tax Credits In
accordance with ASC 730-10, “Research and Development-Overall,” 247,919 256,052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tax benefit, in operations, upon receipt. During
each of the fiscal years ended June 30, 2023 and 2022, the Company applied for, and received from the Australian Taxation Office, a research
and development tax credit in the amount of $ 129,841 54,977 </t>
        </is>
      </c>
    </row>
    <row r="19">
      <c r="A19" s="4" t="inlineStr">
        <is>
          <t>Stock Based Compensation</t>
        </is>
      </c>
      <c r="B19" s="4" t="inlineStr">
        <is>
          <t xml:space="preserve">Stock
Based Compensation The
Company records stock-based compensation in accordance with ASC 718, “ Stock Compensation The
Company adopted ASU 2018-07 and accounts for non-employee share-based awards in accordance with the measurement and recognition criteria
of ASC 718 and recognizes the fair value of such awards over the service period. The Company used the modified prospective method of
adoption. </t>
        </is>
      </c>
    </row>
    <row r="20">
      <c r="A20" s="4" t="inlineStr">
        <is>
          <t>Revenue Recognition</t>
        </is>
      </c>
      <c r="B20" s="4" t="inlineStr">
        <is>
          <t xml:space="preserve">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Subject to these criteria, the Company intends to recognize revenue relating to royalties on
product sales in the period in which the sale occurs and the royalty term has begun. PROPANC
BIOPHARMA, INC. AND SUBSIDIARY NOTES
TO CONSOLIDATED FINANCIAL STATEMENTS June
30, 2023 and 2022 </t>
        </is>
      </c>
    </row>
    <row r="21">
      <c r="A21" s="4" t="inlineStr">
        <is>
          <t>Legal Expenses</t>
        </is>
      </c>
      <c r="B21" s="4" t="inlineStr">
        <is>
          <t xml:space="preserve">Legal
Expenses All
legal costs for litigation are charged to expense as incurred. </t>
        </is>
      </c>
    </row>
    <row r="22">
      <c r="A22" s="4" t="inlineStr">
        <is>
          <t>Leases</t>
        </is>
      </c>
      <c r="B22" s="4" t="inlineStr">
        <is>
          <t xml:space="preserve">Leases The
Company follows ASC Topic 842, Leases (Topic 842) and applies the package of practical expedients, which permit it not to reassess under
the new standard its prior conclusions about lease identification, lease classification and initial direct costs. In addition, the Company
elected not to apply ASC Topic 842 to arrangements with lease terms of 12 months or less. Operating lease right of use assets (“ROU”)
represents the right to use the leased asset for the lease term and operating lease liabilities are recognized based on the present value
of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t>
        </is>
      </c>
    </row>
    <row r="23">
      <c r="A23" s="4" t="inlineStr">
        <is>
          <t>Reclassifications</t>
        </is>
      </c>
      <c r="B23" s="4" t="inlineStr">
        <is>
          <t xml:space="preserve">Reclassifications Certain
prior period amounts have been reclassified to conform to the current period presentation. The reclassified amounts have no impact on
the Company’s previously reported financial position or results of operations and relate to the presentation of accrued interest
separately on the consolidated balance sheet, of which $ 57,822 </t>
        </is>
      </c>
    </row>
    <row r="24">
      <c r="A24" s="4" t="inlineStr">
        <is>
          <t>SCHEDULE OF ANTI-DILUTIVE SECURITIES EXCLUDED FROM COMPUTATION OF EARNINGS</t>
        </is>
      </c>
      <c r="B24" s="4" t="inlineStr">
        <is>
          <t xml:space="preserve">Basic
and Diluted Net Loss Per Common Share Basic
net loss per share of common stock is computed by dividing the net loss by the weighted average number of common stock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restricted stock units
and convertible debt instruments. Potentially dilutive securities are excluded from the computation if their effect is anti-dilutive.
As a result, the basic and diluted per-share amounts for all periods presented are identical. Each holder of the notes and warrants has
agreed to a 4.99 SCHEDULE
OF ANTI-DILUTIVE SECURITIES EXCLUDED FROM COMPUTATION OF EARNINGS
June 30, 2023 June 30, 2022
Stock Options 0.06 0.06
Warrants with no designations 90 105
Series A Warrants as if converted at alternate cashless exercise prices 1,996,625,990 -
Series B Warrants 16 -
Series C Warrants as if converted at alternate cashless exercise prices * 9,473,999,953 -
Unvested restricted stock units 0.06 0.06
Convertible Debt 5,991,195 127,062
Total 11,476,617,244.12 127,167.12
* Only
convertible ratably upon exercise of Series B Warrants PROPANC
BIOPHARMA, INC. AND SUBSIDIARY NOTES
TO CONSOLIDATED FINANCIAL STATEMENTS June
30, 2023 and 2022 </t>
        </is>
      </c>
    </row>
    <row r="25">
      <c r="A25" s="4" t="inlineStr">
        <is>
          <t>Recent Accounting Pronouncements</t>
        </is>
      </c>
      <c r="B25" s="4" t="inlineStr">
        <is>
          <t>Recent
Accounting Pronouncements We
have reviewed the Financial Accounting Standards Boar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with the exception of those disclosed below. The applicability of any standard is subject to the formal review of the Company’s
financial management. In
August 2020, the FASB issued Accounting Standards Update (“ASU”) 2020-06, Debt – Debt with Conversion and Other Options
(Subtopic 470-20) and Derivatives and Hedging Contracts in Entity’s Own Equity (Subtopic 815-40), which eliminates the beneficial
conversion and cash conversion accounting models for convertible instruments, amends the accounting for certain contracts in an entity’s
own equity that are currently accounted for as derivatives because of specific settlement provisions, and modifies how particular convertible
instruments and certain contracts that may be settled in cash or shares impact the diluted EPS calculation. The standard is effective
for annual periods beginning after December 15, 2023 for smaller reporting companies, and interim periods within those reporting periods.
Early adoption is permitted, but no earlier than fiscal years beginning after December 15, 2020, including interim periods within those
reporting periods. The Company is currently assessing the impact the new guidance will have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SCHEDULE OF TRANSACTION EXCHANGE RATES</t>
        </is>
      </c>
      <c r="B4" s="4" t="inlineStr">
        <is>
          <t xml:space="preserve">As
of June 30, 2023 and 2022, the exchange rates used to translate amounts in Australian dollars into USD for the purposes of preparing
the consolidated financial statements were as follows: SCHEDULE
OF TRANSACTION EXCHANGE RATES
June 30, 2023 June 30, 2022
Exchange rate on balance sheet dates
USD : AUD exchange rate 0.6664 0.6915
Average exchange rate for the period
USD : AUD exchange rate 0.6732 0.7253 </t>
        </is>
      </c>
    </row>
    <row r="5">
      <c r="A5" s="4" t="inlineStr">
        <is>
          <t>SCHEDULE OF ACCUMULATED OTHER COMPREHENSIVE INCOME LOSS</t>
        </is>
      </c>
      <c r="B5" s="4" t="inlineStr">
        <is>
          <t xml:space="preserve">Change
in Accumulated Other Comprehensive Income (Loss) by component during the years ended June 30, 2023 and 2022 were as follows: SCHEDULE
OF ACCUMULATED OTHER COMPREHENSIVE INCOME LOSS
Foreign
Beginning balance, June 30, 2021 $ 1,085,204
Foreign currency translation gain 149,345
Balance, June 30, 2022 1,234,549
Foreign currency translation gain 60,327
Ending balance, June 30, 2023 $ 1,294,876 </t>
        </is>
      </c>
    </row>
    <row r="6">
      <c r="A6" s="4" t="inlineStr">
        <is>
          <t>SCHEDULE OF PROPERTY AND EQUIPMENT ESTIMATED USEFUL LIVE</t>
        </is>
      </c>
      <c r="B6" s="4" t="inlineStr">
        <is>
          <t>The
estimated useful lives are as follows: SCHEDULE
OF PROPERTY AND EQUIPMENT ESTIMATED USEFUL LIVE
Machinery
and equipment -
5
Furniture -
7</t>
        </is>
      </c>
    </row>
    <row r="7">
      <c r="A7" s="4" t="inlineStr">
        <is>
          <t>SCHEDULE OF ANTI-DILUTIVE SECURITIES EXCLUDED FROM COMPUTATION OF EARNINGS</t>
        </is>
      </c>
      <c r="B7" s="4" t="inlineStr">
        <is>
          <t>SCHEDULE
OF ANTI-DILUTIVE SECURITIES EXCLUDED FROM COMPUTATION OF EARNINGS
June 30, 2023 June 30, 2022
Stock Options 0.06 0.06
Warrants with no designations 90 105
Series A Warrants as if converted at alternate cashless exercise prices 1,996,625,990 -
Series B Warrants 16 -
Series C Warrants as if converted at alternate cashless exercise prices * 9,473,999,953 -
Unvested restricted stock units 0.06 0.06
Convertible Debt 5,991,195 127,062
Total 11,476,617,244.12 127,167.12
* Only
convertible ratably upon exercise of Series B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 of the following as of June 30: SCHEDULE
OF PROPERTY PLANT AND EQUIPMENT
2023 2022
Office equipment at cost $ 25,432 $ 28,623
Less: Accumulated depreciation (25,130 ) (26,600 )
Total property, plant, and equipment $ 302 $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12 Months Ended</t>
        </is>
      </c>
    </row>
    <row r="2">
      <c r="B2" s="2" t="inlineStr">
        <is>
          <t>Jun. 30, 2023</t>
        </is>
      </c>
    </row>
    <row r="3">
      <c r="A3" s="3" t="inlineStr">
        <is>
          <t>Convertible Notes</t>
        </is>
      </c>
      <c r="B3" s="4" t="inlineStr">
        <is>
          <t xml:space="preserve"> </t>
        </is>
      </c>
    </row>
    <row r="4">
      <c r="A4" s="4" t="inlineStr">
        <is>
          <t>SCHEDULE OF CONVERTIBLE NOTES</t>
        </is>
      </c>
      <c r="B4" s="4" t="inlineStr">
        <is>
          <t xml:space="preserve">The
Company’s convertible notes outstanding at June 30, 2023 and 2022 were as follows: SCHEDULE
OF CONVERTIBLE NOTES
June 30, 2023 June 30, 2022
Convertible notes and debenture $ 338,362 $ 644,980
Unamortized discounts (38,994 ) (31,669 )
Premium, net 91,171 313,127
Convertible notes, net $ 390,539 $ 926,4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INCOME TAX PROVISION</t>
        </is>
      </c>
      <c r="B4" s="4" t="inlineStr">
        <is>
          <t xml:space="preserve">The
reconciliation of income tax expense computed at the U.S. federal statutory rate of 21% to the income tax provision for the years ended
June 30, 2023 and 2022 is as follows: SCHEDULE OF INCOME TAX PROVISION
US June
30, 2023 June
30, 2022
Year
Ended
US June
30, 2023 June
30, 2022
Loss
before Income taxes $ (2,790,407 ) $ (2,658,087 )
Taxes under statutory US tax
rates $ (585,986 ) $ (558,198 )
Increase (decrease) in valuation
allowance 861,178 339,334
Prior period adjustment (218,947 ) -
Foreign tax rate differential (60,316 ) (64,349 )
Income tax rate change - 272,008
Other 4,071 11,205
Income
tax (expense) benefit $ - $ - </t>
        </is>
      </c>
    </row>
    <row r="5">
      <c r="A5" s="4" t="inlineStr">
        <is>
          <t>SCHEDULE OF DEFERRED TAX ASSETS AND LIABILITIES</t>
        </is>
      </c>
      <c r="B5" s="4" t="inlineStr">
        <is>
          <t xml:space="preserve">SCHEDULE OF DEFERRED TAX ASSETS AND LIABILITIES
June
30, 2023 June
30, 2022
Year
Ended
June
30, 2023 June
30, 2022
Deferred tax assets
Warrant Derivative
Liability $ 7,403 $ 7,403
Accrued Expenses 478,273 363,873
Prepaid Investor Services 575,021 427,318
Non-cash interest 758,797 709,936
Intangibles (Intellectual
Property and Patent Cost) 321,557 293,260
Deferred Rent 4,550 4,198
Formation Expense 6,553 6,553
Net Operating Loss carryforward 8,910,873 8,759,357
Foreign Exchange Loss (OCI) (39,379 ) (39,379 )
Revalue of derivative liability 572,141 460,772
Stock
Based Compensation 84,028 84,028
Total Deferred tax assets $ 11,679,818 $ 11,077,318
Deferred
tax liabilities
Research and Development $ (202,568 ) $ (170,435 )
Gain on extinguishment of
debt 47,393 (259,470 )
Capital
Raising Costs (369,033 ) (352,981 )
Total deferred tax liabilities $ (524,208 ) $ (782,886 )
Net deferred tax assets $ 11,155,610 $ 10,294,432
Valuation
allowance (11,155,610 ) (10,294,432 )
Net
deferred tax asset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HOLDERS’ DEFICIT (Tables)</t>
        </is>
      </c>
      <c r="B1" s="2" t="inlineStr">
        <is>
          <t>12 Months Ended</t>
        </is>
      </c>
    </row>
    <row r="2">
      <c r="B2" s="2" t="inlineStr">
        <is>
          <t>Jun. 30, 2023</t>
        </is>
      </c>
    </row>
    <row r="3">
      <c r="A3" s="3" t="inlineStr">
        <is>
          <t>Equity [Abstract]</t>
        </is>
      </c>
      <c r="B3" s="4" t="inlineStr">
        <is>
          <t xml:space="preserve"> </t>
        </is>
      </c>
    </row>
    <row r="4">
      <c r="A4" s="4" t="inlineStr">
        <is>
          <t>SCHEDULE OF SHARE BASED COMPENSATION STOCK OPTIONS ACTIVITY</t>
        </is>
      </c>
      <c r="B4" s="4" t="inlineStr">
        <is>
          <t xml:space="preserve">A
summary of the Company’s stock option activity during the years ended June 30, 2023 and 2022 is presented below: SCHEDULE
OF SHARE BASED COMPENSATION STOCK OPTIONS ACTIVITY
Weighted
Number of Average
Options Price Per Share
Outstanding at June 30, 2021 0.059 $ 13,730,000
Issued - -
Exercised - -
Expired - -
Outstanding at June 30, 2022 0.059 $ 4,533,000
Issued - -
Exercised - -
Expired - -
Outstanding at June 30, 2023 0.059 $ 4,533,000
Exercisable at June 30, 2023 0.059 $ 4,533,000
Outstanding and Exercisable:
Weighted average remaining contractual term 5.88
Weighted average fair value of options granted during the period $ -
Aggregate intrinsic value $ - </t>
        </is>
      </c>
    </row>
    <row r="5">
      <c r="A5" s="4" t="inlineStr">
        <is>
          <t>SCHEDULE OF WARRANT ACTIVITY</t>
        </is>
      </c>
      <c r="B5" s="4" t="inlineStr">
        <is>
          <t>The
following table summarizes common stock warrant activity for the years ended June 30, 2023 and 2022: SCHEDULE
OF WARRANT ACTIVITY
Weighted
Number of Average
Warrants Price Per Share
Outstanding at June 30, 2021 121 $ 179,630
Issued - -
Exercised (16 ) 42,860
Forfeited - -
Expired - -
Outstanding at June 30, 2022 105 $ 200,270
Issued 3,305 10
Exercised (13 ) 52,081
Forfeited (1 ) 2,000,000
Expired - -
Outstanding at June 30, 2023 3,396 * $ 5,440
Exercisable at June 30, 2023 3,379 $ 5,467
Outstanding and Exercisable:
Weighted average remaining contractual term 2.14
Aggregate intrinsic value $ -
* The
total warrants of 3,396</t>
        </is>
      </c>
    </row>
    <row r="6">
      <c r="A6" s="4" t="inlineStr">
        <is>
          <t>SCHEDULE OF WARRANT OUTSTANDING AND EXERCISABLE</t>
        </is>
      </c>
      <c r="B6" s="4" t="inlineStr">
        <is>
          <t xml:space="preserve">SCHEDULE
OF WARRANT OUTSTANDING AND EXERCISABLE
Number of Warrants Exercisable
Series A warrants 10 10
Series B warrants 17 17
Series C warrants 64 47
Warrants with no class designation 3,305 3,305
Total 3,396 3,3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SCHEDULE OF RIGHT OF USE ASSET</t>
        </is>
      </c>
      <c r="B4" s="4" t="inlineStr">
        <is>
          <t xml:space="preserve">ROU
is summarized below: SCHEDULE
OF RIGHT OF USE ASSET
June 30, 2023 June 30, 2022
Office lease $ 66,201 $ 66,201
Less: accumulated amortization (27,213 ) (3,678 )
Right-of-use asset, net $ 38,988 $ 62,523 </t>
        </is>
      </c>
    </row>
    <row r="5">
      <c r="A5" s="4" t="inlineStr">
        <is>
          <t>SCHEDULE OF OPERATING LEASE LIABILITY</t>
        </is>
      </c>
      <c r="B5" s="4" t="inlineStr">
        <is>
          <t xml:space="preserve">Operating
lease liabilities are summarized below: SCHEDULE
OF OPERATING LEASE LIABILITY
June 30, 2023 June 30, 2022
Office lease $ 66,201 $ 66,201
Reduction of lease liability (25,418 ) (3,277 )
Less: office lease, current portion (21,505 ) (20,605 )
Long term portion of lease liability $ 19,278 $ 42,319 </t>
        </is>
      </c>
    </row>
    <row r="6">
      <c r="A6" s="4" t="inlineStr">
        <is>
          <t>SCHEDULE OF FUTURE MINIMUM LEASE PAYMENTS</t>
        </is>
      </c>
      <c r="B6" s="4" t="inlineStr">
        <is>
          <t xml:space="preserve">Remaining
future minimum lease payments under the non-cancelable operating lease at June 30, 2023 are as follows: SCHEDULE
OF FUTURE MINIMUM LEASE PAYMENTS
Fiscal Year 2024 $ 23,990
Fiscal Year 2025 19,992
Imputed interest (3,199 )
Total operating lease liability $ 40,7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FAIR VALUE MEASUREMENTS (Tables)</t>
        </is>
      </c>
      <c r="B1" s="2" t="inlineStr">
        <is>
          <t>12 Months Ended</t>
        </is>
      </c>
    </row>
    <row r="2">
      <c r="B2" s="2" t="inlineStr">
        <is>
          <t>Jun. 30, 2023</t>
        </is>
      </c>
    </row>
    <row r="3">
      <c r="A3" s="3" t="inlineStr">
        <is>
          <t>Derivative Instruments and Hedging Activities Disclosure [Abstract]</t>
        </is>
      </c>
      <c r="B3" s="4" t="inlineStr">
        <is>
          <t xml:space="preserve"> </t>
        </is>
      </c>
    </row>
    <row r="4">
      <c r="A4" s="4" t="inlineStr">
        <is>
          <t>SCHEDULE OF FAIR VALUE MEASUREMENTS, RECURRING AND NONRECURRING, VALUATION TECHNIQUES</t>
        </is>
      </c>
      <c r="B4" s="4" t="inlineStr">
        <is>
          <t xml:space="preserve"> SCHEDULE OF FAIR VALUE MEASUREMENTS, RECURRING AND NONRECURRING, VALUATION TECHNIQUES
Initial Valuations into during
Volatility 228.29 256.02
Expected Remaining Term (in years) 0.22 0.28
Risk Free Interest Rate 3.13 4.42
Expected dividend yield None
June 30, 2023 June 30, 2022
Volatility 334.56 % 228 %
Expected remaining term 0.01 0.73 0.01
Risk-free interest rate 5.24 % 1.28 %
Expected dividend yield None None </t>
        </is>
      </c>
    </row>
    <row r="5">
      <c r="A5" s="4" t="inlineStr">
        <is>
          <t>SCHEDULE OF FAIR VALUE, ASSETS AND LIABILITIES MEASURED ON RECURRING BASIS</t>
        </is>
      </c>
      <c r="B5" s="4" t="inlineStr">
        <is>
          <t xml:space="preserve"> SCHEDULE OF FAIR VALUE, ASSETS AND LIABILITIES MEASURED ON RECURRING BASIS
Balance at Quoted Prices in Active Markets for Identical Assets Significant Other Observable Inputs Significant Unobservable Inputs
(Level 1) (Level 2) (Level 3)
Embedded conversion option liabilities $ 423,209 $ — $ — $ 423,209
Total $ 423,209 $ — $ — $ 423,209 PROPANC BIOPHARMA, INC. AND SUBSIDIARY NOTES TO CONSOLIDATED FINANCIAL STATEMENTS June 30, 2023 and 2022 The
following tables summarize the Company’s financial assets and liabilities measured at fair value on a recurring basis as of June
30, 2022:
Balance at Quoted Prices in Active Markets for Identical Assets Significant Other Observable Inputs Significant Unobservable Inputs
(Level 1) (Level 2) (Level 3)
Embedded conversion option liabilities $ 151,262 $ — $ — $ 151,262
Total $ 151,262 $ — $ — $ 151,262 </t>
        </is>
      </c>
    </row>
    <row r="6">
      <c r="A6" s="4" t="inlineStr">
        <is>
          <t>SCHEDULE OF DERIVATIVE LIABILITIES AT FAIR VALUE</t>
        </is>
      </c>
      <c r="B6" s="4" t="inlineStr">
        <is>
          <t xml:space="preserve">The
following is a roll forward for the years ended June 30, 2023 and 2022 of the fair value liability of price adjustable derivative instruments: SCHEDULE OF DERIVATIVE LIABILITIES AT FAIR VALUE
Fair Value of
Liability for
Derivative
Instruments
Balance at June 30, 2021 $ 54,220
Initial fair value of embedded conversion option derivative liability recorded as debt discount -
Gain on debt extinguishment (2,069 )
Change in fair value included in statements of operations 99,111
Balance at June 30, 2022 151,262
Beginning balance 151,262
Initial fair value of embedded conversion option derivative liability recorded as debt discount 93,668
Gain on debt extinguishment (352,051 )
Change in fair value included in statements of operations 530,330
Balance at June 30, 2023 $ 423,209
Ending balance $ 423,2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TRANSACTION EXCHANGE RATES (Details)</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Foreign currency exchange rate, translation</t>
        </is>
      </c>
      <c r="B3" s="10" t="n">
        <v>0.6664</v>
      </c>
      <c r="C3" s="10" t="n">
        <v>0.6915</v>
      </c>
    </row>
    <row r="4">
      <c r="A4" s="4" t="inlineStr">
        <is>
          <t>Weighted Average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Foreign currency exchange rate, translation</t>
        </is>
      </c>
      <c r="B6" s="10" t="n">
        <v>0.6732</v>
      </c>
      <c r="C6" s="10" t="n">
        <v>0.725299999999999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ACCUMULATED OTHER COMPREHENSIVE INCOME LOSS (Details) - USD ($)</t>
        </is>
      </c>
      <c r="B1" s="2" t="inlineStr">
        <is>
          <t>12 Months Ended</t>
        </is>
      </c>
    </row>
    <row r="2">
      <c r="B2" s="2" t="inlineStr">
        <is>
          <t>Jun. 30, 2023</t>
        </is>
      </c>
      <c r="C2" s="2" t="inlineStr">
        <is>
          <t>Jun. 30, 2022</t>
        </is>
      </c>
    </row>
    <row r="3">
      <c r="A3" s="3" t="inlineStr">
        <is>
          <t>Accounting Policies [Abstract]</t>
        </is>
      </c>
      <c r="B3" s="4" t="inlineStr">
        <is>
          <t xml:space="preserve"> </t>
        </is>
      </c>
      <c r="C3" s="4" t="inlineStr">
        <is>
          <t xml:space="preserve"> </t>
        </is>
      </c>
    </row>
    <row r="4">
      <c r="A4" s="4" t="inlineStr">
        <is>
          <t>Beginning balance</t>
        </is>
      </c>
      <c r="B4" s="5" t="n">
        <v>1234549</v>
      </c>
      <c r="C4" s="5" t="n">
        <v>1085204</v>
      </c>
    </row>
    <row r="5">
      <c r="A5" s="4" t="inlineStr">
        <is>
          <t>Foreign currency translation, gain</t>
        </is>
      </c>
      <c r="B5" s="6" t="n">
        <v>60327</v>
      </c>
      <c r="C5" s="6" t="n">
        <v>149345</v>
      </c>
    </row>
    <row r="6">
      <c r="A6" s="4" t="inlineStr">
        <is>
          <t>Ending balance</t>
        </is>
      </c>
      <c r="B6" s="5" t="n">
        <v>1294876</v>
      </c>
      <c r="C6" s="5" t="n">
        <v>123454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Jun. 30, 2022</t>
        </is>
      </c>
    </row>
    <row r="2">
      <c r="A2" s="4" t="inlineStr">
        <is>
          <t>Preferred stock, shares authorized</t>
        </is>
      </c>
      <c r="B2" s="6" t="n">
        <v>1500005</v>
      </c>
      <c r="C2" s="6" t="n">
        <v>1500005</v>
      </c>
    </row>
    <row r="3">
      <c r="A3" s="4" t="inlineStr">
        <is>
          <t>Preferred stock, par value</t>
        </is>
      </c>
      <c r="B3" s="7" t="n">
        <v>0.01</v>
      </c>
      <c r="C3" s="7" t="n">
        <v>0.01</v>
      </c>
    </row>
    <row r="4">
      <c r="A4" s="4" t="inlineStr">
        <is>
          <t>Common stock, par value</t>
        </is>
      </c>
      <c r="B4" s="8" t="n">
        <v>0.001</v>
      </c>
      <c r="C4" s="8" t="n">
        <v>0.001</v>
      </c>
    </row>
    <row r="5">
      <c r="A5" s="4" t="inlineStr">
        <is>
          <t>Common stock, shares authorized</t>
        </is>
      </c>
      <c r="B5" s="6" t="n">
        <v>10000000000</v>
      </c>
      <c r="C5" s="6" t="n">
        <v>10000000000</v>
      </c>
    </row>
    <row r="6">
      <c r="A6" s="4" t="inlineStr">
        <is>
          <t>Common stock, shares issued</t>
        </is>
      </c>
      <c r="B6" s="6" t="n">
        <v>6031250</v>
      </c>
      <c r="C6" s="6" t="n">
        <v>220351</v>
      </c>
    </row>
    <row r="7">
      <c r="A7" s="4" t="inlineStr">
        <is>
          <t>Common stock, shares outstanding</t>
        </is>
      </c>
      <c r="B7" s="6" t="n">
        <v>6031250</v>
      </c>
      <c r="C7" s="6" t="n">
        <v>220351</v>
      </c>
    </row>
    <row r="8">
      <c r="A8" s="4" t="inlineStr">
        <is>
          <t>Common stock, shares issuable</t>
        </is>
      </c>
      <c r="B8" s="6" t="n">
        <v>1621653</v>
      </c>
      <c r="C8" s="6" t="n">
        <v>19597</v>
      </c>
    </row>
    <row r="9">
      <c r="A9" s="4" t="inlineStr">
        <is>
          <t>Treasury stock, shares</t>
        </is>
      </c>
      <c r="B9" s="9" t="n">
        <v>0.001</v>
      </c>
      <c r="C9" s="9" t="n">
        <v>0.001</v>
      </c>
    </row>
    <row r="10">
      <c r="A10" s="4" t="inlineStr">
        <is>
          <t>Series A Preferred Stock [Member]</t>
        </is>
      </c>
      <c r="B10" s="4" t="inlineStr">
        <is>
          <t xml:space="preserve"> </t>
        </is>
      </c>
      <c r="C10" s="4" t="inlineStr">
        <is>
          <t xml:space="preserve"> </t>
        </is>
      </c>
    </row>
    <row r="11">
      <c r="A11" s="4" t="inlineStr">
        <is>
          <t>Preferred stock, shares authorized</t>
        </is>
      </c>
      <c r="B11" s="6" t="n">
        <v>500000</v>
      </c>
      <c r="C11" s="6" t="n">
        <v>500000</v>
      </c>
    </row>
    <row r="12">
      <c r="A12" s="4" t="inlineStr">
        <is>
          <t>Preferred stock, par value</t>
        </is>
      </c>
      <c r="B12" s="7" t="n">
        <v>0.01</v>
      </c>
      <c r="C12" s="7" t="n">
        <v>0.01</v>
      </c>
    </row>
    <row r="13">
      <c r="A13" s="4" t="inlineStr">
        <is>
          <t>Preferred stock, shares issued</t>
        </is>
      </c>
      <c r="B13" s="6" t="n">
        <v>0</v>
      </c>
      <c r="C13" s="6" t="n">
        <v>500000</v>
      </c>
    </row>
    <row r="14">
      <c r="A14" s="4" t="inlineStr">
        <is>
          <t>Preferred stock, shares outstanding</t>
        </is>
      </c>
      <c r="B14" s="6" t="n">
        <v>0</v>
      </c>
      <c r="C14" s="6" t="n">
        <v>500000</v>
      </c>
    </row>
    <row r="15">
      <c r="A15" s="4" t="inlineStr">
        <is>
          <t>Series B Preferred Stock [Member]</t>
        </is>
      </c>
      <c r="B15" s="4" t="inlineStr">
        <is>
          <t xml:space="preserve"> </t>
        </is>
      </c>
      <c r="C15" s="4" t="inlineStr">
        <is>
          <t xml:space="preserve"> </t>
        </is>
      </c>
    </row>
    <row r="16">
      <c r="A16" s="4" t="inlineStr">
        <is>
          <t>Preferred stock, shares authorized</t>
        </is>
      </c>
      <c r="B16" s="6" t="n">
        <v>5</v>
      </c>
      <c r="C16" s="6" t="n">
        <v>5</v>
      </c>
    </row>
    <row r="17">
      <c r="A17" s="4" t="inlineStr">
        <is>
          <t>Preferred stock, par value</t>
        </is>
      </c>
      <c r="B17" s="7" t="n">
        <v>0.01</v>
      </c>
      <c r="C17" s="7" t="n">
        <v>0.01</v>
      </c>
    </row>
    <row r="18">
      <c r="A18" s="4" t="inlineStr">
        <is>
          <t>Preferred stock, shares issued</t>
        </is>
      </c>
      <c r="B18" s="6" t="n">
        <v>1</v>
      </c>
      <c r="C18" s="6" t="n">
        <v>1</v>
      </c>
    </row>
    <row r="19">
      <c r="A19" s="4" t="inlineStr">
        <is>
          <t>Preferred stock, shares outstanding</t>
        </is>
      </c>
      <c r="B19" s="6" t="n">
        <v>1</v>
      </c>
      <c r="C19"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14" customWidth="1" min="2" max="2"/>
  </cols>
  <sheetData>
    <row r="1">
      <c r="A1" s="1" t="inlineStr">
        <is>
          <t>SCHEDULE OF PROPERTY AND EQUIPMENT ESTIMATED USEFUL LIVE (Details)</t>
        </is>
      </c>
      <c r="B1" s="2" t="inlineStr">
        <is>
          <t>Jun. 30, 2023</t>
        </is>
      </c>
    </row>
    <row r="2">
      <c r="A2" s="4" t="inlineStr">
        <is>
          <t>Machinery and Equipment [Member]</t>
        </is>
      </c>
      <c r="B2" s="4" t="inlineStr">
        <is>
          <t xml:space="preserve"> </t>
        </is>
      </c>
    </row>
    <row r="3">
      <c r="A3" s="3" t="inlineStr">
        <is>
          <t>Property, Plant and Equipment [Line Items]</t>
        </is>
      </c>
      <c r="B3" s="4" t="inlineStr">
        <is>
          <t xml:space="preserve"> </t>
        </is>
      </c>
    </row>
    <row r="4">
      <c r="A4" s="4" t="inlineStr">
        <is>
          <t>Property plant and equipment</t>
        </is>
      </c>
      <c r="B4" s="4" t="inlineStr">
        <is>
          <t>5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Property plant and equipment</t>
        </is>
      </c>
      <c r="B7" s="4" t="inlineStr">
        <is>
          <t>7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ANTI-DILUTIVE SECURITIES EXCLUDED FROM COMPUTATION OF EARNINGS (Details) - shares</t>
        </is>
      </c>
      <c r="C1" s="2" t="inlineStr">
        <is>
          <t>12 Months Ended</t>
        </is>
      </c>
    </row>
    <row r="2">
      <c r="C2" s="2" t="inlineStr">
        <is>
          <t>Jun. 30, 2023</t>
        </is>
      </c>
      <c r="D2" s="2" t="inlineStr">
        <is>
          <t>Jun. 30, 2022</t>
        </is>
      </c>
    </row>
    <row r="3">
      <c r="A3" s="3" t="inlineStr">
        <is>
          <t>Antidilutive Securities Excluded from Computation of Earnings Per Share [Line Items]</t>
        </is>
      </c>
      <c r="C3" s="4" t="inlineStr">
        <is>
          <t xml:space="preserve"> </t>
        </is>
      </c>
      <c r="D3" s="4" t="inlineStr">
        <is>
          <t xml:space="preserve"> </t>
        </is>
      </c>
    </row>
    <row r="4">
      <c r="A4" s="4" t="inlineStr">
        <is>
          <t>Anti-dilutive securities</t>
        </is>
      </c>
      <c r="C4" s="11" t="n">
        <v>11476617244.12</v>
      </c>
      <c r="D4" s="11" t="n">
        <v>127167.12</v>
      </c>
    </row>
    <row r="5">
      <c r="A5" s="4" t="inlineStr">
        <is>
          <t>Share-Based Payment Arrangement, Option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Anti-dilutive securities</t>
        </is>
      </c>
      <c r="C7" s="11" t="n">
        <v>0.06</v>
      </c>
      <c r="D7" s="11" t="n">
        <v>0.06</v>
      </c>
    </row>
    <row r="8">
      <c r="A8" s="4" t="inlineStr">
        <is>
          <t>Warrant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Anti-dilutive securities</t>
        </is>
      </c>
      <c r="C10" s="6" t="n">
        <v>90</v>
      </c>
      <c r="D10" s="6" t="n">
        <v>105</v>
      </c>
    </row>
    <row r="11">
      <c r="A11" s="4" t="inlineStr">
        <is>
          <t>Series A Warrants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Anti-dilutive securities</t>
        </is>
      </c>
      <c r="C13" s="6" t="n">
        <v>1996625990</v>
      </c>
      <c r="D13" s="4" t="inlineStr">
        <is>
          <t xml:space="preserve"> </t>
        </is>
      </c>
    </row>
    <row r="14">
      <c r="A14" s="4" t="inlineStr">
        <is>
          <t>Series B Warrants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Anti-dilutive securities</t>
        </is>
      </c>
      <c r="C16" s="6" t="n">
        <v>16</v>
      </c>
      <c r="D16" s="4" t="inlineStr">
        <is>
          <t xml:space="preserve"> </t>
        </is>
      </c>
    </row>
    <row r="17">
      <c r="A17" s="4" t="inlineStr">
        <is>
          <t>Series C Warrants [Member]</t>
        </is>
      </c>
      <c r="C17" s="4" t="inlineStr">
        <is>
          <t xml:space="preserve"> </t>
        </is>
      </c>
      <c r="D17" s="4" t="inlineStr">
        <is>
          <t xml:space="preserve"> </t>
        </is>
      </c>
    </row>
    <row r="18">
      <c r="A18" s="3" t="inlineStr">
        <is>
          <t>Antidilutive Securities Excluded from Computation of Earnings Per Share [Line Items]</t>
        </is>
      </c>
      <c r="C18" s="4" t="inlineStr">
        <is>
          <t xml:space="preserve"> </t>
        </is>
      </c>
      <c r="D18" s="4" t="inlineStr">
        <is>
          <t xml:space="preserve"> </t>
        </is>
      </c>
    </row>
    <row r="19">
      <c r="A19" s="4" t="inlineStr">
        <is>
          <t>Anti-dilutive securities</t>
        </is>
      </c>
      <c r="B19" s="4" t="inlineStr">
        <is>
          <t>[1]</t>
        </is>
      </c>
      <c r="C19" s="6" t="n">
        <v>9473999953</v>
      </c>
      <c r="D19" s="4" t="inlineStr">
        <is>
          <t xml:space="preserve"> </t>
        </is>
      </c>
    </row>
    <row r="20">
      <c r="A20" s="4" t="inlineStr">
        <is>
          <t>Unvested Restricted Stock [Member]</t>
        </is>
      </c>
      <c r="C20" s="4" t="inlineStr">
        <is>
          <t xml:space="preserve"> </t>
        </is>
      </c>
      <c r="D20" s="4" t="inlineStr">
        <is>
          <t xml:space="preserve"> </t>
        </is>
      </c>
    </row>
    <row r="21">
      <c r="A21" s="3" t="inlineStr">
        <is>
          <t>Antidilutive Securities Excluded from Computation of Earnings Per Share [Line Items]</t>
        </is>
      </c>
      <c r="C21" s="4" t="inlineStr">
        <is>
          <t xml:space="preserve"> </t>
        </is>
      </c>
      <c r="D21" s="4" t="inlineStr">
        <is>
          <t xml:space="preserve"> </t>
        </is>
      </c>
    </row>
    <row r="22">
      <c r="A22" s="4" t="inlineStr">
        <is>
          <t>Anti-dilutive securities</t>
        </is>
      </c>
      <c r="C22" s="11" t="n">
        <v>0.06</v>
      </c>
      <c r="D22" s="11" t="n">
        <v>0.06</v>
      </c>
    </row>
    <row r="23">
      <c r="A23" s="4" t="inlineStr">
        <is>
          <t>Convertible Debt Securities [Member]</t>
        </is>
      </c>
      <c r="C23" s="4" t="inlineStr">
        <is>
          <t xml:space="preserve"> </t>
        </is>
      </c>
      <c r="D23" s="4" t="inlineStr">
        <is>
          <t xml:space="preserve"> </t>
        </is>
      </c>
    </row>
    <row r="24">
      <c r="A24" s="3" t="inlineStr">
        <is>
          <t>Antidilutive Securities Excluded from Computation of Earnings Per Share [Line Items]</t>
        </is>
      </c>
      <c r="C24" s="4" t="inlineStr">
        <is>
          <t xml:space="preserve"> </t>
        </is>
      </c>
      <c r="D24" s="4" t="inlineStr">
        <is>
          <t xml:space="preserve"> </t>
        </is>
      </c>
    </row>
    <row r="25">
      <c r="A25" s="4" t="inlineStr">
        <is>
          <t>Anti-dilutive securities</t>
        </is>
      </c>
      <c r="C25" s="6" t="n">
        <v>5991195</v>
      </c>
      <c r="D25" s="6" t="n">
        <v>127062</v>
      </c>
    </row>
    <row r="26"/>
    <row r="27">
      <c r="A27" s="4" t="inlineStr">
        <is>
          <t>[1]Only
    convertible ratably upon exercise of Series B Warrants</t>
        </is>
      </c>
    </row>
  </sheetData>
  <mergeCells count="4">
    <mergeCell ref="A1:B2"/>
    <mergeCell ref="C1:D1"/>
    <mergeCell ref="A26:C26"/>
    <mergeCell ref="A27:C2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80" customWidth="1" min="3" max="3"/>
    <col width="14" customWidth="1" min="4" max="4"/>
  </cols>
  <sheetData>
    <row r="1">
      <c r="A1" s="1" t="inlineStr">
        <is>
          <t>NATURE OF OPERATIONS AND SUMMARY OF SIGNIFICANT ACCOUNTING AND REPORTING POLICIES (Details Narrative) - USD ($)</t>
        </is>
      </c>
      <c r="C1" s="2" t="inlineStr">
        <is>
          <t>12 Months Ended</t>
        </is>
      </c>
    </row>
    <row r="2">
      <c r="B2" s="2" t="inlineStr">
        <is>
          <t>May 01, 2023</t>
        </is>
      </c>
      <c r="C2" s="2" t="inlineStr">
        <is>
          <t>Jun. 30, 2023</t>
        </is>
      </c>
      <c r="D2" s="2" t="inlineStr">
        <is>
          <t>Jun. 30, 2022</t>
        </is>
      </c>
    </row>
    <row r="3">
      <c r="A3" s="3" t="inlineStr">
        <is>
          <t>Short-Term Debt [Line Items]</t>
        </is>
      </c>
      <c r="B3" s="4" t="inlineStr">
        <is>
          <t xml:space="preserve"> </t>
        </is>
      </c>
      <c r="C3" s="4" t="inlineStr">
        <is>
          <t xml:space="preserve"> </t>
        </is>
      </c>
      <c r="D3" s="4" t="inlineStr">
        <is>
          <t xml:space="preserve"> </t>
        </is>
      </c>
    </row>
    <row r="4">
      <c r="A4" s="4" t="inlineStr">
        <is>
          <t>Reverse stock split</t>
        </is>
      </c>
      <c r="B4" s="4" t="inlineStr">
        <is>
          <t>one-for-one thousand</t>
        </is>
      </c>
      <c r="C4" s="4" t="inlineStr">
        <is>
          <t xml:space="preserve"> </t>
        </is>
      </c>
      <c r="D4" s="4" t="inlineStr">
        <is>
          <t xml:space="preserve"> </t>
        </is>
      </c>
    </row>
    <row r="5">
      <c r="A5" s="4" t="inlineStr">
        <is>
          <t>Cash and cash equivalents</t>
        </is>
      </c>
      <c r="B5" s="4" t="inlineStr">
        <is>
          <t xml:space="preserve"> </t>
        </is>
      </c>
      <c r="C5" s="5" t="n">
        <v>0</v>
      </c>
      <c r="D5" s="5" t="n">
        <v>0</v>
      </c>
    </row>
    <row r="6">
      <c r="A6" s="4" t="inlineStr">
        <is>
          <t>Value added tax receivable</t>
        </is>
      </c>
      <c r="B6" s="4" t="inlineStr">
        <is>
          <t xml:space="preserve"> </t>
        </is>
      </c>
      <c r="C6" s="5" t="n">
        <v>2867</v>
      </c>
      <c r="D6" s="5" t="n">
        <v>2342</v>
      </c>
    </row>
    <row r="7">
      <c r="A7" s="4" t="inlineStr">
        <is>
          <t>Common stock, par value</t>
        </is>
      </c>
      <c r="B7" s="4" t="inlineStr">
        <is>
          <t xml:space="preserve"> </t>
        </is>
      </c>
      <c r="C7" s="8" t="n">
        <v>0.001</v>
      </c>
      <c r="D7" s="8" t="n">
        <v>0.001</v>
      </c>
    </row>
    <row r="8">
      <c r="A8" s="4" t="inlineStr">
        <is>
          <t>Research and development costs</t>
        </is>
      </c>
      <c r="B8" s="4" t="inlineStr">
        <is>
          <t xml:space="preserve"> </t>
        </is>
      </c>
      <c r="C8" s="5" t="n">
        <v>247919</v>
      </c>
      <c r="D8" s="5" t="n">
        <v>256052</v>
      </c>
    </row>
    <row r="9">
      <c r="A9" s="4" t="inlineStr">
        <is>
          <t>Research and development tax credit</t>
        </is>
      </c>
      <c r="B9" s="4" t="inlineStr">
        <is>
          <t xml:space="preserve"> </t>
        </is>
      </c>
      <c r="C9" s="6" t="n">
        <v>129841</v>
      </c>
      <c r="D9" s="6" t="n">
        <v>54977</v>
      </c>
    </row>
    <row r="10">
      <c r="A10" s="4" t="inlineStr">
        <is>
          <t>Interest Payable</t>
        </is>
      </c>
      <c r="B10" s="4" t="inlineStr">
        <is>
          <t xml:space="preserve"> </t>
        </is>
      </c>
      <c r="C10" s="5" t="n">
        <v>44709</v>
      </c>
      <c r="D10" s="6" t="n">
        <v>57822</v>
      </c>
    </row>
    <row r="11">
      <c r="A11" s="4" t="inlineStr">
        <is>
          <t>Beneficial ownership conversion description</t>
        </is>
      </c>
      <c r="B11" s="4" t="inlineStr">
        <is>
          <t xml:space="preserve"> </t>
        </is>
      </c>
      <c r="C11" s="4" t="inlineStr">
        <is>
          <t>Each holder of the notes and warrants has
agreed to a 4.99% beneficial ownership conversion limitation (subject to certain noteholders’ abilities to increase such limitation
to 9.99% upon 60 days’ notice to the Company), and certain notes may not be converted during the certain specified time period
from the date of issuance</t>
        </is>
      </c>
      <c r="D11" s="4" t="inlineStr">
        <is>
          <t xml:space="preserve"> </t>
        </is>
      </c>
    </row>
    <row r="12">
      <c r="A12" s="4" t="inlineStr">
        <is>
          <t>Beneficial ownership percentage</t>
        </is>
      </c>
      <c r="B12" s="4" t="inlineStr">
        <is>
          <t xml:space="preserve"> </t>
        </is>
      </c>
      <c r="C12" s="12" t="n">
        <v>0.0499</v>
      </c>
      <c r="D12" s="4" t="inlineStr">
        <is>
          <t xml:space="preserve"> </t>
        </is>
      </c>
    </row>
    <row r="13">
      <c r="A13" s="4" t="inlineStr">
        <is>
          <t>Intercompany Loans [Memb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Foreign currency transaction, gain</t>
        </is>
      </c>
      <c r="B15" s="4" t="inlineStr">
        <is>
          <t xml:space="preserve"> </t>
        </is>
      </c>
      <c r="C15" s="5" t="n">
        <v>648000</v>
      </c>
      <c r="D15" s="5" t="n">
        <v>12890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ING CONCERN (Details Narrative) - USD ($)</t>
        </is>
      </c>
      <c r="B1" s="2" t="inlineStr">
        <is>
          <t>12 Months Ended</t>
        </is>
      </c>
    </row>
    <row r="2">
      <c r="B2" s="2" t="inlineStr">
        <is>
          <t>Jun. 30, 2023</t>
        </is>
      </c>
      <c r="C2" s="2" t="inlineStr">
        <is>
          <t>Jun. 30, 2022</t>
        </is>
      </c>
      <c r="D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5" t="n">
        <v>2660566</v>
      </c>
      <c r="C4" s="5" t="n">
        <v>2658087</v>
      </c>
      <c r="D4" s="4" t="inlineStr">
        <is>
          <t xml:space="preserve"> </t>
        </is>
      </c>
    </row>
    <row r="5">
      <c r="A5" s="4" t="inlineStr">
        <is>
          <t>Net Cash Provided by (Used in) Operating Activities</t>
        </is>
      </c>
      <c r="B5" s="6" t="n">
        <v>1105251</v>
      </c>
      <c r="C5" s="6" t="n">
        <v>1436304</v>
      </c>
      <c r="D5" s="4" t="inlineStr">
        <is>
          <t xml:space="preserve"> </t>
        </is>
      </c>
    </row>
    <row r="6">
      <c r="A6" s="4" t="inlineStr">
        <is>
          <t>Working capital deficit</t>
        </is>
      </c>
      <c r="B6" s="6" t="n">
        <v>3139190</v>
      </c>
      <c r="C6" s="4" t="inlineStr">
        <is>
          <t xml:space="preserve"> </t>
        </is>
      </c>
      <c r="D6" s="4" t="inlineStr">
        <is>
          <t xml:space="preserve"> </t>
        </is>
      </c>
    </row>
    <row r="7">
      <c r="A7" s="4" t="inlineStr">
        <is>
          <t>Stockholders equity</t>
        </is>
      </c>
      <c r="B7" s="6" t="n">
        <v>3117179</v>
      </c>
      <c r="C7" s="6" t="n">
        <v>3023649</v>
      </c>
      <c r="D7" s="5" t="n">
        <v>3067573</v>
      </c>
    </row>
    <row r="8">
      <c r="A8" s="4" t="inlineStr">
        <is>
          <t>Retained earnings accumulated deficit</t>
        </is>
      </c>
      <c r="B8" s="5" t="n">
        <v>64684732</v>
      </c>
      <c r="C8" s="5" t="n">
        <v>61557893</v>
      </c>
      <c r="D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Jun. 30, 2023</t>
        </is>
      </c>
      <c r="C1" s="2" t="inlineStr">
        <is>
          <t>Jun. 30, 2022</t>
        </is>
      </c>
    </row>
    <row r="2">
      <c r="A2" s="3" t="inlineStr">
        <is>
          <t>Property, Plant and Equipment [Abstract]</t>
        </is>
      </c>
      <c r="B2" s="4" t="inlineStr">
        <is>
          <t xml:space="preserve"> </t>
        </is>
      </c>
      <c r="C2" s="4" t="inlineStr">
        <is>
          <t xml:space="preserve"> </t>
        </is>
      </c>
    </row>
    <row r="3">
      <c r="A3" s="4" t="inlineStr">
        <is>
          <t>Office equipment at cost</t>
        </is>
      </c>
      <c r="B3" s="5" t="n">
        <v>25432</v>
      </c>
      <c r="C3" s="5" t="n">
        <v>28623</v>
      </c>
    </row>
    <row r="4">
      <c r="A4" s="4" t="inlineStr">
        <is>
          <t>Less: Accumulated depreciation</t>
        </is>
      </c>
      <c r="B4" s="6" t="n">
        <v>-25130</v>
      </c>
      <c r="C4" s="6" t="n">
        <v>-26600</v>
      </c>
    </row>
    <row r="5">
      <c r="A5" s="4" t="inlineStr">
        <is>
          <t>Total property, plant, and equipment</t>
        </is>
      </c>
      <c r="B5" s="5" t="n">
        <v>302</v>
      </c>
      <c r="C5" s="5" t="n">
        <v>20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Depreciation</t>
        </is>
      </c>
      <c r="B4" s="5" t="n">
        <v>1665</v>
      </c>
      <c r="C4" s="5" t="n">
        <v>199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UE TO FORMER DIRECTOR - RELATED PARTY (Details Narrative) - USD ($)</t>
        </is>
      </c>
      <c r="B1" s="2" t="inlineStr">
        <is>
          <t>Jun. 30, 2023</t>
        </is>
      </c>
      <c r="C1" s="2" t="inlineStr">
        <is>
          <t>Jun. 30, 2022</t>
        </is>
      </c>
    </row>
    <row r="2">
      <c r="A2" s="4" t="inlineStr">
        <is>
          <t>Related Party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ue to related parties current</t>
        </is>
      </c>
      <c r="B4" s="5" t="n">
        <v>29630</v>
      </c>
      <c r="C4" s="5" t="n">
        <v>307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LOANS (Details Narrative) - USD ($)</t>
        </is>
      </c>
      <c r="C1" s="2" t="inlineStr">
        <is>
          <t>12 Months Ended</t>
        </is>
      </c>
    </row>
    <row r="2">
      <c r="B2" s="2" t="inlineStr">
        <is>
          <t>Oct. 03, 2019</t>
        </is>
      </c>
      <c r="C2" s="2" t="inlineStr">
        <is>
          <t>Jun. 30, 2023</t>
        </is>
      </c>
      <c r="D2" s="2" t="inlineStr">
        <is>
          <t>Jun. 30, 2022</t>
        </is>
      </c>
      <c r="E2" s="2" t="inlineStr">
        <is>
          <t>Nov. 30, 2020</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Loans payable</t>
        </is>
      </c>
      <c r="B4" s="4" t="inlineStr">
        <is>
          <t xml:space="preserve"> </t>
        </is>
      </c>
      <c r="C4" s="5" t="n">
        <v>65280</v>
      </c>
      <c r="D4" s="4" t="inlineStr">
        <is>
          <t xml:space="preserve"> </t>
        </is>
      </c>
      <c r="E4" s="4" t="inlineStr">
        <is>
          <t xml:space="preserve"> </t>
        </is>
      </c>
    </row>
    <row r="5">
      <c r="A5" s="4" t="inlineStr">
        <is>
          <t>Debt instrument face amount</t>
        </is>
      </c>
      <c r="B5" s="4" t="inlineStr">
        <is>
          <t xml:space="preserve"> </t>
        </is>
      </c>
      <c r="C5" s="6" t="n">
        <v>168200</v>
      </c>
      <c r="D5" s="6" t="n">
        <v>1000</v>
      </c>
      <c r="E5" s="4" t="inlineStr">
        <is>
          <t xml:space="preserve"> </t>
        </is>
      </c>
    </row>
    <row r="6">
      <c r="A6" s="4" t="inlineStr">
        <is>
          <t>Gain on extinguishment of debt</t>
        </is>
      </c>
      <c r="B6" s="4" t="inlineStr">
        <is>
          <t xml:space="preserve"> </t>
        </is>
      </c>
      <c r="C6" s="6" t="n">
        <v>25969</v>
      </c>
      <c r="D6" s="6" t="n">
        <v>-17503</v>
      </c>
      <c r="E6" s="4" t="inlineStr">
        <is>
          <t xml:space="preserve"> </t>
        </is>
      </c>
    </row>
    <row r="7">
      <c r="A7" s="4" t="inlineStr">
        <is>
          <t>Interest payable current and non current</t>
        </is>
      </c>
      <c r="B7" s="4" t="inlineStr">
        <is>
          <t xml:space="preserve"> </t>
        </is>
      </c>
      <c r="C7" s="5" t="n">
        <v>16632</v>
      </c>
      <c r="D7" s="6" t="n">
        <v>8000</v>
      </c>
      <c r="E7" s="4" t="inlineStr">
        <is>
          <t xml:space="preserve"> </t>
        </is>
      </c>
    </row>
    <row r="8">
      <c r="A8" s="4" t="inlineStr">
        <is>
          <t>Crown Bridge Partners, LLC [Member]</t>
        </is>
      </c>
      <c r="B8" s="4" t="inlineStr">
        <is>
          <t xml:space="preserve"> </t>
        </is>
      </c>
      <c r="C8" s="4" t="inlineStr">
        <is>
          <t xml:space="preserve"> </t>
        </is>
      </c>
      <c r="D8" s="4" t="inlineStr">
        <is>
          <t xml:space="preserve"> </t>
        </is>
      </c>
      <c r="E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row>
    <row r="10">
      <c r="A10" s="4" t="inlineStr">
        <is>
          <t>Debt instrument interest rate stated percentage</t>
        </is>
      </c>
      <c r="B10" s="4" t="inlineStr">
        <is>
          <t xml:space="preserve"> </t>
        </is>
      </c>
      <c r="C10" s="13" t="n">
        <v>0.15</v>
      </c>
      <c r="D10" s="4" t="inlineStr">
        <is>
          <t xml:space="preserve"> </t>
        </is>
      </c>
      <c r="E10" s="4" t="inlineStr">
        <is>
          <t xml:space="preserve"> </t>
        </is>
      </c>
    </row>
    <row r="11">
      <c r="A11" s="4" t="inlineStr">
        <is>
          <t>Debt instrument face amount</t>
        </is>
      </c>
      <c r="B11" s="4" t="inlineStr">
        <is>
          <t xml:space="preserve"> </t>
        </is>
      </c>
      <c r="C11" s="5" t="n">
        <v>65280</v>
      </c>
      <c r="D11" s="4" t="inlineStr">
        <is>
          <t xml:space="preserve"> </t>
        </is>
      </c>
      <c r="E11" s="4" t="inlineStr">
        <is>
          <t xml:space="preserve"> </t>
        </is>
      </c>
    </row>
    <row r="12">
      <c r="A12" s="4" t="inlineStr">
        <is>
          <t>Interest payable current and non current</t>
        </is>
      </c>
      <c r="B12" s="4" t="inlineStr">
        <is>
          <t xml:space="preserve"> </t>
        </is>
      </c>
      <c r="C12" s="5" t="n">
        <v>35722</v>
      </c>
      <c r="D12" s="4" t="inlineStr">
        <is>
          <t xml:space="preserve"> </t>
        </is>
      </c>
      <c r="E12" s="4" t="inlineStr">
        <is>
          <t xml:space="preserve"> </t>
        </is>
      </c>
    </row>
    <row r="13">
      <c r="A13" s="4" t="inlineStr">
        <is>
          <t>Securities Purchase Agreement [Member]</t>
        </is>
      </c>
      <c r="B13" s="4" t="inlineStr">
        <is>
          <t xml:space="preserve"> </t>
        </is>
      </c>
      <c r="C13" s="4" t="inlineStr">
        <is>
          <t xml:space="preserve"> </t>
        </is>
      </c>
      <c r="D13" s="4" t="inlineStr">
        <is>
          <t xml:space="preserve"> </t>
        </is>
      </c>
      <c r="E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row>
    <row r="15">
      <c r="A15" s="4" t="inlineStr">
        <is>
          <t>Debt instrument interest rate stated percentage</t>
        </is>
      </c>
      <c r="B15" s="4" t="inlineStr">
        <is>
          <t xml:space="preserve"> </t>
        </is>
      </c>
      <c r="C15" s="13" t="n">
        <v>0.18</v>
      </c>
      <c r="D15" s="4" t="inlineStr">
        <is>
          <t xml:space="preserve"> </t>
        </is>
      </c>
      <c r="E15" s="4" t="inlineStr">
        <is>
          <t xml:space="preserve"> </t>
        </is>
      </c>
    </row>
    <row r="16">
      <c r="A16" s="4" t="inlineStr">
        <is>
          <t>Interest payable current and non current</t>
        </is>
      </c>
      <c r="B16" s="4" t="inlineStr">
        <is>
          <t xml:space="preserve"> </t>
        </is>
      </c>
      <c r="C16" s="5" t="n">
        <v>22749</v>
      </c>
      <c r="D16" s="4" t="inlineStr">
        <is>
          <t xml:space="preserve"> </t>
        </is>
      </c>
      <c r="E16" s="4" t="inlineStr">
        <is>
          <t xml:space="preserve"> </t>
        </is>
      </c>
    </row>
    <row r="17">
      <c r="A17" s="4" t="inlineStr">
        <is>
          <t>Securities Purchase Agreement [Member] | Crown Bridge Partners, LLC [Member]</t>
        </is>
      </c>
      <c r="B17" s="4" t="inlineStr">
        <is>
          <t xml:space="preserve"> </t>
        </is>
      </c>
      <c r="C17" s="4" t="inlineStr">
        <is>
          <t xml:space="preserve"> </t>
        </is>
      </c>
      <c r="D17" s="4" t="inlineStr">
        <is>
          <t xml:space="preserve"> </t>
        </is>
      </c>
      <c r="E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row>
    <row r="19">
      <c r="A19" s="4" t="inlineStr">
        <is>
          <t>Convertible debt</t>
        </is>
      </c>
      <c r="B19" s="5" t="n">
        <v>65280</v>
      </c>
      <c r="C19" s="4" t="inlineStr">
        <is>
          <t xml:space="preserve"> </t>
        </is>
      </c>
      <c r="D19" s="4" t="inlineStr">
        <is>
          <t xml:space="preserve"> </t>
        </is>
      </c>
      <c r="E19" s="4" t="inlineStr">
        <is>
          <t xml:space="preserve"> </t>
        </is>
      </c>
    </row>
    <row r="20">
      <c r="A20" s="4" t="inlineStr">
        <is>
          <t>Maturity date</t>
        </is>
      </c>
      <c r="B20" s="4" t="inlineStr">
        <is>
          <t>Oct.  03,  2020</t>
        </is>
      </c>
      <c r="C20" s="4" t="inlineStr">
        <is>
          <t xml:space="preserve"> </t>
        </is>
      </c>
      <c r="D20" s="4" t="inlineStr">
        <is>
          <t xml:space="preserve"> </t>
        </is>
      </c>
      <c r="E20" s="4" t="inlineStr">
        <is>
          <t xml:space="preserve"> </t>
        </is>
      </c>
    </row>
    <row r="21">
      <c r="A21" s="4" t="inlineStr">
        <is>
          <t>Debt instrument interest rate stated percentage</t>
        </is>
      </c>
      <c r="B21" s="13" t="n">
        <v>0.15</v>
      </c>
      <c r="C21" s="4" t="inlineStr">
        <is>
          <t xml:space="preserve"> </t>
        </is>
      </c>
      <c r="D21" s="4" t="inlineStr">
        <is>
          <t xml:space="preserve"> </t>
        </is>
      </c>
      <c r="E21" s="4" t="inlineStr">
        <is>
          <t xml:space="preserve"> </t>
        </is>
      </c>
    </row>
    <row r="22">
      <c r="A22" s="4" t="inlineStr">
        <is>
          <t>Debt instrument face amount</t>
        </is>
      </c>
      <c r="B22" s="4" t="inlineStr">
        <is>
          <t xml:space="preserve"> </t>
        </is>
      </c>
      <c r="C22" s="6" t="n">
        <v>65280</v>
      </c>
      <c r="D22" s="6" t="n">
        <v>65280</v>
      </c>
      <c r="E22" s="5" t="n">
        <v>9600</v>
      </c>
    </row>
    <row r="23">
      <c r="A23" s="4" t="inlineStr">
        <is>
          <t>Gain on extinguishment of debt</t>
        </is>
      </c>
      <c r="B23" s="5" t="n">
        <v>43520</v>
      </c>
      <c r="C23" s="6" t="n">
        <v>43520</v>
      </c>
      <c r="D23" s="4" t="inlineStr">
        <is>
          <t xml:space="preserve"> </t>
        </is>
      </c>
      <c r="E23" s="4" t="inlineStr">
        <is>
          <t xml:space="preserve"> </t>
        </is>
      </c>
    </row>
    <row r="24">
      <c r="A24" s="4" t="inlineStr">
        <is>
          <t>Interest payable current and non current</t>
        </is>
      </c>
      <c r="B24" s="4" t="inlineStr">
        <is>
          <t xml:space="preserve"> </t>
        </is>
      </c>
      <c r="C24" s="6" t="n">
        <v>35722</v>
      </c>
      <c r="D24" s="6" t="n">
        <v>25930</v>
      </c>
      <c r="E24" s="4" t="inlineStr">
        <is>
          <t xml:space="preserve"> </t>
        </is>
      </c>
    </row>
    <row r="25">
      <c r="A25" s="4" t="inlineStr">
        <is>
          <t>Related Party [Member]</t>
        </is>
      </c>
      <c r="B25" s="4" t="inlineStr">
        <is>
          <t xml:space="preserve"> </t>
        </is>
      </c>
      <c r="C25" s="4" t="inlineStr">
        <is>
          <t xml:space="preserve"> </t>
        </is>
      </c>
      <c r="D25" s="4" t="inlineStr">
        <is>
          <t xml:space="preserve"> </t>
        </is>
      </c>
      <c r="E25" s="4" t="inlineStr">
        <is>
          <t xml:space="preserve"> </t>
        </is>
      </c>
    </row>
    <row r="26">
      <c r="A26" s="3" t="inlineStr">
        <is>
          <t>Deferred Compensation Arrangement with Individual, Excluding Share-Based Payments and Postretirement Benefits [Line Items]</t>
        </is>
      </c>
      <c r="B26" s="4" t="inlineStr">
        <is>
          <t xml:space="preserve"> </t>
        </is>
      </c>
      <c r="C26" s="4" t="inlineStr">
        <is>
          <t xml:space="preserve"> </t>
        </is>
      </c>
      <c r="D26" s="4" t="inlineStr">
        <is>
          <t xml:space="preserve"> </t>
        </is>
      </c>
      <c r="E26" s="4" t="inlineStr">
        <is>
          <t xml:space="preserve"> </t>
        </is>
      </c>
    </row>
    <row r="27">
      <c r="A27" s="4" t="inlineStr">
        <is>
          <t>Loans payable</t>
        </is>
      </c>
      <c r="B27" s="4" t="inlineStr">
        <is>
          <t xml:space="preserve"> </t>
        </is>
      </c>
      <c r="C27" s="6" t="n">
        <v>49314</v>
      </c>
      <c r="D27" s="6" t="n">
        <v>51171</v>
      </c>
      <c r="E27" s="4" t="inlineStr">
        <is>
          <t xml:space="preserve"> </t>
        </is>
      </c>
    </row>
    <row r="28">
      <c r="A28" s="4" t="inlineStr">
        <is>
          <t>Directors and Officer [Member] | Related Party [Member]</t>
        </is>
      </c>
      <c r="B28" s="4" t="inlineStr">
        <is>
          <t xml:space="preserve"> </t>
        </is>
      </c>
      <c r="C28" s="4" t="inlineStr">
        <is>
          <t xml:space="preserve"> </t>
        </is>
      </c>
      <c r="D28" s="4" t="inlineStr">
        <is>
          <t xml:space="preserve"> </t>
        </is>
      </c>
      <c r="E28" s="4" t="inlineStr">
        <is>
          <t xml:space="preserve"> </t>
        </is>
      </c>
    </row>
    <row r="29">
      <c r="A29" s="3" t="inlineStr">
        <is>
          <t>Deferred Compensation Arrangement with Individual, Excluding Share-Based Payments and Postretirement Benefits [Line Items]</t>
        </is>
      </c>
      <c r="B29" s="4" t="inlineStr">
        <is>
          <t xml:space="preserve"> </t>
        </is>
      </c>
      <c r="C29" s="4" t="inlineStr">
        <is>
          <t xml:space="preserve"> </t>
        </is>
      </c>
      <c r="D29" s="4" t="inlineStr">
        <is>
          <t xml:space="preserve"> </t>
        </is>
      </c>
      <c r="E29" s="4" t="inlineStr">
        <is>
          <t xml:space="preserve"> </t>
        </is>
      </c>
    </row>
    <row r="30">
      <c r="A30" s="4" t="inlineStr">
        <is>
          <t>Loans payable</t>
        </is>
      </c>
      <c r="B30" s="4" t="inlineStr">
        <is>
          <t xml:space="preserve"> </t>
        </is>
      </c>
      <c r="C30" s="5" t="n">
        <v>49314</v>
      </c>
      <c r="D30" s="5" t="n">
        <v>51171</v>
      </c>
      <c r="E30"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CONVERTIBLE NOTES (Details) - USD ($)</t>
        </is>
      </c>
      <c r="B1" s="2" t="inlineStr">
        <is>
          <t>Jun. 30, 2023</t>
        </is>
      </c>
      <c r="C1" s="2" t="inlineStr">
        <is>
          <t>Jun. 30, 2022</t>
        </is>
      </c>
    </row>
    <row r="2">
      <c r="A2" s="3" t="inlineStr">
        <is>
          <t>Convertible Notes</t>
        </is>
      </c>
      <c r="B2" s="4" t="inlineStr">
        <is>
          <t xml:space="preserve"> </t>
        </is>
      </c>
      <c r="C2" s="4" t="inlineStr">
        <is>
          <t xml:space="preserve"> </t>
        </is>
      </c>
    </row>
    <row r="3">
      <c r="A3" s="4" t="inlineStr">
        <is>
          <t>Convertible notes and debenture</t>
        </is>
      </c>
      <c r="B3" s="5" t="n">
        <v>338362</v>
      </c>
      <c r="C3" s="5" t="n">
        <v>644980</v>
      </c>
    </row>
    <row r="4">
      <c r="A4" s="4" t="inlineStr">
        <is>
          <t>Unamortized discounts</t>
        </is>
      </c>
      <c r="B4" s="6" t="n">
        <v>-38994</v>
      </c>
      <c r="C4" s="6" t="n">
        <v>-31669</v>
      </c>
    </row>
    <row r="5">
      <c r="A5" s="4" t="inlineStr">
        <is>
          <t>Premium, net</t>
        </is>
      </c>
      <c r="B5" s="6" t="n">
        <v>91171</v>
      </c>
      <c r="C5" s="6" t="n">
        <v>313127</v>
      </c>
    </row>
    <row r="6">
      <c r="A6" s="4" t="inlineStr">
        <is>
          <t>Convertible notes, net</t>
        </is>
      </c>
      <c r="B6" s="5" t="n">
        <v>390539</v>
      </c>
      <c r="C6" s="5" t="n">
        <v>9264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R3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80" customWidth="1" min="6" max="6"/>
    <col width="14" customWidth="1" min="7" max="7"/>
    <col width="15" customWidth="1" min="8" max="8"/>
    <col width="80" customWidth="1" min="9" max="9"/>
    <col width="80" customWidth="1" min="10" max="10"/>
    <col width="14" customWidth="1" min="11" max="11"/>
    <col width="15" customWidth="1" min="12" max="12"/>
    <col width="15" customWidth="1" min="13" max="13"/>
    <col width="16" customWidth="1" min="14" max="14"/>
    <col width="16" customWidth="1" min="15" max="15"/>
    <col width="16" customWidth="1" min="16" max="16"/>
    <col width="15" customWidth="1" min="17" max="17"/>
    <col width="15" customWidth="1" min="18" max="18"/>
    <col width="80" customWidth="1" min="19" max="19"/>
    <col width="15" customWidth="1" min="20" max="20"/>
    <col width="15" customWidth="1" min="21" max="21"/>
    <col width="16" customWidth="1" min="22" max="22"/>
    <col width="80" customWidth="1" min="23" max="23"/>
    <col width="14" customWidth="1" min="24" max="24"/>
    <col width="14" customWidth="1" min="25" max="25"/>
    <col width="16" customWidth="1" min="26" max="26"/>
    <col width="14" customWidth="1" min="27" max="27"/>
    <col width="14" customWidth="1" min="28" max="28"/>
    <col width="16" customWidth="1" min="29" max="29"/>
    <col width="80" customWidth="1" min="30" max="30"/>
    <col width="16" customWidth="1" min="31" max="31"/>
    <col width="14" customWidth="1" min="32" max="32"/>
    <col width="80" customWidth="1" min="33" max="33"/>
    <col width="15" customWidth="1" min="34" max="34"/>
    <col width="15" customWidth="1" min="35" max="35"/>
    <col width="16"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s>
  <sheetData>
    <row r="1">
      <c r="A1" s="1" t="inlineStr">
        <is>
          <t>CONVERTIBLE NOTES (Details Narrative) - USD ($)</t>
        </is>
      </c>
      <c r="AI1" s="2" t="inlineStr">
        <is>
          <t>1 Months Ended</t>
        </is>
      </c>
      <c r="AJ1" s="2" t="inlineStr">
        <is>
          <t>12 Months Ended</t>
        </is>
      </c>
    </row>
    <row r="2">
      <c r="B2" s="2" t="inlineStr">
        <is>
          <t>Feb. 14, 2023</t>
        </is>
      </c>
      <c r="C2" s="2" t="inlineStr">
        <is>
          <t>Nov. 03, 2022</t>
        </is>
      </c>
      <c r="D2" s="2" t="inlineStr">
        <is>
          <t>Nov. 03, 2022</t>
        </is>
      </c>
      <c r="E2" s="2" t="inlineStr">
        <is>
          <t>Oct. 06, 2022</t>
        </is>
      </c>
      <c r="F2" s="2" t="inlineStr">
        <is>
          <t>Sep. 21, 2022</t>
        </is>
      </c>
      <c r="G2" s="2" t="inlineStr">
        <is>
          <t>Sep. 21, 2022</t>
        </is>
      </c>
      <c r="H2" s="2" t="inlineStr">
        <is>
          <t>Aug. 15, 2022</t>
        </is>
      </c>
      <c r="I2" s="2" t="inlineStr">
        <is>
          <t>Aug. 12, 2022</t>
        </is>
      </c>
      <c r="J2" s="2" t="inlineStr">
        <is>
          <t>Jun. 30, 2022</t>
        </is>
      </c>
      <c r="K2" s="2" t="inlineStr">
        <is>
          <t>May 12, 2022</t>
        </is>
      </c>
      <c r="L2" s="2" t="inlineStr">
        <is>
          <t>Apr. 12, 2022</t>
        </is>
      </c>
      <c r="M2" s="2" t="inlineStr">
        <is>
          <t>Mar. 29, 2022</t>
        </is>
      </c>
      <c r="N2" s="2" t="inlineStr">
        <is>
          <t>Mar. 07, 2022</t>
        </is>
      </c>
      <c r="O2" s="2" t="inlineStr">
        <is>
          <t>Jan. 04, 2022</t>
        </is>
      </c>
      <c r="P2" s="2" t="inlineStr">
        <is>
          <t>Dec. 07, 2021</t>
        </is>
      </c>
      <c r="Q2" s="2" t="inlineStr">
        <is>
          <t>Nov. 26, 2021</t>
        </is>
      </c>
      <c r="R2" s="2" t="inlineStr">
        <is>
          <t>Oct. 21, 2021</t>
        </is>
      </c>
      <c r="S2" s="2" t="inlineStr">
        <is>
          <t>Sep. 22, 2021</t>
        </is>
      </c>
      <c r="T2" s="2" t="inlineStr">
        <is>
          <t>Aug. 19, 2021</t>
        </is>
      </c>
      <c r="U2" s="2" t="inlineStr">
        <is>
          <t>Mar. 16, 2021</t>
        </is>
      </c>
      <c r="V2" s="2" t="inlineStr">
        <is>
          <t>Jan. 05, 2021</t>
        </is>
      </c>
      <c r="W2" s="2" t="inlineStr">
        <is>
          <t>Dec. 10, 2020</t>
        </is>
      </c>
      <c r="X2" s="2" t="inlineStr">
        <is>
          <t>Dec. 10, 2020</t>
        </is>
      </c>
      <c r="Y2" s="2" t="inlineStr">
        <is>
          <t>Dec. 09, 2020</t>
        </is>
      </c>
      <c r="Z2" s="2" t="inlineStr">
        <is>
          <t>Dec. 02, 2020</t>
        </is>
      </c>
      <c r="AA2" s="2" t="inlineStr">
        <is>
          <t>Sep. 16, 2020</t>
        </is>
      </c>
      <c r="AB2" s="2" t="inlineStr">
        <is>
          <t>Sep. 12, 2020</t>
        </is>
      </c>
      <c r="AC2" s="2" t="inlineStr">
        <is>
          <t>Oct. 03, 2019</t>
        </is>
      </c>
      <c r="AD2" s="2" t="inlineStr">
        <is>
          <t>Oct. 03, 2019</t>
        </is>
      </c>
      <c r="AE2" s="2" t="inlineStr">
        <is>
          <t>Oct. 01, 2019</t>
        </is>
      </c>
      <c r="AF2" s="2" t="inlineStr">
        <is>
          <t>Sep. 04, 2019</t>
        </is>
      </c>
      <c r="AG2" s="2" t="inlineStr">
        <is>
          <t>Aug. 30, 2019</t>
        </is>
      </c>
      <c r="AH2" s="2" t="inlineStr">
        <is>
          <t>Aug. 10, 2017</t>
        </is>
      </c>
      <c r="AI2" s="2" t="inlineStr">
        <is>
          <t>Aug. 30, 2019</t>
        </is>
      </c>
      <c r="AJ2" s="2" t="inlineStr">
        <is>
          <t>Jun. 30, 2023</t>
        </is>
      </c>
      <c r="AK2" s="2" t="inlineStr">
        <is>
          <t>Jun. 30, 2022</t>
        </is>
      </c>
      <c r="AL2" s="2" t="inlineStr">
        <is>
          <t>Jun. 30, 2021</t>
        </is>
      </c>
      <c r="AM2" s="2" t="inlineStr">
        <is>
          <t>Jun. 30, 2020</t>
        </is>
      </c>
      <c r="AN2" s="2" t="inlineStr">
        <is>
          <t>Mar. 15, 2021</t>
        </is>
      </c>
      <c r="AO2" s="2" t="inlineStr">
        <is>
          <t>Nov. 30, 2020</t>
        </is>
      </c>
      <c r="AP2" s="2" t="inlineStr">
        <is>
          <t>Jun. 30, 2019</t>
        </is>
      </c>
      <c r="AQ2" s="2" t="inlineStr">
        <is>
          <t>Jun. 30, 2018</t>
        </is>
      </c>
      <c r="AR2" s="2" t="inlineStr">
        <is>
          <t>Jun. 30, 2017</t>
        </is>
      </c>
    </row>
    <row r="3">
      <c r="A3" s="4" t="inlineStr">
        <is>
          <t>Lowest trading price percentag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12" t="n">
        <v>0.0499</v>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Embedded derivative fair value of embedded derivative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1262</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5" t="n">
        <v>423209</v>
      </c>
      <c r="AK4" s="5" t="n">
        <v>151262</v>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row>
    <row r="5">
      <c r="A5" s="4" t="inlineStr">
        <is>
          <t>Convertible debt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6" t="n">
        <v>168200</v>
      </c>
      <c r="AK5" s="6" t="n">
        <v>1000</v>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4" t="inlineStr">
        <is>
          <t>Interest payable current and non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6" t="n">
        <v>16632</v>
      </c>
      <c r="AK6" s="6" t="n">
        <v>8000</v>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1053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6" t="n">
        <v>3177507</v>
      </c>
      <c r="AK7" s="6" t="n">
        <v>3105300</v>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row>
    <row r="8">
      <c r="A8" s="4" t="inlineStr">
        <is>
          <t>Gain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6" t="n">
        <v>25969</v>
      </c>
      <c r="AK8" s="6" t="n">
        <v>-17503</v>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4" t="inlineStr">
        <is>
          <t>Proceeds from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6" t="n">
        <v>590250</v>
      </c>
      <c r="AK9" s="6" t="n">
        <v>766500</v>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Settled debt premi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13127</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6" t="n">
        <v>91171</v>
      </c>
      <c r="AK10" s="6" t="n">
        <v>313127</v>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row>
    <row r="11">
      <c r="A11" s="4" t="inlineStr">
        <is>
          <t>Original issue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1669</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6" t="n">
        <v>38994</v>
      </c>
      <c r="AK11" s="6" t="n">
        <v>31669</v>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4" t="inlineStr">
        <is>
          <t>Penalty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6" t="n">
        <v>30000</v>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Premium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4498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6" t="n">
        <v>338362</v>
      </c>
      <c r="AK13" s="6" t="n">
        <v>644980</v>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row>
    <row r="14">
      <c r="A14" s="4" t="inlineStr">
        <is>
          <t>Original issue discounts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6" t="n">
        <v>79111</v>
      </c>
      <c r="AK14" s="6" t="n">
        <v>73500</v>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4" t="inlineStr">
        <is>
          <t>Additional debt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6" t="n">
        <v>1387723</v>
      </c>
      <c r="AK15" s="6" t="n">
        <v>657125</v>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Amortization of debt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6" t="n">
        <v>202952</v>
      </c>
      <c r="AK16" s="6" t="n">
        <v>47971</v>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4" t="inlineStr">
        <is>
          <t>Conversion stock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5" t="n">
        <v>411111</v>
      </c>
      <c r="AK17" s="6" t="n">
        <v>335677</v>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4" t="inlineStr">
        <is>
          <t>Auctus Fund, LLC [Member] | August 2019 Auctus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Interest payable current and non 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16</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6" t="n">
        <v>716</v>
      </c>
      <c r="AL19" s="5" t="n">
        <v>39536</v>
      </c>
      <c r="AM19" s="5" t="n">
        <v>43176</v>
      </c>
      <c r="AN19" s="4" t="inlineStr">
        <is>
          <t xml:space="preserve"> </t>
        </is>
      </c>
      <c r="AO19" s="4" t="inlineStr">
        <is>
          <t xml:space="preserve"> </t>
        </is>
      </c>
      <c r="AP19" s="4" t="inlineStr">
        <is>
          <t xml:space="preserve"> </t>
        </is>
      </c>
      <c r="AQ19" s="4" t="inlineStr">
        <is>
          <t xml:space="preserve"> </t>
        </is>
      </c>
      <c r="AR19" s="4" t="inlineStr">
        <is>
          <t xml:space="preserve"> </t>
        </is>
      </c>
    </row>
    <row r="20">
      <c r="A20" s="4" t="inlineStr">
        <is>
          <t>Crown Bridge Partner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row>
    <row r="21">
      <c r="A21" s="4" t="inlineStr">
        <is>
          <t>Debt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13" t="n">
        <v>0.15</v>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4" t="inlineStr">
        <is>
          <t>Convertible debt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5" t="n">
        <v>65280</v>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row>
    <row r="23">
      <c r="A23" s="4" t="inlineStr">
        <is>
          <t>Interest payable current and non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6" t="n">
        <v>35722</v>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4" t="inlineStr">
        <is>
          <t>1800 Diagonal Lend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4" t="inlineStr">
        <is>
          <t>Interest payable current and non cur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7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6" t="n">
        <v>14800</v>
      </c>
      <c r="AK25" s="6" t="n">
        <v>4700</v>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row r="26">
      <c r="A26" s="4" t="inlineStr">
        <is>
          <t>ONE44 Capital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row>
    <row r="27">
      <c r="A27" s="4" t="inlineStr">
        <is>
          <t>Interest payable current and non cur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873</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6" t="n">
        <v>24255</v>
      </c>
      <c r="AK27" s="6" t="n">
        <v>2873</v>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row>
    <row r="28">
      <c r="A28" s="4" t="inlineStr">
        <is>
          <t>Settled debt premi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6" t="n">
        <v>289459</v>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row>
    <row r="29">
      <c r="A29" s="4" t="inlineStr">
        <is>
          <t>GS Capital Partners,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row>
    <row r="30">
      <c r="A30" s="4" t="inlineStr">
        <is>
          <t>Interest payable current and non cur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6" t="n">
        <v>2945</v>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row>
    <row r="31">
      <c r="A31" s="4" t="inlineStr">
        <is>
          <t>Coventry Enterprises LLC Securities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row>
    <row r="32">
      <c r="A32" s="4" t="inlineStr">
        <is>
          <t>Monthly payment amount</t>
        </is>
      </c>
      <c r="B32" s="4" t="inlineStr">
        <is>
          <t xml:space="preserve"> </t>
        </is>
      </c>
      <c r="C32" s="5" t="n">
        <v>1964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row>
    <row r="33">
      <c r="A33" s="4" t="inlineStr">
        <is>
          <t>August 10, 2017 Consulting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row>
    <row r="34">
      <c r="A34" s="4" t="inlineStr">
        <is>
          <t>Convertible debt outstanding 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5" t="n">
        <v>310000</v>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row>
    <row r="35">
      <c r="A35" s="4" t="inlineStr">
        <is>
          <t>Debt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13" t="n">
        <v>0.1</v>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row>
    <row r="36">
      <c r="A36" s="4" t="inlineStr">
        <is>
          <t>Convertible debt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5" t="n">
        <v>750</v>
      </c>
      <c r="AI36" s="4" t="inlineStr">
        <is>
          <t xml:space="preserve"> </t>
        </is>
      </c>
      <c r="AJ36" s="6" t="n">
        <v>79000</v>
      </c>
      <c r="AK36" s="6" t="n">
        <v>1000</v>
      </c>
      <c r="AL36" s="4" t="inlineStr">
        <is>
          <t xml:space="preserve"> </t>
        </is>
      </c>
      <c r="AM36" s="6" t="n">
        <v>500</v>
      </c>
      <c r="AN36" s="4" t="inlineStr">
        <is>
          <t xml:space="preserve"> </t>
        </is>
      </c>
      <c r="AO36" s="4" t="inlineStr">
        <is>
          <t xml:space="preserve"> </t>
        </is>
      </c>
      <c r="AP36" s="4" t="inlineStr">
        <is>
          <t xml:space="preserve"> </t>
        </is>
      </c>
      <c r="AQ36" s="4" t="inlineStr">
        <is>
          <t xml:space="preserve"> </t>
        </is>
      </c>
      <c r="AR36" s="4" t="inlineStr">
        <is>
          <t xml:space="preserve"> </t>
        </is>
      </c>
    </row>
    <row r="37">
      <c r="A37" s="4" t="inlineStr">
        <is>
          <t>Lowest trading pric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13" t="n">
        <v>0.65</v>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row>
    <row r="38">
      <c r="A38" s="4" t="inlineStr">
        <is>
          <t>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Aug. 10,  2019</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row>
    <row r="39">
      <c r="A39" s="4" t="inlineStr">
        <is>
          <t>Accrued liabilities current and non curr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6" t="n">
        <v>5248</v>
      </c>
      <c r="AN39" s="4" t="inlineStr">
        <is>
          <t xml:space="preserve"> </t>
        </is>
      </c>
      <c r="AO39" s="4" t="inlineStr">
        <is>
          <t xml:space="preserve"> </t>
        </is>
      </c>
      <c r="AP39" s="4" t="inlineStr">
        <is>
          <t xml:space="preserve"> </t>
        </is>
      </c>
      <c r="AQ39" s="5" t="n">
        <v>155000</v>
      </c>
      <c r="AR39" s="5" t="n">
        <v>155000</v>
      </c>
    </row>
    <row r="40">
      <c r="A40" s="4" t="inlineStr">
        <is>
          <t>Debt instrument debt default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13" t="n">
        <v>0.18</v>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row>
    <row r="41">
      <c r="A41" s="4" t="inlineStr">
        <is>
          <t>Embedded derivative fair value of embedded derivative liab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5" t="n">
        <v>578212</v>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row>
    <row r="42">
      <c r="A42" s="4" t="inlineStr">
        <is>
          <t>Convertible debt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6" t="n">
        <v>8500</v>
      </c>
      <c r="AN42" s="4" t="inlineStr">
        <is>
          <t xml:space="preserve"> </t>
        </is>
      </c>
      <c r="AO42" s="4" t="inlineStr">
        <is>
          <t xml:space="preserve"> </t>
        </is>
      </c>
      <c r="AP42" s="5" t="n">
        <v>9000</v>
      </c>
      <c r="AQ42" s="4" t="inlineStr">
        <is>
          <t xml:space="preserve"> </t>
        </is>
      </c>
      <c r="AR42" s="4" t="inlineStr">
        <is>
          <t xml:space="preserve"> </t>
        </is>
      </c>
    </row>
    <row r="43">
      <c r="A43" s="4" t="inlineStr">
        <is>
          <t>Interest payable current and non curr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8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6" t="n">
        <v>9543</v>
      </c>
      <c r="AK43" s="6" t="n">
        <v>8000</v>
      </c>
      <c r="AL43" s="4" t="inlineStr">
        <is>
          <t xml:space="preserve"> </t>
        </is>
      </c>
      <c r="AM43" s="6" t="n">
        <v>22168</v>
      </c>
      <c r="AN43" s="4" t="inlineStr">
        <is>
          <t xml:space="preserve"> </t>
        </is>
      </c>
      <c r="AO43" s="4" t="inlineStr">
        <is>
          <t xml:space="preserve"> </t>
        </is>
      </c>
      <c r="AP43" s="4" t="inlineStr">
        <is>
          <t xml:space="preserve"> </t>
        </is>
      </c>
      <c r="AQ43" s="4" t="inlineStr">
        <is>
          <t xml:space="preserve"> </t>
        </is>
      </c>
      <c r="AR43" s="4" t="inlineStr">
        <is>
          <t xml:space="preserve"> </t>
        </is>
      </c>
    </row>
    <row r="44">
      <c r="A44" s="4" t="inlineStr">
        <is>
          <t>August 10, 2017 Consulting Agreement [Member] | GS Capital Partners,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row>
    <row r="45">
      <c r="A45" s="4" t="inlineStr">
        <is>
          <t>Convertible debt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6" t="n">
        <v>89200</v>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row>
    <row r="46">
      <c r="A46" s="4" t="inlineStr">
        <is>
          <t>August 10, 2017 Consulting Agreement [Member] | Settlement and Mutual Relea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row>
    <row r="47">
      <c r="A47" s="4" t="inlineStr">
        <is>
          <t>Convertible debt outstanding bal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6" t="n">
        <v>79000</v>
      </c>
      <c r="AI47" s="4" t="inlineStr">
        <is>
          <t xml:space="preserve"> </t>
        </is>
      </c>
      <c r="AJ47" s="5" t="n">
        <v>0</v>
      </c>
      <c r="AK47" s="4" t="inlineStr">
        <is>
          <t xml:space="preserve"> </t>
        </is>
      </c>
      <c r="AL47" s="4" t="inlineStr">
        <is>
          <t xml:space="preserve"> </t>
        </is>
      </c>
      <c r="AM47" s="4" t="inlineStr">
        <is>
          <t xml:space="preserve"> </t>
        </is>
      </c>
      <c r="AN47" s="5" t="n">
        <v>100000</v>
      </c>
      <c r="AO47" s="4" t="inlineStr">
        <is>
          <t xml:space="preserve"> </t>
        </is>
      </c>
      <c r="AP47" s="4" t="inlineStr">
        <is>
          <t xml:space="preserve"> </t>
        </is>
      </c>
      <c r="AQ47" s="4" t="inlineStr">
        <is>
          <t xml:space="preserve"> </t>
        </is>
      </c>
      <c r="AR47" s="4" t="inlineStr">
        <is>
          <t xml:space="preserve"> </t>
        </is>
      </c>
    </row>
    <row r="48">
      <c r="A48" s="4" t="inlineStr">
        <is>
          <t>Accrued liabilities current and non curr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6" t="n">
        <v>25000</v>
      </c>
      <c r="AO48" s="4" t="inlineStr">
        <is>
          <t xml:space="preserve"> </t>
        </is>
      </c>
      <c r="AP48" s="4" t="inlineStr">
        <is>
          <t xml:space="preserve"> </t>
        </is>
      </c>
      <c r="AQ48" s="4" t="inlineStr">
        <is>
          <t xml:space="preserve"> </t>
        </is>
      </c>
      <c r="AR48" s="4" t="inlineStr">
        <is>
          <t xml:space="preserve"> </t>
        </is>
      </c>
    </row>
    <row r="49">
      <c r="A49" s="4" t="inlineStr">
        <is>
          <t>Convertible debt 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6" t="n">
        <v>8500</v>
      </c>
      <c r="AO49" s="4" t="inlineStr">
        <is>
          <t xml:space="preserve"> </t>
        </is>
      </c>
      <c r="AP49" s="4" t="inlineStr">
        <is>
          <t xml:space="preserve"> </t>
        </is>
      </c>
      <c r="AQ49" s="4" t="inlineStr">
        <is>
          <t xml:space="preserve"> </t>
        </is>
      </c>
      <c r="AR49" s="4" t="inlineStr">
        <is>
          <t xml:space="preserve"> </t>
        </is>
      </c>
    </row>
    <row r="50">
      <c r="A50" s="4" t="inlineStr">
        <is>
          <t>Interest payable current and non curr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5" t="n">
        <v>10185</v>
      </c>
      <c r="AI50" s="4" t="inlineStr">
        <is>
          <t xml:space="preserve"> </t>
        </is>
      </c>
      <c r="AJ50" s="4" t="inlineStr">
        <is>
          <t xml:space="preserve"> </t>
        </is>
      </c>
      <c r="AK50" s="4" t="inlineStr">
        <is>
          <t xml:space="preserve"> </t>
        </is>
      </c>
      <c r="AL50" s="4" t="inlineStr">
        <is>
          <t xml:space="preserve"> </t>
        </is>
      </c>
      <c r="AM50" s="4" t="inlineStr">
        <is>
          <t xml:space="preserve"> </t>
        </is>
      </c>
      <c r="AN50" s="6" t="n">
        <v>23262</v>
      </c>
      <c r="AO50" s="4" t="inlineStr">
        <is>
          <t xml:space="preserve"> </t>
        </is>
      </c>
      <c r="AP50" s="4" t="inlineStr">
        <is>
          <t xml:space="preserve"> </t>
        </is>
      </c>
      <c r="AQ50" s="4" t="inlineStr">
        <is>
          <t xml:space="preserve"> </t>
        </is>
      </c>
      <c r="AR50" s="4" t="inlineStr">
        <is>
          <t xml:space="preserve"> </t>
        </is>
      </c>
    </row>
    <row r="51">
      <c r="A51" s="4" t="inlineStr">
        <is>
          <t>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5" t="n">
        <v>56762</v>
      </c>
      <c r="AO51" s="4" t="inlineStr">
        <is>
          <t xml:space="preserve"> </t>
        </is>
      </c>
      <c r="AP51" s="4" t="inlineStr">
        <is>
          <t xml:space="preserve"> </t>
        </is>
      </c>
      <c r="AQ51" s="4" t="inlineStr">
        <is>
          <t xml:space="preserve"> </t>
        </is>
      </c>
      <c r="AR51" s="4" t="inlineStr">
        <is>
          <t xml:space="preserve"> </t>
        </is>
      </c>
    </row>
    <row r="52">
      <c r="A52" s="4" t="inlineStr">
        <is>
          <t>Gain on extinguishment of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6" t="n">
        <v>43238</v>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row>
    <row r="53">
      <c r="A53" s="4" t="inlineStr">
        <is>
          <t>August 10, 2017 Consulting Agreement [Member] | Consult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row>
    <row r="54">
      <c r="A54" s="4" t="inlineStr">
        <is>
          <t>Convertible debt 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6" t="n">
        <v>161000</v>
      </c>
      <c r="AQ54" s="6" t="n">
        <v>140000</v>
      </c>
      <c r="AR54" s="4" t="inlineStr">
        <is>
          <t xml:space="preserve"> </t>
        </is>
      </c>
    </row>
    <row r="55">
      <c r="A55" s="4" t="inlineStr">
        <is>
          <t>Interest payable current and non curr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5" t="n">
        <v>19418</v>
      </c>
      <c r="AQ55" s="5" t="n">
        <v>10764</v>
      </c>
      <c r="AR55" s="4" t="inlineStr">
        <is>
          <t xml:space="preserve"> </t>
        </is>
      </c>
    </row>
    <row r="56">
      <c r="A56" s="4" t="inlineStr">
        <is>
          <t>Securities Purchas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row>
    <row r="57">
      <c r="A57" s="4" t="inlineStr">
        <is>
          <t>Debt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13" t="n">
        <v>0.18</v>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row>
    <row r="58">
      <c r="A58" s="4" t="inlineStr">
        <is>
          <t>Interest payable current and non curr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5" t="n">
        <v>22749</v>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row>
    <row r="59">
      <c r="A59" s="4" t="inlineStr">
        <is>
          <t>Original issue dis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452308</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6" t="n">
        <v>232674</v>
      </c>
      <c r="AK59" s="6" t="n">
        <v>452308</v>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row>
    <row r="60">
      <c r="A60" s="4" t="inlineStr">
        <is>
          <t>Debt instrument debt default interest rate</t>
        </is>
      </c>
      <c r="B60" s="4" t="inlineStr">
        <is>
          <t xml:space="preserve"> </t>
        </is>
      </c>
      <c r="C60" s="4" t="inlineStr">
        <is>
          <t xml:space="preserve"> </t>
        </is>
      </c>
      <c r="D60" s="4" t="inlineStr">
        <is>
          <t xml:space="preserve"> </t>
        </is>
      </c>
      <c r="E60" s="4" t="inlineStr">
        <is>
          <t xml:space="preserve"> </t>
        </is>
      </c>
      <c r="F60" s="13" t="n">
        <v>0.6</v>
      </c>
      <c r="G60" s="4" t="inlineStr">
        <is>
          <t xml:space="preserve"> </t>
        </is>
      </c>
      <c r="H60" s="4" t="inlineStr">
        <is>
          <t xml:space="preserve"> </t>
        </is>
      </c>
      <c r="I60" s="13" t="n">
        <v>0.6</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row>
    <row r="61">
      <c r="A61" s="4" t="inlineStr">
        <is>
          <t>Amount of convertible debt outstanding with penal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6" t="n">
        <v>144951</v>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row>
    <row r="62">
      <c r="A62" s="4" t="inlineStr">
        <is>
          <t>Amortization of debt disc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6" t="n">
        <v>210278</v>
      </c>
      <c r="AK62" s="6" t="n">
        <v>73500</v>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row>
    <row r="63">
      <c r="A63" s="4" t="inlineStr">
        <is>
          <t>Securities Purchase Agreement [Member] | August 2019 Auctus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row>
    <row r="64">
      <c r="A64" s="4" t="inlineStr">
        <is>
          <t>Debt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13" t="n">
        <v>0.24</v>
      </c>
      <c r="AH64" s="4" t="inlineStr">
        <is>
          <t xml:space="preserve"> </t>
        </is>
      </c>
      <c r="AI64" s="13" t="n">
        <v>0.24</v>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row>
    <row r="65">
      <c r="A65" s="4" t="inlineStr">
        <is>
          <t>Securities Purchase Agreement [Member] | September 22, 2021 Geneva Roth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row>
    <row r="66">
      <c r="A66" s="4" t="inlineStr">
        <is>
          <t>Interest payable current and non curr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6" t="n">
        <v>3120</v>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row>
    <row r="67">
      <c r="A67" s="4" t="inlineStr">
        <is>
          <t>Securities Purchase Agreement [Member] | Auctus Fund, LLC [Member] | August 2019 Auctus No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row>
    <row r="68">
      <c r="A68" s="4" t="inlineStr">
        <is>
          <t>Convertible debt outstanding bal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6" t="n">
        <v>0</v>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row>
    <row r="69">
      <c r="A69" s="4" t="inlineStr">
        <is>
          <t>Debt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13" t="n">
        <v>0.1</v>
      </c>
      <c r="AH69" s="4" t="inlineStr">
        <is>
          <t xml:space="preserve"> </t>
        </is>
      </c>
      <c r="AI69" s="13" t="n">
        <v>0.1</v>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row>
    <row r="70">
      <c r="A70" s="4" t="inlineStr">
        <is>
          <t>Convertible debt 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6" t="n">
        <v>32848</v>
      </c>
      <c r="AL70" s="6" t="n">
        <v>326117</v>
      </c>
      <c r="AM70" s="6" t="n">
        <v>191035</v>
      </c>
      <c r="AN70" s="4" t="inlineStr">
        <is>
          <t xml:space="preserve"> </t>
        </is>
      </c>
      <c r="AO70" s="4" t="inlineStr">
        <is>
          <t xml:space="preserve"> </t>
        </is>
      </c>
      <c r="AP70" s="4" t="inlineStr">
        <is>
          <t xml:space="preserve"> </t>
        </is>
      </c>
      <c r="AQ70" s="4" t="inlineStr">
        <is>
          <t xml:space="preserve"> </t>
        </is>
      </c>
      <c r="AR70" s="4" t="inlineStr">
        <is>
          <t xml:space="preserve"> </t>
        </is>
      </c>
    </row>
    <row r="71">
      <c r="A71" s="4" t="inlineStr">
        <is>
          <t>Lowest trading price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13" t="n">
        <v>0.6</v>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row>
    <row r="72">
      <c r="A72" s="4" t="inlineStr">
        <is>
          <t>Maturity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Aug. 30,  2020</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row>
    <row r="73">
      <c r="A73" s="4" t="inlineStr">
        <is>
          <t>Debt instrument debt default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13" t="n">
        <v>0.24</v>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row>
    <row r="74">
      <c r="A74" s="4" t="inlineStr">
        <is>
          <t>Convertible debt princip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5" t="n">
        <v>550000</v>
      </c>
      <c r="AG74" s="5" t="n">
        <v>550000</v>
      </c>
      <c r="AH74" s="4" t="inlineStr">
        <is>
          <t xml:space="preserve"> </t>
        </is>
      </c>
      <c r="AI74" s="5" t="n">
        <v>550000</v>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row>
    <row r="75">
      <c r="A75" s="4" t="inlineStr">
        <is>
          <t>Interest payable current and non curr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6" t="n">
        <v>15000</v>
      </c>
      <c r="AH75" s="4" t="inlineStr">
        <is>
          <t xml:space="preserve"> </t>
        </is>
      </c>
      <c r="AI75" s="6" t="n">
        <v>15000</v>
      </c>
      <c r="AJ75" s="4" t="inlineStr">
        <is>
          <t xml:space="preserve"> </t>
        </is>
      </c>
      <c r="AK75" s="6" t="n">
        <v>0</v>
      </c>
      <c r="AL75" s="6" t="n">
        <v>0</v>
      </c>
      <c r="AM75" s="6" t="n">
        <v>486</v>
      </c>
      <c r="AN75" s="4" t="inlineStr">
        <is>
          <t xml:space="preserve"> </t>
        </is>
      </c>
      <c r="AO75" s="4" t="inlineStr">
        <is>
          <t xml:space="preserve"> </t>
        </is>
      </c>
      <c r="AP75" s="4" t="inlineStr">
        <is>
          <t xml:space="preserve"> </t>
        </is>
      </c>
      <c r="AQ75" s="4" t="inlineStr">
        <is>
          <t xml:space="preserve"> </t>
        </is>
      </c>
      <c r="AR75" s="4" t="inlineStr">
        <is>
          <t xml:space="preserve"> </t>
        </is>
      </c>
    </row>
    <row r="76">
      <c r="A76" s="4" t="inlineStr">
        <is>
          <t>Legal fees and due diligence expen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6" t="n">
        <v>5000</v>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row>
    <row r="77">
      <c r="A77" s="4" t="inlineStr">
        <is>
          <t>Diligence fe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6" t="n">
        <v>40000</v>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row>
    <row r="78">
      <c r="A78" s="4" t="inlineStr">
        <is>
          <t>Proceeds from convertible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5" t="n">
        <v>505000</v>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row>
    <row r="79">
      <c r="A79" s="4" t="inlineStr">
        <is>
          <t>Settled debt premi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21899</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5" t="n">
        <v>366667</v>
      </c>
      <c r="AH79" s="4" t="inlineStr">
        <is>
          <t xml:space="preserve"> </t>
        </is>
      </c>
      <c r="AI79" s="5" t="n">
        <v>366667</v>
      </c>
      <c r="AJ79" s="4" t="inlineStr">
        <is>
          <t xml:space="preserve"> </t>
        </is>
      </c>
      <c r="AK79" s="6" t="n">
        <v>21899</v>
      </c>
      <c r="AL79" s="6" t="n">
        <v>217411</v>
      </c>
      <c r="AM79" s="6" t="n">
        <v>127356</v>
      </c>
      <c r="AN79" s="4" t="inlineStr">
        <is>
          <t xml:space="preserve"> </t>
        </is>
      </c>
      <c r="AO79" s="4" t="inlineStr">
        <is>
          <t xml:space="preserve"> </t>
        </is>
      </c>
      <c r="AP79" s="4" t="inlineStr">
        <is>
          <t xml:space="preserve"> </t>
        </is>
      </c>
      <c r="AQ79" s="4" t="inlineStr">
        <is>
          <t xml:space="preserve"> </t>
        </is>
      </c>
      <c r="AR79" s="4" t="inlineStr">
        <is>
          <t xml:space="preserve"> </t>
        </is>
      </c>
    </row>
    <row r="80">
      <c r="A80" s="4" t="inlineStr">
        <is>
          <t>Ownership limit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13" t="n">
        <v>1.25</v>
      </c>
      <c r="AH80" s="4" t="inlineStr">
        <is>
          <t xml:space="preserve"> </t>
        </is>
      </c>
      <c r="AI80" s="12" t="n">
        <v>0.0499</v>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row>
    <row r="81">
      <c r="A81" s="4" t="inlineStr">
        <is>
          <t>Debt instrument descri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Upon the holder’s election to convert
accrued interest, default interest or any penalty amounts as stipulated, the Company may elect to pay those amounts in cash. The note
may also be prepaid by the Company at any time between the date of issuance and August 13, 2020 at 135% multiplied by the sum of (a)
the then outstanding principal amount plus (b) accrued and unpaid interest plus (c) default interests, if any.</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row>
    <row r="82">
      <c r="A82" s="4" t="inlineStr">
        <is>
          <t>Fair value adjustment of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5" t="n">
        <v>375905</v>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row>
    <row r="83">
      <c r="A83" s="4" t="inlineStr">
        <is>
          <t>Securities Purchase Agreement [Member] | Auctus Fund, LLC [Member] | August 2019 Auctus Note [Member] | First Warra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row>
    <row r="84">
      <c r="A84" s="4" t="inlineStr">
        <is>
          <t>Warrants and rights out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6" t="n">
        <v>2250000</v>
      </c>
      <c r="AH84" s="4" t="inlineStr">
        <is>
          <t xml:space="preserve"> </t>
        </is>
      </c>
      <c r="AI84" s="5" t="n">
        <v>2250000</v>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row>
    <row r="85">
      <c r="A85" s="4" t="inlineStr">
        <is>
          <t>Securities Purchase Agreement [Member] | Auctus Fund, LLC [Member] | August 2019 Auctus Note [Member] | Second Warra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row>
    <row r="86">
      <c r="A86" s="4" t="inlineStr">
        <is>
          <t>Warrants and rights outstand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5" t="n">
        <v>3330000</v>
      </c>
      <c r="AH86" s="4" t="inlineStr">
        <is>
          <t xml:space="preserve"> </t>
        </is>
      </c>
      <c r="AI86" s="5" t="n">
        <v>3330000</v>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row>
    <row r="87">
      <c r="A87" s="4" t="inlineStr">
        <is>
          <t>Purchase of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6" t="n">
        <v>300</v>
      </c>
      <c r="AH87" s="4" t="inlineStr">
        <is>
          <t xml:space="preserve"> </t>
        </is>
      </c>
      <c r="AI87" s="6" t="n">
        <v>300</v>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row>
    <row r="88">
      <c r="A88" s="4" t="inlineStr">
        <is>
          <t>Securities Purchase Agreement [Member] | Auctus Fund, LLC [Member] | August 2019 Auctus Note [Member] | Third Warra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row>
    <row r="89">
      <c r="A89" s="4" t="inlineStr">
        <is>
          <t>Warrants and rights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5" t="n">
        <v>4500000</v>
      </c>
      <c r="AH89" s="4" t="inlineStr">
        <is>
          <t xml:space="preserve"> </t>
        </is>
      </c>
      <c r="AI89" s="5" t="n">
        <v>4500000</v>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row>
    <row r="90">
      <c r="A90" s="4" t="inlineStr">
        <is>
          <t>Purchase of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6" t="n">
        <v>225</v>
      </c>
      <c r="AH90" s="4" t="inlineStr">
        <is>
          <t xml:space="preserve"> </t>
        </is>
      </c>
      <c r="AI90" s="6" t="n">
        <v>225</v>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row>
    <row r="91">
      <c r="A91" s="4" t="inlineStr">
        <is>
          <t>Securities Purchase Agreement [Member] | Crown Bridge Partners, LLC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row>
    <row r="92">
      <c r="A92" s="4" t="inlineStr">
        <is>
          <t>Debt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13" t="n">
        <v>0.15</v>
      </c>
      <c r="AD92" s="13" t="n">
        <v>0.15</v>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row>
    <row r="93">
      <c r="A93" s="4" t="inlineStr">
        <is>
          <t>Maturity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Oct.  03,  2020</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row>
    <row r="94">
      <c r="A94" s="4" t="inlineStr">
        <is>
          <t>Debt instrument debt default 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13" t="n">
        <v>0.15</v>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row>
    <row r="95">
      <c r="A95" s="4" t="inlineStr">
        <is>
          <t>Convertible debt 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6528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6" t="n">
        <v>65280</v>
      </c>
      <c r="AK95" s="6" t="n">
        <v>65280</v>
      </c>
      <c r="AL95" s="4" t="inlineStr">
        <is>
          <t xml:space="preserve"> </t>
        </is>
      </c>
      <c r="AM95" s="4" t="inlineStr">
        <is>
          <t xml:space="preserve"> </t>
        </is>
      </c>
      <c r="AN95" s="4" t="inlineStr">
        <is>
          <t xml:space="preserve"> </t>
        </is>
      </c>
      <c r="AO95" s="5" t="n">
        <v>9600</v>
      </c>
      <c r="AP95" s="4" t="inlineStr">
        <is>
          <t xml:space="preserve"> </t>
        </is>
      </c>
      <c r="AQ95" s="4" t="inlineStr">
        <is>
          <t xml:space="preserve"> </t>
        </is>
      </c>
      <c r="AR95" s="4" t="inlineStr">
        <is>
          <t xml:space="preserve"> </t>
        </is>
      </c>
    </row>
    <row r="96">
      <c r="A96" s="4" t="inlineStr">
        <is>
          <t>Interest payable current and non curr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2593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6" t="n">
        <v>35722</v>
      </c>
      <c r="AK96" s="6" t="n">
        <v>25930</v>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row>
    <row r="97">
      <c r="A97" s="4" t="inlineStr">
        <is>
          <t>Gain on extinguishment of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5" t="n">
        <v>43520</v>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6" t="n">
        <v>43520</v>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row>
    <row r="98">
      <c r="A98" s="4" t="inlineStr">
        <is>
          <t>Settled debt premi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6" t="n">
        <v>72000</v>
      </c>
      <c r="AD98" s="5" t="n">
        <v>72000</v>
      </c>
      <c r="AE98" s="4" t="inlineStr">
        <is>
          <t xml:space="preserve"> </t>
        </is>
      </c>
      <c r="AF98" s="4" t="inlineStr">
        <is>
          <t xml:space="preserve"> </t>
        </is>
      </c>
      <c r="AG98" s="4" t="inlineStr">
        <is>
          <t xml:space="preserve"> </t>
        </is>
      </c>
      <c r="AH98" s="4" t="inlineStr">
        <is>
          <t xml:space="preserve"> </t>
        </is>
      </c>
      <c r="AI98" s="4" t="inlineStr">
        <is>
          <t xml:space="preserve"> </t>
        </is>
      </c>
      <c r="AJ98" s="6" t="n">
        <v>13889</v>
      </c>
      <c r="AK98" s="4" t="inlineStr">
        <is>
          <t xml:space="preserve"> </t>
        </is>
      </c>
      <c r="AL98" s="4" t="inlineStr">
        <is>
          <t xml:space="preserve"> </t>
        </is>
      </c>
      <c r="AM98" s="4" t="inlineStr">
        <is>
          <t xml:space="preserve"> </t>
        </is>
      </c>
      <c r="AN98" s="4" t="inlineStr">
        <is>
          <t xml:space="preserve"> </t>
        </is>
      </c>
      <c r="AO98" s="6" t="n">
        <v>6400</v>
      </c>
      <c r="AP98" s="4" t="inlineStr">
        <is>
          <t xml:space="preserve"> </t>
        </is>
      </c>
      <c r="AQ98" s="4" t="inlineStr">
        <is>
          <t xml:space="preserve"> </t>
        </is>
      </c>
      <c r="AR98" s="4" t="inlineStr">
        <is>
          <t xml:space="preserve"> </t>
        </is>
      </c>
    </row>
    <row r="99">
      <c r="A99" s="4" t="inlineStr">
        <is>
          <t>Debt instrument descrip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The
conversion price of the Crown Bridge Note was equal to 60% (representing a 40% discount) of the lowest closing bid price of the common
stock for the ten trading days immediately prior to the delivery of a notice of conversion under such note, including the day upon which
such notice was received.</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row>
    <row r="100">
      <c r="A100" s="4" t="inlineStr">
        <is>
          <t>Original issue disc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6" t="n">
        <v>5000</v>
      </c>
      <c r="AD100" s="5" t="n">
        <v>5000</v>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row>
    <row r="101">
      <c r="A101" s="4" t="inlineStr">
        <is>
          <t>Unissued shares convers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6" t="n">
        <v>15</v>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row>
    <row r="102">
      <c r="A102" s="4" t="inlineStr">
        <is>
          <t>Equity convers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5" t="n">
        <v>16000</v>
      </c>
      <c r="AP102" s="4" t="inlineStr">
        <is>
          <t xml:space="preserve"> </t>
        </is>
      </c>
      <c r="AQ102" s="4" t="inlineStr">
        <is>
          <t xml:space="preserve"> </t>
        </is>
      </c>
      <c r="AR102" s="4" t="inlineStr">
        <is>
          <t xml:space="preserve"> </t>
        </is>
      </c>
    </row>
    <row r="103">
      <c r="A103" s="4" t="inlineStr">
        <is>
          <t>Securities Purchase Agreement [Member] | Crown Bridge Partners, LLC [Member] | Min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row>
    <row r="104">
      <c r="A104" s="4" t="inlineStr">
        <is>
          <t>Debt instrument debt default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13" t="n">
        <v>1.1</v>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row>
    <row r="105">
      <c r="A105" s="4" t="inlineStr">
        <is>
          <t>Ownership limita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12" t="n">
        <v>0.0499</v>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row>
    <row r="106">
      <c r="A106" s="4" t="inlineStr">
        <is>
          <t>Securities Purchase Agreement [Member] | Crown Bridge Partners, LLC [Member] | Maximum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row>
    <row r="107">
      <c r="A107" s="4" t="inlineStr">
        <is>
          <t>Debt instrument debt default 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13" t="n">
        <v>1.5</v>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row>
    <row r="108">
      <c r="A108" s="4" t="inlineStr">
        <is>
          <t>Ownership limitat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12" t="n">
        <v>0.0999</v>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row>
    <row r="109">
      <c r="A109" s="4" t="inlineStr">
        <is>
          <t>Securities Purchase Agreement [Member] | Crown Bridge Partners, LLC [Member] | August 2019 Auctus Not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row>
    <row r="110">
      <c r="A110" s="4" t="inlineStr">
        <is>
          <t>Convertible debt principal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6" t="n">
        <v>42720</v>
      </c>
      <c r="AN110" s="4" t="inlineStr">
        <is>
          <t xml:space="preserve"> </t>
        </is>
      </c>
      <c r="AO110" s="4" t="inlineStr">
        <is>
          <t xml:space="preserve"> </t>
        </is>
      </c>
      <c r="AP110" s="4" t="inlineStr">
        <is>
          <t xml:space="preserve"> </t>
        </is>
      </c>
      <c r="AQ110" s="4" t="inlineStr">
        <is>
          <t xml:space="preserve"> </t>
        </is>
      </c>
      <c r="AR110" s="4" t="inlineStr">
        <is>
          <t xml:space="preserve"> </t>
        </is>
      </c>
    </row>
    <row r="111">
      <c r="A111" s="4" t="inlineStr">
        <is>
          <t>Interest payable current and non curr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6" t="n">
        <v>7232</v>
      </c>
      <c r="AN111" s="4" t="inlineStr">
        <is>
          <t xml:space="preserve"> </t>
        </is>
      </c>
      <c r="AO111" s="4" t="inlineStr">
        <is>
          <t xml:space="preserve"> </t>
        </is>
      </c>
      <c r="AP111" s="4" t="inlineStr">
        <is>
          <t xml:space="preserve"> </t>
        </is>
      </c>
      <c r="AQ111" s="4" t="inlineStr">
        <is>
          <t xml:space="preserve"> </t>
        </is>
      </c>
      <c r="AR111" s="4" t="inlineStr">
        <is>
          <t xml:space="preserve"> </t>
        </is>
      </c>
    </row>
    <row r="112">
      <c r="A112" s="4" t="inlineStr">
        <is>
          <t>Settled debt premi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6" t="n">
        <v>28480</v>
      </c>
      <c r="AN112" s="4" t="inlineStr">
        <is>
          <t xml:space="preserve"> </t>
        </is>
      </c>
      <c r="AO112" s="4" t="inlineStr">
        <is>
          <t xml:space="preserve"> </t>
        </is>
      </c>
      <c r="AP112" s="4" t="inlineStr">
        <is>
          <t xml:space="preserve"> </t>
        </is>
      </c>
      <c r="AQ112" s="4" t="inlineStr">
        <is>
          <t xml:space="preserve"> </t>
        </is>
      </c>
      <c r="AR112" s="4" t="inlineStr">
        <is>
          <t xml:space="preserve"> </t>
        </is>
      </c>
    </row>
    <row r="113">
      <c r="A113" s="4" t="inlineStr">
        <is>
          <t>Securities Purchase Agreement [Member] | Crown Bridge Partners, LLC [Member] | October 3, 2019 GW Not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row>
    <row r="114">
      <c r="A114" s="4" t="inlineStr">
        <is>
          <t>Convertible debt principal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6" t="n">
        <v>108000</v>
      </c>
      <c r="AD114" s="5" t="n">
        <v>108000</v>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6" t="n">
        <v>65280</v>
      </c>
      <c r="AN114" s="4" t="inlineStr">
        <is>
          <t xml:space="preserve"> </t>
        </is>
      </c>
      <c r="AO114" s="4" t="inlineStr">
        <is>
          <t xml:space="preserve"> </t>
        </is>
      </c>
      <c r="AP114" s="4" t="inlineStr">
        <is>
          <t xml:space="preserve"> </t>
        </is>
      </c>
      <c r="AQ114" s="4" t="inlineStr">
        <is>
          <t xml:space="preserve"> </t>
        </is>
      </c>
      <c r="AR114" s="4" t="inlineStr">
        <is>
          <t xml:space="preserve"> </t>
        </is>
      </c>
    </row>
    <row r="115">
      <c r="A115" s="4" t="inlineStr">
        <is>
          <t>Proceeds from convertible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5" t="n">
        <v>100000</v>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row>
    <row r="116">
      <c r="A116" s="4" t="inlineStr">
        <is>
          <t>Debt instrument principal pay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5" t="n">
        <v>3000</v>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row>
    <row r="117">
      <c r="A117" s="4" t="inlineStr">
        <is>
          <t>Securities Purchase Agreement [Member] | GW Holdings Group, LLC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row>
    <row r="118">
      <c r="A118" s="4" t="inlineStr">
        <is>
          <t>Convertible debt principal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6" t="n">
        <v>101000</v>
      </c>
      <c r="AN118" s="4" t="inlineStr">
        <is>
          <t xml:space="preserve"> </t>
        </is>
      </c>
      <c r="AO118" s="4" t="inlineStr">
        <is>
          <t xml:space="preserve"> </t>
        </is>
      </c>
      <c r="AP118" s="4" t="inlineStr">
        <is>
          <t xml:space="preserve"> </t>
        </is>
      </c>
      <c r="AQ118" s="4" t="inlineStr">
        <is>
          <t xml:space="preserve"> </t>
        </is>
      </c>
      <c r="AR118" s="4" t="inlineStr">
        <is>
          <t xml:space="preserve"> </t>
        </is>
      </c>
    </row>
    <row r="119">
      <c r="A119" s="4" t="inlineStr">
        <is>
          <t>Interest payable current and non curr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6" t="n">
        <v>0</v>
      </c>
      <c r="AM119" s="6" t="n">
        <v>5082</v>
      </c>
      <c r="AN119" s="4" t="inlineStr">
        <is>
          <t xml:space="preserve"> </t>
        </is>
      </c>
      <c r="AO119" s="4" t="inlineStr">
        <is>
          <t xml:space="preserve"> </t>
        </is>
      </c>
      <c r="AP119" s="4" t="inlineStr">
        <is>
          <t xml:space="preserve"> </t>
        </is>
      </c>
      <c r="AQ119" s="4" t="inlineStr">
        <is>
          <t xml:space="preserve"> </t>
        </is>
      </c>
      <c r="AR119" s="4" t="inlineStr">
        <is>
          <t xml:space="preserve"> </t>
        </is>
      </c>
    </row>
    <row r="120">
      <c r="A120" s="4" t="inlineStr">
        <is>
          <t>Settled debt premi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6" t="n">
        <v>20000</v>
      </c>
      <c r="AM120" s="6" t="n">
        <v>67333</v>
      </c>
      <c r="AN120" s="4" t="inlineStr">
        <is>
          <t xml:space="preserve"> </t>
        </is>
      </c>
      <c r="AO120" s="4" t="inlineStr">
        <is>
          <t xml:space="preserve"> </t>
        </is>
      </c>
      <c r="AP120" s="4" t="inlineStr">
        <is>
          <t xml:space="preserve"> </t>
        </is>
      </c>
      <c r="AQ120" s="4" t="inlineStr">
        <is>
          <t xml:space="preserve"> </t>
        </is>
      </c>
      <c r="AR120" s="4" t="inlineStr">
        <is>
          <t xml:space="preserve"> </t>
        </is>
      </c>
    </row>
    <row r="121">
      <c r="A121" s="4" t="inlineStr">
        <is>
          <t>Securities Purchase Agreement [Member] | GW Holdings Group, LLC [Member] | October 1, 2019 GW Not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row>
    <row r="122">
      <c r="A122" s="4" t="inlineStr">
        <is>
          <t>Debt interest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13" t="n">
        <v>0.08</v>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row>
    <row r="123">
      <c r="A123" s="4" t="inlineStr">
        <is>
          <t>Maturity d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Oct.  01,  2020</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row>
    <row r="124">
      <c r="A124" s="4" t="inlineStr">
        <is>
          <t>Convertible debt principal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5" t="n">
        <v>131000</v>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6" t="n">
        <v>30000</v>
      </c>
      <c r="AM124" s="6" t="n">
        <v>30000</v>
      </c>
      <c r="AN124" s="4" t="inlineStr">
        <is>
          <t xml:space="preserve"> </t>
        </is>
      </c>
      <c r="AO124" s="4" t="inlineStr">
        <is>
          <t xml:space="preserve"> </t>
        </is>
      </c>
      <c r="AP124" s="4" t="inlineStr">
        <is>
          <t xml:space="preserve"> </t>
        </is>
      </c>
      <c r="AQ124" s="4" t="inlineStr">
        <is>
          <t xml:space="preserve"> </t>
        </is>
      </c>
      <c r="AR124" s="4" t="inlineStr">
        <is>
          <t xml:space="preserve"> </t>
        </is>
      </c>
    </row>
    <row r="125">
      <c r="A125" s="4" t="inlineStr">
        <is>
          <t>Interest payable current and non curr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6" t="n">
        <v>3877</v>
      </c>
      <c r="AM125" s="6" t="n">
        <v>1776</v>
      </c>
      <c r="AN125" s="4" t="inlineStr">
        <is>
          <t xml:space="preserve"> </t>
        </is>
      </c>
      <c r="AO125" s="4" t="inlineStr">
        <is>
          <t xml:space="preserve"> </t>
        </is>
      </c>
      <c r="AP125" s="4" t="inlineStr">
        <is>
          <t xml:space="preserve"> </t>
        </is>
      </c>
      <c r="AQ125" s="4" t="inlineStr">
        <is>
          <t xml:space="preserve"> </t>
        </is>
      </c>
      <c r="AR125" s="4" t="inlineStr">
        <is>
          <t xml:space="preserve"> </t>
        </is>
      </c>
    </row>
    <row r="126">
      <c r="A126" s="4" t="inlineStr">
        <is>
          <t>Proceeds from convertible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6" t="n">
        <v>125000</v>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row>
    <row r="127">
      <c r="A127" s="4" t="inlineStr">
        <is>
          <t>Debt instrument principal pay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5" t="n">
        <v>6000</v>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row>
    <row r="128">
      <c r="A128" s="4" t="inlineStr">
        <is>
          <t>Securities Purchase Agreement [Member] | GW Holdings Group, LLC [Member] | December Ten Two Thousand Twenty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row>
    <row r="129">
      <c r="A129" s="4" t="inlineStr">
        <is>
          <t>Debt interest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13" t="n">
        <v>0.08</v>
      </c>
      <c r="X129" s="13" t="n">
        <v>0.08</v>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row>
    <row r="130">
      <c r="A130" s="4" t="inlineStr">
        <is>
          <t>Maturity d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Dec. 10,  2021</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row>
    <row r="131">
      <c r="A131" s="4" t="inlineStr">
        <is>
          <t>Debt instrument debt default interest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13" t="n">
        <v>0.24</v>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row>
    <row r="132">
      <c r="A132" s="4" t="inlineStr">
        <is>
          <t>Convertible debt principal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5" t="n">
        <v>131000</v>
      </c>
      <c r="X132" s="5" t="n">
        <v>131000</v>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row>
    <row r="133">
      <c r="A133" s="4" t="inlineStr">
        <is>
          <t>Proceeds from convertible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6" t="n">
        <v>125000</v>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row>
    <row r="134">
      <c r="A134" s="4" t="inlineStr">
        <is>
          <t>Settled debt premiu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5" t="n">
        <v>174666</v>
      </c>
      <c r="X134" s="6" t="n">
        <v>174666</v>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row>
    <row r="135">
      <c r="A135" s="4" t="inlineStr">
        <is>
          <t>Debt instrument descrip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The
conversion price for the above GW Holdings notes was equal to a 40% discount of the lowest closing bid price (“Lowest Trading Price”)
of the Common Stock for the ten trading days immediately prior to the delivery of a Notice of Conversion, including the day upon which
a Notice of Conversion was received. Notwithstanding the foregoing, GW Holdings shall be restricted from effecting a conversion if such
conversion, along with other shares of the Company’s common stock beneficially owned by GW Holdings and its affiliates, exceeds
4.99% of the outstanding shares of the Company’s common stock which may be increased up to 9.99% upon 60 days prior written notice
by the GW Holdings to the Company.</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row>
    <row r="136">
      <c r="A136" s="4" t="inlineStr">
        <is>
          <t>Debt instrument principal pay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5" t="n">
        <v>6000</v>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row>
    <row r="137">
      <c r="A137" s="4" t="inlineStr">
        <is>
          <t>Securities Purchase Agreement [Member] | GW Holdings Group, LLC [Member] | December Ten Two Thousand Twenty [Member] | Minimum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row>
    <row r="138">
      <c r="A138" s="4" t="inlineStr">
        <is>
          <t>Debt instrument debt default interest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13" t="n">
        <v>1.1</v>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row>
    <row r="139">
      <c r="A139" s="4" t="inlineStr">
        <is>
          <t>Ownership limitation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12" t="n">
        <v>0.0499</v>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row>
    <row r="140">
      <c r="A140" s="4" t="inlineStr">
        <is>
          <t>Securities Purchase Agreement [Member] | GW Holdings Group, LLC [Member] | December Ten Two Thousand Twenty [Member] | Maximum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row>
    <row r="141">
      <c r="A141" s="4" t="inlineStr">
        <is>
          <t>Debt instrument debt default interest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13" t="n">
        <v>1.5</v>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row>
    <row r="142">
      <c r="A142" s="4" t="inlineStr">
        <is>
          <t>Ownership limitation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12" t="n">
        <v>0.0999</v>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row>
    <row r="143">
      <c r="A143" s="4" t="inlineStr">
        <is>
          <t>Securities Purchase Agreement [Member] | Geneva Roth Remark Holdings Inc [Member] | December 02 2020 Geneva Roth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row>
    <row r="144">
      <c r="A144" s="4" t="inlineStr">
        <is>
          <t>Debt interest r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13" t="n">
        <v>0.08</v>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row>
    <row r="145">
      <c r="A145" s="4" t="inlineStr">
        <is>
          <t>Maturity d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Dec.  02,  2021</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row>
    <row r="146">
      <c r="A146" s="4" t="inlineStr">
        <is>
          <t>Convertible debt principal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5" t="n">
        <v>78000</v>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row>
    <row r="147">
      <c r="A147" s="4" t="inlineStr">
        <is>
          <t>Original issue disc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5" t="n">
        <v>3000</v>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row>
    <row r="148">
      <c r="A148" s="4" t="inlineStr">
        <is>
          <t>Securities Purchase Agreement [Member] | Geneva Roth Remark Holdings Inc [Member] | January 5, 2021 Geneva Roth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row>
    <row r="149">
      <c r="A149" s="4" t="inlineStr">
        <is>
          <t>Debt interest r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13" t="n">
        <v>0.08</v>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row>
    <row r="150">
      <c r="A150" s="4" t="inlineStr">
        <is>
          <t>Maturity d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Jan.  05,  2022</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row>
    <row r="151">
      <c r="A151" s="4" t="inlineStr">
        <is>
          <t>Convertible debt principal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5" t="n">
        <v>68500</v>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row>
    <row r="152">
      <c r="A152" s="4" t="inlineStr">
        <is>
          <t>Original issue disc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5" t="n">
        <v>3500</v>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row>
    <row r="153">
      <c r="A153" s="4" t="inlineStr">
        <is>
          <t>Securities Purchase Agreement [Member] | Geneva Roth Remark Holdings Inc [Member] | March 16, 2021 Geneva Roth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row>
    <row r="154">
      <c r="A154" s="4" t="inlineStr">
        <is>
          <t>Debt interest r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13" t="n">
        <v>0.08</v>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row>
    <row r="155">
      <c r="A155" s="4" t="inlineStr">
        <is>
          <t>Maturity d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Mar. 16,  2022</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row>
    <row r="156">
      <c r="A156" s="4" t="inlineStr">
        <is>
          <t>Convertible debt principal amou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5" t="n">
        <v>63500</v>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row>
    <row r="157">
      <c r="A157" s="4" t="inlineStr">
        <is>
          <t>Original issue disc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5" t="n">
        <v>3500</v>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row>
    <row r="158">
      <c r="A158" s="4" t="inlineStr">
        <is>
          <t>Securities Purchase Agreement [Member] | Geneva Roth Remark Holdings Inc [Member] | August 19, 2021 Geneva Roth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row>
    <row r="159">
      <c r="A159" s="4" t="inlineStr">
        <is>
          <t>Debt interest r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13" t="n">
        <v>0.08</v>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row>
    <row r="160">
      <c r="A160" s="4" t="inlineStr">
        <is>
          <t>Convertible debt principal am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5" t="n">
        <v>103750</v>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row>
    <row r="161">
      <c r="A161" s="4" t="inlineStr">
        <is>
          <t>Securities Purchase Agreement [Member] | Geneva Roth Remark Holdings Inc [Member] | September 22, 2021 Geneva Roth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row>
    <row r="162">
      <c r="A162" s="4" t="inlineStr">
        <is>
          <t>Debt interest r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13" t="n">
        <v>0.08</v>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row>
    <row r="163">
      <c r="A163" s="4" t="inlineStr">
        <is>
          <t>Maturity d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Sep. 22,  2022</t>
        </is>
      </c>
      <c r="T163" s="4" t="inlineStr">
        <is>
          <t>Aug. 19,  2022</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row>
    <row r="164">
      <c r="A164" s="4" t="inlineStr">
        <is>
          <t>Debt instrument debt default interest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13" t="n">
        <v>0.35</v>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row>
    <row r="165">
      <c r="A165" s="4" t="inlineStr">
        <is>
          <t>Convertible debt principal amou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5" t="n">
        <v>63750</v>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row>
    <row r="166">
      <c r="A166" s="4" t="inlineStr">
        <is>
          <t>Settled debt premium</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5" t="n">
        <v>203269</v>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row>
    <row r="167">
      <c r="A167" s="4" t="inlineStr">
        <is>
          <t>Debt instrument descrip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The
conversion price for the above Geneva Roth notes was equal to a 35% discount of the market price based on the average of the lowest three
trading prices of the Common Stock for the ten trading days immediately prior to the delivery of a Notice of Conversion. Notwithstanding
the foregoing, Geneva Roth shall be restricted from effecting a conversion if such conversion, along with other shares of the Company’s
common stock beneficially owned by Geneva Roth and its affiliates, exceeds 9.99% of the outstanding shares of the Company’s common
stock.</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row>
    <row r="168">
      <c r="A168" s="4" t="inlineStr">
        <is>
          <t>Original issue discou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5" t="n">
        <v>3750</v>
      </c>
      <c r="T168" s="5" t="n">
        <v>3750</v>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row>
    <row r="169">
      <c r="A169" s="4" t="inlineStr">
        <is>
          <t>Debt outstanding principal percentag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13" t="n">
        <v>0.22</v>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row>
    <row r="170">
      <c r="A170" s="4" t="inlineStr">
        <is>
          <t>Securities Purchase Agreement [Member] | Geneva Roth Remark Holdings Inc [Member] | September 22, 2021 Geneva Roth [Member] | Minimum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row>
    <row r="171">
      <c r="A171" s="4" t="inlineStr">
        <is>
          <t>Debt instrument debt default interest ra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13" t="n">
        <v>1.1</v>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row>
    <row r="172">
      <c r="A172" s="4" t="inlineStr">
        <is>
          <t>Ownership limitation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12" t="n">
        <v>0.0999</v>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row>
    <row r="173">
      <c r="A173" s="4" t="inlineStr">
        <is>
          <t>Securities Purchase Agreement [Member] | Geneva Roth Remark Holdings Inc [Member] | September 22, 2021 Geneva Roth [Member] | Maximum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row>
    <row r="174">
      <c r="A174" s="4" t="inlineStr">
        <is>
          <t>Debt instrument debt default interest ra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13" t="n">
        <v>1.29</v>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row>
    <row r="175">
      <c r="A175" s="4" t="inlineStr">
        <is>
          <t>Securities Purchase Agreement [Member] | 1800 Diagonal Lending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row>
    <row r="176">
      <c r="A176" s="4" t="inlineStr">
        <is>
          <t>Debt interest r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13" t="n">
        <v>0.08</v>
      </c>
      <c r="P176" s="4" t="inlineStr">
        <is>
          <t xml:space="preserve"> </t>
        </is>
      </c>
      <c r="Q176" s="4" t="inlineStr">
        <is>
          <t xml:space="preserve"> </t>
        </is>
      </c>
      <c r="R176" s="13" t="n">
        <v>0.08</v>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row>
    <row r="177">
      <c r="A177" s="4" t="inlineStr">
        <is>
          <t>Convertible debt principal amou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6" t="n">
        <v>370000</v>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row>
    <row r="178">
      <c r="A178" s="4" t="inlineStr">
        <is>
          <t>Maturity dat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Oct. 21,  2022</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row>
    <row r="179">
      <c r="A179" s="4" t="inlineStr">
        <is>
          <t>Debt instrument debt default interest rat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13" t="n">
        <v>0.65</v>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row>
    <row r="180">
      <c r="A180" s="4" t="inlineStr">
        <is>
          <t>Convertible debt principal am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5" t="n">
        <v>63750</v>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6" t="n">
        <v>0</v>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row>
    <row r="181">
      <c r="A181" s="4" t="inlineStr">
        <is>
          <t>Settled debt premium</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5" t="n">
        <v>262500</v>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5" t="n">
        <v>199230</v>
      </c>
      <c r="AK181" s="5" t="n">
        <v>262500</v>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row>
    <row r="182">
      <c r="A182" s="4" t="inlineStr">
        <is>
          <t>Ownership limitation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13" t="n">
        <v>1.5</v>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row>
    <row r="183">
      <c r="A183" s="4" t="inlineStr">
        <is>
          <t>Debt instrument descriptio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The
conversion price for the above 1800 Diagonal notes is equal to 65% (representing a 35% discount) of the market price of the common stock,
which is based on the average of the lowest three trading prices of the common stock for the ten trading days immediately prior to the
delivery of a notice of conversion of such note.</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row>
    <row r="184">
      <c r="A184" s="4" t="inlineStr">
        <is>
          <t>Penalty amou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5" t="n">
        <v>1000</v>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row>
    <row r="185">
      <c r="A185" s="4" t="inlineStr">
        <is>
          <t>Debt outstanding principal percentag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13" t="n">
        <v>0.22</v>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row>
    <row r="186">
      <c r="A186" s="4" t="inlineStr">
        <is>
          <t>Debt issue cos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5" t="n">
        <v>3750</v>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row>
    <row r="187">
      <c r="A187" s="4" t="inlineStr">
        <is>
          <t>Premium Issue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6" t="n">
        <v>56538</v>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row>
    <row r="188">
      <c r="A188" s="4" t="inlineStr">
        <is>
          <t>Securities Purchase Agreement [Member] | 1800 Diagonal Lending [Member] | Minimum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row>
    <row r="189">
      <c r="A189" s="4" t="inlineStr">
        <is>
          <t>Debt instrument debt default interest ra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13" t="n">
        <v>1.1</v>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row>
    <row r="190">
      <c r="A190" s="4" t="inlineStr">
        <is>
          <t>Securities Purchase Agreement [Member] | 1800 Diagonal Lending [Member] | Maximum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row>
    <row r="191">
      <c r="A191" s="4" t="inlineStr">
        <is>
          <t>Debt instrument debt default interest rat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13" t="n">
        <v>1.29</v>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row>
    <row r="192">
      <c r="A192" s="4" t="inlineStr">
        <is>
          <t>Ownership limitation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12" t="n">
        <v>0.0999</v>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row>
    <row r="193">
      <c r="A193" s="4" t="inlineStr">
        <is>
          <t>Securities Purchase Agreement [Member] | 1800 Diagonal Lending [Member] | October Twenty One Two Thousand Twenty One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row>
    <row r="194">
      <c r="A194" s="4" t="inlineStr">
        <is>
          <t>Debt issue cos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5" t="n">
        <v>3750</v>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row>
    <row r="195">
      <c r="A195" s="4" t="inlineStr">
        <is>
          <t>Securities Purchase Agreement [Member] | 1800 Diagonal Lending [Member] | November Twenty Six Two Thousand Twenty One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row>
    <row r="196">
      <c r="A196" s="4" t="inlineStr">
        <is>
          <t>Debt interest rat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13" t="n">
        <v>0.08</v>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row>
    <row r="197">
      <c r="A197" s="4" t="inlineStr">
        <is>
          <t>Maturity dat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Nov. 26,  2022</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row>
    <row r="198">
      <c r="A198" s="4" t="inlineStr">
        <is>
          <t>Convertible debt principal amou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5" t="n">
        <v>53750</v>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row>
    <row r="199">
      <c r="A199" s="4" t="inlineStr">
        <is>
          <t>Securities Purchase Agreement [Member] | 1800 Diagonal Lending [Member] | January Four Two Thousand Twenty Two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row>
    <row r="200">
      <c r="A200" s="4" t="inlineStr">
        <is>
          <t>Maturity dat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Jan.  04,  2023</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row>
    <row r="201">
      <c r="A201" s="4" t="inlineStr">
        <is>
          <t>Convertible debt principal amou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5" t="n">
        <v>63750</v>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row>
    <row r="202">
      <c r="A202" s="4" t="inlineStr">
        <is>
          <t>Debt issue cost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5" t="n">
        <v>3750</v>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row>
    <row r="203">
      <c r="A203" s="4" t="inlineStr">
        <is>
          <t>Securities Purchase Agreement [Member] | 1800 Diagonal Lending [Member] | March Seven Two Thousand Twenty Two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row>
    <row r="204">
      <c r="A204" s="4" t="inlineStr">
        <is>
          <t>Debt interest rat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13" t="n">
        <v>0.08</v>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row>
    <row r="205">
      <c r="A205" s="4" t="inlineStr">
        <is>
          <t>Maturity dat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Mar.  07,  2023</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row>
    <row r="206">
      <c r="A206" s="4" t="inlineStr">
        <is>
          <t>Convertible debt principal amou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5" t="n">
        <v>68750</v>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row>
    <row r="207">
      <c r="A207" s="4" t="inlineStr">
        <is>
          <t>Debt issue cost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5" t="n">
        <v>3750</v>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row>
    <row r="208">
      <c r="A208" s="4" t="inlineStr">
        <is>
          <t>Securities Purchase Agreement [Member] | 1800 Diagonal Lending [Member] | April Twelve Two Thousand And Twenty Two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row>
    <row r="209">
      <c r="A209" s="4" t="inlineStr">
        <is>
          <t>Debt interest rat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13" t="n">
        <v>0.08</v>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row>
    <row r="210">
      <c r="A210" s="4" t="inlineStr">
        <is>
          <t>Maturity dat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Apr. 12,  2023</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row>
    <row r="211">
      <c r="A211" s="4" t="inlineStr">
        <is>
          <t>Convertible debt principal amoun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5" t="n">
        <v>68750</v>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row>
    <row r="212">
      <c r="A212" s="4" t="inlineStr">
        <is>
          <t>Debt issue cost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5" t="n">
        <v>3750</v>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row>
    <row r="213">
      <c r="A213" s="4" t="inlineStr">
        <is>
          <t>Securities Purchase Agreement [Member] | 1800 Diagonal Lending [Member] | May Twelve Twenty Twenty Two Thousand Eight hundred Diagonal Note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row>
    <row r="214">
      <c r="A214" s="4" t="inlineStr">
        <is>
          <t>Debt interest rat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13" t="n">
        <v>0.08</v>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row>
    <row r="215">
      <c r="A215" s="4" t="inlineStr">
        <is>
          <t>Maturity dat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May 12,  2023</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row>
    <row r="216">
      <c r="A216" s="4" t="inlineStr">
        <is>
          <t>Convertible debt principal amou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5" t="n">
        <v>63750</v>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row>
    <row r="217">
      <c r="A217" s="4" t="inlineStr">
        <is>
          <t>Debt issue cost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5" t="n">
        <v>3750</v>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row>
    <row r="218">
      <c r="A218" s="4" t="inlineStr">
        <is>
          <t>Securities Purchase Agreement [Member] | 1800 Diagonal Lending [Member] | June Thirty Twenty Twenty Two Thousand Eight hundred Diagonal Note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row>
    <row r="219">
      <c r="A219" s="4" t="inlineStr">
        <is>
          <t>Debt interest rat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13" t="n">
        <v>0.08</v>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13" t="n">
        <v>0.08</v>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row>
    <row r="220">
      <c r="A220" s="4" t="inlineStr">
        <is>
          <t>Maturity dat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Jun. 30,  2023</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row>
    <row r="221">
      <c r="A221" s="4" t="inlineStr">
        <is>
          <t>Convertible debt principal amou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5" t="n">
        <v>105000</v>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5" t="n">
        <v>105000</v>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row>
    <row r="222">
      <c r="A222" s="4" t="inlineStr">
        <is>
          <t>Debt issue cost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6" t="n">
        <v>3750</v>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row>
    <row r="223">
      <c r="A223" s="4" t="inlineStr">
        <is>
          <t>Securities Purchase Agreement [Member] | ONE44 Capital LLC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row>
    <row r="224">
      <c r="A224" s="4" t="inlineStr">
        <is>
          <t>Debt interest rate</t>
        </is>
      </c>
      <c r="B224" s="13" t="n">
        <v>0.1</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row>
    <row r="225">
      <c r="A225" s="4" t="inlineStr">
        <is>
          <t>Convertible debt principal amou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6" t="n">
        <v>338700</v>
      </c>
      <c r="AK225" s="6" t="n">
        <v>54300</v>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row>
    <row r="226">
      <c r="A226" s="4" t="inlineStr">
        <is>
          <t>Maturity date</t>
        </is>
      </c>
      <c r="B226" s="4" t="inlineStr">
        <is>
          <t>Feb. 14,  2024</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row>
    <row r="227">
      <c r="A227" s="4" t="inlineStr">
        <is>
          <t>Convertible debt principal amount</t>
        </is>
      </c>
      <c r="B227" s="5" t="n">
        <v>111111</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6" t="n">
        <v>235700</v>
      </c>
      <c r="K227" s="4" t="inlineStr">
        <is>
          <t xml:space="preserve"> </t>
        </is>
      </c>
      <c r="L227" s="4" t="inlineStr">
        <is>
          <t xml:space="preserve"> </t>
        </is>
      </c>
      <c r="M227" s="4" t="inlineStr">
        <is>
          <t xml:space="preserve"> </t>
        </is>
      </c>
      <c r="N227" s="4" t="inlineStr">
        <is>
          <t xml:space="preserve"> </t>
        </is>
      </c>
      <c r="O227" s="4" t="inlineStr">
        <is>
          <t xml:space="preserve"> </t>
        </is>
      </c>
      <c r="P227" s="5" t="n">
        <v>170000</v>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6" t="n">
        <v>118111</v>
      </c>
      <c r="AK227" s="6" t="n">
        <v>235700</v>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row>
    <row r="228">
      <c r="A228" s="4" t="inlineStr">
        <is>
          <t>Interest payable current and non curren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6" t="n">
        <v>9519</v>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6" t="n">
        <v>4726</v>
      </c>
      <c r="AK228" s="6" t="n">
        <v>9519</v>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row>
    <row r="229">
      <c r="A229" s="4" t="inlineStr">
        <is>
          <t>Legal fees and due diligence expenses</t>
        </is>
      </c>
      <c r="B229" s="5" t="n">
        <v>5500</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row>
    <row r="230">
      <c r="A230" s="4" t="inlineStr">
        <is>
          <t>Settled debt premium</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6" t="n">
        <v>29238</v>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6" t="n">
        <v>182376</v>
      </c>
      <c r="AK230" s="6" t="n">
        <v>29238</v>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row>
    <row r="231">
      <c r="A231" s="4" t="inlineStr">
        <is>
          <t>Debt outstanding principal percentage</t>
        </is>
      </c>
      <c r="B231" s="13" t="n">
        <v>0.24</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row>
    <row r="232">
      <c r="A232" s="4" t="inlineStr">
        <is>
          <t>Premium Issued</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6" t="n">
        <v>133305</v>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row>
    <row r="233">
      <c r="A233" s="4" t="inlineStr">
        <is>
          <t>Debt issuance discount</t>
        </is>
      </c>
      <c r="B233" s="5" t="n">
        <v>11111</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row>
    <row r="234">
      <c r="A234" s="4" t="inlineStr">
        <is>
          <t>Debt principal increase percentage</t>
        </is>
      </c>
      <c r="B234" s="13" t="n">
        <v>0.2</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row>
    <row r="235">
      <c r="A235" s="4" t="inlineStr">
        <is>
          <t>Securities Purchase Agreement [Member] | ONE44 Capital LLC [Member] | Minimum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row>
    <row r="236">
      <c r="A236" s="4" t="inlineStr">
        <is>
          <t>Debt instrument debt default interest rate</t>
        </is>
      </c>
      <c r="B236" s="13" t="n">
        <v>1.2</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row>
    <row r="237">
      <c r="A237" s="4" t="inlineStr">
        <is>
          <t>Penalty amount</t>
        </is>
      </c>
      <c r="B237" s="5" t="n">
        <v>250</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row>
    <row r="238">
      <c r="A238" s="4" t="inlineStr">
        <is>
          <t>Debt instrument debt default interest rate</t>
        </is>
      </c>
      <c r="B238" s="13" t="n">
        <v>0.6</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row>
    <row r="239">
      <c r="A239" s="4" t="inlineStr">
        <is>
          <t>Securities Purchase Agreement [Member] | ONE44 Capital LLC [Member] | Maximum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row>
    <row r="240">
      <c r="A240" s="4" t="inlineStr">
        <is>
          <t>Debt instrument debt default interest rate</t>
        </is>
      </c>
      <c r="B240" s="13" t="n">
        <v>1.35</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row>
    <row r="241">
      <c r="A241" s="4" t="inlineStr">
        <is>
          <t>Penalty amount</t>
        </is>
      </c>
      <c r="B241" s="5" t="n">
        <v>500</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row>
    <row r="242">
      <c r="A242" s="4" t="inlineStr">
        <is>
          <t>Debt instrument debt default interest rate</t>
        </is>
      </c>
      <c r="B242" s="13" t="n">
        <v>0.65</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row>
    <row r="243">
      <c r="A243" s="4" t="inlineStr">
        <is>
          <t>Securities Purchase Agreement [Member] | ONE44 Capital LLC [Member] | December Seven Two Thousand Twenty One Geneva Roth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row>
    <row r="244">
      <c r="A244" s="4" t="inlineStr">
        <is>
          <t>Debt interest rat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13" t="n">
        <v>0.1</v>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row>
    <row r="245">
      <c r="A245" s="4" t="inlineStr">
        <is>
          <t>Maturity dat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Dec.  07,  2022</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row>
    <row r="246">
      <c r="A246" s="4" t="inlineStr">
        <is>
          <t>Original issue discounts amoun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5" t="n">
        <v>25500</v>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row>
    <row r="247">
      <c r="A247" s="4" t="inlineStr">
        <is>
          <t>Securities Purchase Agreement [Member] | ONE44 Capital LLC [Member] | March Twenty Nine Two Thousand Twenty Two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row>
    <row r="248">
      <c r="A248" s="4" t="inlineStr">
        <is>
          <t>Debt interest rat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13" t="n">
        <v>0.1</v>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row>
    <row r="249">
      <c r="A249" s="4" t="inlineStr">
        <is>
          <t>Maturity dat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Mar. 29,  2023</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row>
    <row r="250">
      <c r="A250" s="4" t="inlineStr">
        <is>
          <t>Convertible debt principal amoun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5" t="n">
        <v>120000</v>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row>
    <row r="251">
      <c r="A251" s="4" t="inlineStr">
        <is>
          <t>Original issue discounts amoun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5" t="n">
        <v>18000</v>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row>
    <row r="252">
      <c r="A252" s="4" t="inlineStr">
        <is>
          <t>Securities Purchase Agreement [Member] | ONE44 Capital LLC [Member] | August Fifteen Two Thousand Twenty Two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row>
    <row r="253">
      <c r="A253" s="4" t="inlineStr">
        <is>
          <t>Debt interest rat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13" t="n">
        <v>0.1</v>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row>
    <row r="254">
      <c r="A254" s="4" t="inlineStr">
        <is>
          <t>Maturity dat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Aug. 15,  2023</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row>
    <row r="255">
      <c r="A255" s="4" t="inlineStr">
        <is>
          <t>Convertible debt principal amoun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5" t="n">
        <v>110000</v>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row>
    <row r="256">
      <c r="A256" s="4" t="inlineStr">
        <is>
          <t>Legal fees and due diligence expense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6" t="n">
        <v>5500</v>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row>
    <row r="257">
      <c r="A257" s="4" t="inlineStr">
        <is>
          <t>Debt issuance discoun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5" t="n">
        <v>10000</v>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row>
    <row r="258">
      <c r="A258" s="4" t="inlineStr">
        <is>
          <t>Securities Purchase Agreement [Member] | GS Capital Partners, LLC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row>
    <row r="259">
      <c r="A259" s="4" t="inlineStr">
        <is>
          <t>Debt interest rate</t>
        </is>
      </c>
      <c r="B259" s="4" t="inlineStr">
        <is>
          <t xml:space="preserve"> </t>
        </is>
      </c>
      <c r="C259" s="4" t="inlineStr">
        <is>
          <t xml:space="preserve"> </t>
        </is>
      </c>
      <c r="D259" s="4" t="inlineStr">
        <is>
          <t xml:space="preserve"> </t>
        </is>
      </c>
      <c r="E259" s="4" t="inlineStr">
        <is>
          <t xml:space="preserve"> </t>
        </is>
      </c>
      <c r="F259" s="13" t="n">
        <v>0.08</v>
      </c>
      <c r="G259" s="13" t="n">
        <v>0.08</v>
      </c>
      <c r="H259" s="4" t="inlineStr">
        <is>
          <t xml:space="preserve"> </t>
        </is>
      </c>
      <c r="I259" s="13" t="n">
        <v>0.08</v>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row>
    <row r="260">
      <c r="A260" s="4" t="inlineStr">
        <is>
          <t>Lowest trading price percentage</t>
        </is>
      </c>
      <c r="B260" s="4" t="inlineStr">
        <is>
          <t xml:space="preserve"> </t>
        </is>
      </c>
      <c r="C260" s="4" t="inlineStr">
        <is>
          <t xml:space="preserve"> </t>
        </is>
      </c>
      <c r="D260" s="4" t="inlineStr">
        <is>
          <t xml:space="preserve"> </t>
        </is>
      </c>
      <c r="E260" s="4" t="inlineStr">
        <is>
          <t xml:space="preserve"> </t>
        </is>
      </c>
      <c r="F260" s="13" t="n">
        <v>0.65</v>
      </c>
      <c r="G260" s="4" t="inlineStr">
        <is>
          <t xml:space="preserve"> </t>
        </is>
      </c>
      <c r="H260" s="4" t="inlineStr">
        <is>
          <t xml:space="preserve"> </t>
        </is>
      </c>
      <c r="I260" s="13" t="n">
        <v>0.65</v>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row>
    <row r="261">
      <c r="A261" s="4" t="inlineStr">
        <is>
          <t>Maturity date</t>
        </is>
      </c>
      <c r="B261" s="4" t="inlineStr">
        <is>
          <t xml:space="preserve"> </t>
        </is>
      </c>
      <c r="C261" s="4" t="inlineStr">
        <is>
          <t xml:space="preserve"> </t>
        </is>
      </c>
      <c r="D261" s="4" t="inlineStr">
        <is>
          <t xml:space="preserve"> </t>
        </is>
      </c>
      <c r="E261" s="4" t="inlineStr">
        <is>
          <t xml:space="preserve"> </t>
        </is>
      </c>
      <c r="F261" s="4" t="inlineStr">
        <is>
          <t>Mar. 21,  2024</t>
        </is>
      </c>
      <c r="G261" s="4" t="inlineStr">
        <is>
          <t xml:space="preserve"> </t>
        </is>
      </c>
      <c r="H261" s="4" t="inlineStr">
        <is>
          <t xml:space="preserve"> </t>
        </is>
      </c>
      <c r="I261" s="4" t="inlineStr">
        <is>
          <t>Aug. 12,  2023</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row>
    <row r="262">
      <c r="A262" s="4" t="inlineStr">
        <is>
          <t>Debt instrument debt default interest rate</t>
        </is>
      </c>
      <c r="B262" s="4" t="inlineStr">
        <is>
          <t xml:space="preserve"> </t>
        </is>
      </c>
      <c r="C262" s="4" t="inlineStr">
        <is>
          <t xml:space="preserve"> </t>
        </is>
      </c>
      <c r="D262" s="4" t="inlineStr">
        <is>
          <t xml:space="preserve"> </t>
        </is>
      </c>
      <c r="E262" s="4" t="inlineStr">
        <is>
          <t xml:space="preserve"> </t>
        </is>
      </c>
      <c r="F262" s="13" t="n">
        <v>0.24</v>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row>
    <row r="263">
      <c r="A263" s="4" t="inlineStr">
        <is>
          <t>Convertible debt principal amount</t>
        </is>
      </c>
      <c r="B263" s="4" t="inlineStr">
        <is>
          <t xml:space="preserve"> </t>
        </is>
      </c>
      <c r="C263" s="4" t="inlineStr">
        <is>
          <t xml:space="preserve"> </t>
        </is>
      </c>
      <c r="D263" s="4" t="inlineStr">
        <is>
          <t xml:space="preserve"> </t>
        </is>
      </c>
      <c r="E263" s="4" t="inlineStr">
        <is>
          <t xml:space="preserve"> </t>
        </is>
      </c>
      <c r="F263" s="5" t="n">
        <v>71500</v>
      </c>
      <c r="G263" s="5" t="n">
        <v>71500</v>
      </c>
      <c r="H263" s="4" t="inlineStr">
        <is>
          <t xml:space="preserve"> </t>
        </is>
      </c>
      <c r="I263" s="5" t="n">
        <v>93000</v>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6" t="n">
        <v>75300</v>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row>
    <row r="264">
      <c r="A264" s="4" t="inlineStr">
        <is>
          <t>Interest payable current and non curren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6" t="n">
        <v>4263</v>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6" t="n">
        <v>4263</v>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row>
    <row r="265">
      <c r="A265" s="4" t="inlineStr">
        <is>
          <t>Legal fees and due diligence expenses</t>
        </is>
      </c>
      <c r="B265" s="4" t="inlineStr">
        <is>
          <t xml:space="preserve"> </t>
        </is>
      </c>
      <c r="C265" s="4" t="inlineStr">
        <is>
          <t xml:space="preserve"> </t>
        </is>
      </c>
      <c r="D265" s="4" t="inlineStr">
        <is>
          <t xml:space="preserve"> </t>
        </is>
      </c>
      <c r="E265" s="4" t="inlineStr">
        <is>
          <t xml:space="preserve"> </t>
        </is>
      </c>
      <c r="F265" s="5" t="n">
        <v>2500</v>
      </c>
      <c r="G265" s="4" t="inlineStr">
        <is>
          <t xml:space="preserve"> </t>
        </is>
      </c>
      <c r="H265" s="4" t="inlineStr">
        <is>
          <t xml:space="preserve"> </t>
        </is>
      </c>
      <c r="I265" s="5" t="n">
        <v>3000</v>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row>
    <row r="266">
      <c r="A266" s="4" t="inlineStr">
        <is>
          <t>Ownership limitations</t>
        </is>
      </c>
      <c r="B266" s="4" t="inlineStr">
        <is>
          <t xml:space="preserve"> </t>
        </is>
      </c>
      <c r="C266" s="4" t="inlineStr">
        <is>
          <t xml:space="preserve"> </t>
        </is>
      </c>
      <c r="D266" s="4" t="inlineStr">
        <is>
          <t xml:space="preserve"> </t>
        </is>
      </c>
      <c r="E266" s="4" t="inlineStr">
        <is>
          <t xml:space="preserve"> </t>
        </is>
      </c>
      <c r="F266" s="12" t="n">
        <v>0.0499</v>
      </c>
      <c r="G266" s="4" t="inlineStr">
        <is>
          <t xml:space="preserve"> </t>
        </is>
      </c>
      <c r="H266" s="4" t="inlineStr">
        <is>
          <t xml:space="preserve"> </t>
        </is>
      </c>
      <c r="I266" s="12" t="n">
        <v>0.0499</v>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row>
    <row r="267">
      <c r="A267" s="4" t="inlineStr">
        <is>
          <t>Original issue discount</t>
        </is>
      </c>
      <c r="B267" s="4" t="inlineStr">
        <is>
          <t xml:space="preserve"> </t>
        </is>
      </c>
      <c r="C267" s="4" t="inlineStr">
        <is>
          <t xml:space="preserve"> </t>
        </is>
      </c>
      <c r="D267" s="4" t="inlineStr">
        <is>
          <t xml:space="preserve"> </t>
        </is>
      </c>
      <c r="E267" s="4" t="inlineStr">
        <is>
          <t xml:space="preserve"> </t>
        </is>
      </c>
      <c r="F267" s="5" t="n">
        <v>4000</v>
      </c>
      <c r="G267" s="5" t="n">
        <v>4000</v>
      </c>
      <c r="H267" s="4" t="inlineStr">
        <is>
          <t xml:space="preserve"> </t>
        </is>
      </c>
      <c r="I267" s="5" t="n">
        <v>5000</v>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row>
    <row r="268">
      <c r="A268" s="4" t="inlineStr">
        <is>
          <t>Penalty amount</t>
        </is>
      </c>
      <c r="B268" s="4" t="inlineStr">
        <is>
          <t xml:space="preserve"> </t>
        </is>
      </c>
      <c r="C268" s="4" t="inlineStr">
        <is>
          <t xml:space="preserve"> </t>
        </is>
      </c>
      <c r="D268" s="4" t="inlineStr">
        <is>
          <t xml:space="preserve"> </t>
        </is>
      </c>
      <c r="E268" s="4" t="inlineStr">
        <is>
          <t xml:space="preserve"> </t>
        </is>
      </c>
      <c r="F268" s="6" t="n">
        <v>250</v>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row>
    <row r="269">
      <c r="A269" s="4" t="inlineStr">
        <is>
          <t>Debt principal increase percentage</t>
        </is>
      </c>
      <c r="B269" s="4" t="inlineStr">
        <is>
          <t xml:space="preserve"> </t>
        </is>
      </c>
      <c r="C269" s="4" t="inlineStr">
        <is>
          <t xml:space="preserve"> </t>
        </is>
      </c>
      <c r="D269" s="4" t="inlineStr">
        <is>
          <t xml:space="preserve"> </t>
        </is>
      </c>
      <c r="E269" s="4" t="inlineStr">
        <is>
          <t xml:space="preserve"> </t>
        </is>
      </c>
      <c r="F269" s="4" t="inlineStr">
        <is>
          <t xml:space="preserve"> </t>
        </is>
      </c>
      <c r="G269" s="13" t="n">
        <v>0.2</v>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row>
    <row r="270">
      <c r="A270" s="4" t="inlineStr">
        <is>
          <t>Net proceeds</t>
        </is>
      </c>
      <c r="B270" s="4" t="inlineStr">
        <is>
          <t xml:space="preserve"> </t>
        </is>
      </c>
      <c r="C270" s="4" t="inlineStr">
        <is>
          <t xml:space="preserve"> </t>
        </is>
      </c>
      <c r="D270" s="4" t="inlineStr">
        <is>
          <t xml:space="preserve"> </t>
        </is>
      </c>
      <c r="E270" s="4" t="inlineStr">
        <is>
          <t xml:space="preserve"> </t>
        </is>
      </c>
      <c r="F270" s="5" t="n">
        <v>65000</v>
      </c>
      <c r="G270" s="4" t="inlineStr">
        <is>
          <t xml:space="preserve"> </t>
        </is>
      </c>
      <c r="H270" s="4" t="inlineStr">
        <is>
          <t xml:space="preserve"> </t>
        </is>
      </c>
      <c r="I270" s="5" t="n">
        <v>85000</v>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row>
    <row r="271">
      <c r="A271" s="4" t="inlineStr">
        <is>
          <t>Conversion price, description</t>
        </is>
      </c>
      <c r="B271" s="4" t="inlineStr">
        <is>
          <t xml:space="preserve"> </t>
        </is>
      </c>
      <c r="C271" s="4" t="inlineStr">
        <is>
          <t xml:space="preserve"> </t>
        </is>
      </c>
      <c r="D271" s="4" t="inlineStr">
        <is>
          <t xml:space="preserve"> </t>
        </is>
      </c>
      <c r="E271" s="4" t="inlineStr">
        <is>
          <t xml:space="preserve"> </t>
        </is>
      </c>
      <c r="F271" s="4" t="inlineStr">
        <is>
          <t>Such note is exchangeable for an equal aggregate principal amount of notes of different authorized denominations,
as requested by GS Capital surrendering the same. GS Capital is entitled, at its option, at any time after cash payment, to convert all
or any amount of the principal face amount of the GS Capital Note then outstanding into shares of common stock at a price per share equal
to $2 (the “September Fixed Price”). However, in the event the common stock trades below $1.40 per share for more than
five consecutive trading days, then the September Fixed Price becomes $0.90 per share.</t>
        </is>
      </c>
      <c r="G271" s="4" t="inlineStr">
        <is>
          <t xml:space="preserve"> </t>
        </is>
      </c>
      <c r="H271" s="4" t="inlineStr">
        <is>
          <t xml:space="preserve"> </t>
        </is>
      </c>
      <c r="I271" s="4" t="inlineStr">
        <is>
          <t>The GS Capital Note is exchangeable for an equal aggregate principal amount of notes
of different authorized denominations, as requested by GS Capital by surrendering the same. GS Capital is entitled, at its option, at
any time after cash payment, to convert all or any amount of the principal face amount of the GS Capital Note then outstanding into shares
of common stock at a price per share equal to $2.80 per share (the “Fixed Price”). However, in the event the common
stock trades below $2 per share for more than five consecutive trading days, then the Fixed Price becomes $1.30 per share.</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row>
    <row r="272">
      <c r="A272" s="4" t="inlineStr">
        <is>
          <t>Securities Purchase Agreement [Member] | GS Capital Partners, LLC [Member] | Minimum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row>
    <row r="273">
      <c r="A273" s="4" t="inlineStr">
        <is>
          <t>Debt instrument debt default interest rate</t>
        </is>
      </c>
      <c r="B273" s="4" t="inlineStr">
        <is>
          <t xml:space="preserve"> </t>
        </is>
      </c>
      <c r="C273" s="4" t="inlineStr">
        <is>
          <t xml:space="preserve"> </t>
        </is>
      </c>
      <c r="D273" s="4" t="inlineStr">
        <is>
          <t xml:space="preserve"> </t>
        </is>
      </c>
      <c r="E273" s="4" t="inlineStr">
        <is>
          <t xml:space="preserve"> </t>
        </is>
      </c>
      <c r="F273" s="13" t="n">
        <v>1.1</v>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row>
    <row r="274">
      <c r="A274" s="4" t="inlineStr">
        <is>
          <t>Securities Purchase Agreement [Member] | GS Capital Partners, LLC [Member] | Maximum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row>
    <row r="275">
      <c r="A275" s="4" t="inlineStr">
        <is>
          <t>Debt instrument debt default interest rate</t>
        </is>
      </c>
      <c r="B275" s="4" t="inlineStr">
        <is>
          <t xml:space="preserve"> </t>
        </is>
      </c>
      <c r="C275" s="4" t="inlineStr">
        <is>
          <t xml:space="preserve"> </t>
        </is>
      </c>
      <c r="D275" s="4" t="inlineStr">
        <is>
          <t xml:space="preserve"> </t>
        </is>
      </c>
      <c r="E275" s="4" t="inlineStr">
        <is>
          <t xml:space="preserve"> </t>
        </is>
      </c>
      <c r="F275" s="4" t="inlineStr">
        <is>
          <t xml:space="preserve"> </t>
        </is>
      </c>
      <c r="G275" s="13" t="n">
        <v>1.25</v>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row>
    <row r="276">
      <c r="A276" s="4" t="inlineStr">
        <is>
          <t>Penalty amount</t>
        </is>
      </c>
      <c r="B276" s="4" t="inlineStr">
        <is>
          <t xml:space="preserve"> </t>
        </is>
      </c>
      <c r="C276" s="4" t="inlineStr">
        <is>
          <t xml:space="preserve"> </t>
        </is>
      </c>
      <c r="D276" s="4" t="inlineStr">
        <is>
          <t xml:space="preserve"> </t>
        </is>
      </c>
      <c r="E276" s="4" t="inlineStr">
        <is>
          <t xml:space="preserve"> </t>
        </is>
      </c>
      <c r="F276" s="5" t="n">
        <v>500</v>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row>
    <row r="277">
      <c r="A277" s="4" t="inlineStr">
        <is>
          <t>Securities Purchase Agreement [Member] | Red Road Holdings Securities Purchase Agreement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row>
    <row r="278">
      <c r="A278" s="4" t="inlineStr">
        <is>
          <t>Debt interest rate</t>
        </is>
      </c>
      <c r="B278" s="4" t="inlineStr">
        <is>
          <t xml:space="preserve"> </t>
        </is>
      </c>
      <c r="C278" s="4" t="inlineStr">
        <is>
          <t xml:space="preserve"> </t>
        </is>
      </c>
      <c r="D278" s="4" t="inlineStr">
        <is>
          <t xml:space="preserve"> </t>
        </is>
      </c>
      <c r="E278" s="13" t="n">
        <v>0.08</v>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row>
    <row r="279">
      <c r="A279" s="4" t="inlineStr">
        <is>
          <t>Debt instrument debt default interest rate</t>
        </is>
      </c>
      <c r="B279" s="4" t="inlineStr">
        <is>
          <t xml:space="preserve"> </t>
        </is>
      </c>
      <c r="C279" s="4" t="inlineStr">
        <is>
          <t xml:space="preserve"> </t>
        </is>
      </c>
      <c r="D279" s="4" t="inlineStr">
        <is>
          <t xml:space="preserve"> </t>
        </is>
      </c>
      <c r="E279" s="13" t="n">
        <v>0.22</v>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row>
    <row r="280">
      <c r="A280" s="4" t="inlineStr">
        <is>
          <t>Convertible debt principal amount</t>
        </is>
      </c>
      <c r="B280" s="4" t="inlineStr">
        <is>
          <t xml:space="preserve"> </t>
        </is>
      </c>
      <c r="C280" s="4" t="inlineStr">
        <is>
          <t xml:space="preserve"> </t>
        </is>
      </c>
      <c r="D280" s="4" t="inlineStr">
        <is>
          <t xml:space="preserve"> </t>
        </is>
      </c>
      <c r="E280" s="5" t="n">
        <v>53750</v>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row>
    <row r="281">
      <c r="A281" s="4" t="inlineStr">
        <is>
          <t>Interest payable current and non curren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6" t="n">
        <v>2150</v>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row>
    <row r="282">
      <c r="A282" s="4" t="inlineStr">
        <is>
          <t>Legal fees and due diligence expenses</t>
        </is>
      </c>
      <c r="B282" s="4" t="inlineStr">
        <is>
          <t xml:space="preserve"> </t>
        </is>
      </c>
      <c r="C282" s="4" t="inlineStr">
        <is>
          <t xml:space="preserve"> </t>
        </is>
      </c>
      <c r="D282" s="4" t="inlineStr">
        <is>
          <t xml:space="preserve"> </t>
        </is>
      </c>
      <c r="E282" s="6" t="n">
        <v>3750</v>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row>
    <row r="283">
      <c r="A283" s="4" t="inlineStr">
        <is>
          <t>Proceeds from convertible debt</t>
        </is>
      </c>
      <c r="B283" s="4" t="inlineStr">
        <is>
          <t xml:space="preserve"> </t>
        </is>
      </c>
      <c r="C283" s="4" t="inlineStr">
        <is>
          <t xml:space="preserve"> </t>
        </is>
      </c>
      <c r="D283" s="4" t="inlineStr">
        <is>
          <t xml:space="preserve"> </t>
        </is>
      </c>
      <c r="E283" s="6" t="n">
        <v>50000</v>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row>
    <row r="284">
      <c r="A284" s="4" t="inlineStr">
        <is>
          <t>Settled debt premium</t>
        </is>
      </c>
      <c r="B284" s="4" t="inlineStr">
        <is>
          <t xml:space="preserve"> </t>
        </is>
      </c>
      <c r="C284" s="4" t="inlineStr">
        <is>
          <t xml:space="preserve"> </t>
        </is>
      </c>
      <c r="D284" s="4" t="inlineStr">
        <is>
          <t xml:space="preserve"> </t>
        </is>
      </c>
      <c r="E284" s="5" t="n">
        <v>28942</v>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row>
    <row r="285">
      <c r="A285" s="4" t="inlineStr">
        <is>
          <t>Debt instrument description</t>
        </is>
      </c>
      <c r="B285" s="4" t="inlineStr">
        <is>
          <t xml:space="preserve"> </t>
        </is>
      </c>
      <c r="C285" s="4" t="inlineStr">
        <is>
          <t xml:space="preserve"> </t>
        </is>
      </c>
      <c r="D285" s="4" t="inlineStr">
        <is>
          <t xml:space="preserve"> </t>
        </is>
      </c>
      <c r="E285" s="4" t="inlineStr">
        <is>
          <t>65%</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row>
    <row r="286">
      <c r="A286" s="4" t="inlineStr">
        <is>
          <t>Penalty amount</t>
        </is>
      </c>
      <c r="B286" s="4" t="inlineStr">
        <is>
          <t xml:space="preserve"> </t>
        </is>
      </c>
      <c r="C286" s="4" t="inlineStr">
        <is>
          <t xml:space="preserve"> </t>
        </is>
      </c>
      <c r="D286" s="4" t="inlineStr">
        <is>
          <t xml:space="preserve"> </t>
        </is>
      </c>
      <c r="E286" s="5" t="n">
        <v>1000</v>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row>
    <row r="287">
      <c r="A287" s="4" t="inlineStr">
        <is>
          <t>Percentage of outstanding shares of common stock</t>
        </is>
      </c>
      <c r="B287" s="4" t="inlineStr">
        <is>
          <t xml:space="preserve"> </t>
        </is>
      </c>
      <c r="C287" s="4" t="inlineStr">
        <is>
          <t xml:space="preserve"> </t>
        </is>
      </c>
      <c r="D287" s="4" t="inlineStr">
        <is>
          <t xml:space="preserve"> </t>
        </is>
      </c>
      <c r="E287" s="12" t="n">
        <v>0.0499</v>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row>
    <row r="288">
      <c r="A288" s="4" t="inlineStr">
        <is>
          <t>Note prepayment pemium description</t>
        </is>
      </c>
      <c r="B288" s="4" t="inlineStr">
        <is>
          <t xml:space="preserve"> </t>
        </is>
      </c>
      <c r="C288" s="4" t="inlineStr">
        <is>
          <t xml:space="preserve"> </t>
        </is>
      </c>
      <c r="D288" s="4" t="inlineStr">
        <is>
          <t xml:space="preserve"> </t>
        </is>
      </c>
      <c r="E288" s="4" t="inlineStr">
        <is>
          <t>The
Red Road Note may be prepaid until 180 days from its issuance date, subject to the following: if prepaid within 60 days of the issuance
date, the prepayment premium is 110% of the face amount of such note plus any accrued interest, if prepaid after 60 days but less than
91 days from the issuance date, then the prepayment premium is 115% of the face amount plus any accrued interest of such note., if prepaid
after 90 days but less than 121 days from the issuance date, then the prepayment premium is 120% of the face amount plus any accrued
interest of such note, if prepaid after 120 days but less than 151 days from the issuance date, then the prepayment premium shall be
125% of the face amount plus any accrued interest of such note, and if prepaid after 150 days but less than 181 days from the issuance
date, then the prepayment premium shall be 129% of the face amount plus any accrued interest of such note.</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row>
    <row r="289">
      <c r="A289" s="4" t="inlineStr">
        <is>
          <t>Amount of convertible debt outstanding with penalty</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6" t="n">
        <v>0</v>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row>
    <row r="290">
      <c r="A290" s="4" t="inlineStr">
        <is>
          <t>Amount repaid for covertible deb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6" t="n">
        <v>53750</v>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row>
    <row r="291">
      <c r="A291" s="4" t="inlineStr">
        <is>
          <t>Additional debt issued</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6" t="n">
        <v>28942</v>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row>
    <row r="292">
      <c r="A292" s="4" t="inlineStr">
        <is>
          <t>Securities Purchase Agreement [Member] | Coventry Enterprises LLC Securities Purchase Agreement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row>
    <row r="293">
      <c r="A293" s="4" t="inlineStr">
        <is>
          <t>Debt interest rate</t>
        </is>
      </c>
      <c r="B293" s="4" t="inlineStr">
        <is>
          <t xml:space="preserve"> </t>
        </is>
      </c>
      <c r="C293" s="13" t="n">
        <v>0.1</v>
      </c>
      <c r="D293" s="13" t="n">
        <v>0.1</v>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row>
    <row r="294">
      <c r="A294" s="4" t="inlineStr">
        <is>
          <t>Convertible debt principal amount</t>
        </is>
      </c>
      <c r="B294" s="4" t="inlineStr">
        <is>
          <t xml:space="preserve"> </t>
        </is>
      </c>
      <c r="C294" s="5" t="n">
        <v>125000</v>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row>
    <row r="295">
      <c r="A295" s="4" t="inlineStr">
        <is>
          <t>Convertible debt principal amount</t>
        </is>
      </c>
      <c r="B295" s="4" t="inlineStr">
        <is>
          <t xml:space="preserve"> </t>
        </is>
      </c>
      <c r="C295" s="6" t="n">
        <v>125000</v>
      </c>
      <c r="D295" s="5" t="n">
        <v>125000</v>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row>
    <row r="296">
      <c r="A296" s="4" t="inlineStr">
        <is>
          <t>Interest payable current and non curren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6" t="n">
        <v>22749</v>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row>
    <row r="297">
      <c r="A297" s="4" t="inlineStr">
        <is>
          <t>Proceeds from convertible debt</t>
        </is>
      </c>
      <c r="B297" s="4" t="inlineStr">
        <is>
          <t xml:space="preserve"> </t>
        </is>
      </c>
      <c r="C297" s="6" t="n">
        <v>100000</v>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row>
    <row r="298">
      <c r="A298" s="4" t="inlineStr">
        <is>
          <t>Original issue discount</t>
        </is>
      </c>
      <c r="B298" s="4" t="inlineStr">
        <is>
          <t xml:space="preserve"> </t>
        </is>
      </c>
      <c r="C298" s="6" t="n">
        <v>25000</v>
      </c>
      <c r="D298" s="6" t="n">
        <v>25000</v>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row>
    <row r="299">
      <c r="A299" s="4" t="inlineStr">
        <is>
          <t>Amount of convertible debt outstanding with penalty</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6" t="n">
        <v>144951</v>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row>
    <row r="300">
      <c r="A300" s="4" t="inlineStr">
        <is>
          <t>Amount repaid for covertible deb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6" t="n">
        <v>5049</v>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row>
    <row r="301">
      <c r="A301" s="4" t="inlineStr">
        <is>
          <t>Additional debt issued</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6" t="n">
        <v>561</v>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row>
    <row r="302">
      <c r="A302" s="4" t="inlineStr">
        <is>
          <t>Debt instrument guaranteed interest</t>
        </is>
      </c>
      <c r="B302" s="4" t="inlineStr">
        <is>
          <t xml:space="preserve"> </t>
        </is>
      </c>
      <c r="C302" s="5" t="n">
        <v>12500</v>
      </c>
      <c r="D302" s="5" t="n">
        <v>12500</v>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row>
    <row r="303">
      <c r="A303" s="4" t="inlineStr">
        <is>
          <t>Number of shares issued</t>
        </is>
      </c>
      <c r="B303" s="4" t="inlineStr">
        <is>
          <t xml:space="preserve"> </t>
        </is>
      </c>
      <c r="C303" s="6" t="n">
        <v>75000</v>
      </c>
      <c r="D303" s="6" t="n">
        <v>75000</v>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row>
    <row r="304">
      <c r="A304" s="4" t="inlineStr">
        <is>
          <t>Amortization of debt discount</t>
        </is>
      </c>
      <c r="B304" s="4" t="inlineStr">
        <is>
          <t xml:space="preserve"> </t>
        </is>
      </c>
      <c r="C304" s="5" t="n">
        <v>37500</v>
      </c>
      <c r="D304" s="5" t="n">
        <v>37500</v>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row>
    <row r="305">
      <c r="A305" s="4" t="inlineStr">
        <is>
          <t>Debt Default penalty</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6" t="n">
        <v>25000</v>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row>
    <row r="306">
      <c r="A306" s="4" t="inlineStr">
        <is>
          <t>Settlement of convertible debt</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6" t="n">
        <v>142908</v>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row>
    <row r="307">
      <c r="A307" s="4" t="inlineStr">
        <is>
          <t>Auctus Financing Agreement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row>
    <row r="308">
      <c r="A308" s="4" t="inlineStr">
        <is>
          <t>Convertible debt principal amoun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6" t="n">
        <v>0</v>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6" t="n">
        <v>0</v>
      </c>
      <c r="AL308" s="6" t="n">
        <v>32848</v>
      </c>
      <c r="AM308" s="6" t="n">
        <v>358965</v>
      </c>
      <c r="AN308" s="4" t="inlineStr">
        <is>
          <t xml:space="preserve"> </t>
        </is>
      </c>
      <c r="AO308" s="4" t="inlineStr">
        <is>
          <t xml:space="preserve"> </t>
        </is>
      </c>
      <c r="AP308" s="4" t="inlineStr">
        <is>
          <t xml:space="preserve"> </t>
        </is>
      </c>
      <c r="AQ308" s="4" t="inlineStr">
        <is>
          <t xml:space="preserve"> </t>
        </is>
      </c>
      <c r="AR308" s="4" t="inlineStr">
        <is>
          <t xml:space="preserve"> </t>
        </is>
      </c>
    </row>
    <row r="309">
      <c r="A309" s="4" t="inlineStr">
        <is>
          <t>Crown Bridge Financing Agreement [Member] | Crown Bridge Partners, LLC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row>
    <row r="310">
      <c r="A310" s="4" t="inlineStr">
        <is>
          <t>Convertible debt principal amount</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5" t="n">
        <v>0</v>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row>
    <row r="311">
      <c r="A311" s="4" t="inlineStr">
        <is>
          <t>GW Holdings Financing Agreement [Member] | December Ten Two Thousand Twenty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row>
    <row r="312">
      <c r="A312" s="4" t="inlineStr">
        <is>
          <t>Convertible debt principal amount</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5" t="n">
        <v>90000</v>
      </c>
      <c r="AN312" s="4" t="inlineStr">
        <is>
          <t xml:space="preserve"> </t>
        </is>
      </c>
      <c r="AO312" s="4" t="inlineStr">
        <is>
          <t xml:space="preserve"> </t>
        </is>
      </c>
      <c r="AP312" s="4" t="inlineStr">
        <is>
          <t xml:space="preserve"> </t>
        </is>
      </c>
      <c r="AQ312" s="4" t="inlineStr">
        <is>
          <t xml:space="preserve"> </t>
        </is>
      </c>
      <c r="AR312" s="4" t="inlineStr">
        <is>
          <t xml:space="preserve"> </t>
        </is>
      </c>
    </row>
    <row r="313">
      <c r="A313" s="4" t="inlineStr">
        <is>
          <t>Interest payable current and non current</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6" t="n">
        <v>7885</v>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6" t="n">
        <v>7885</v>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row>
    <row r="314">
      <c r="A314" s="4" t="inlineStr">
        <is>
          <t>Settled debt premium</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6" t="n">
        <v>60000</v>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6" t="n">
        <v>60000</v>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row>
    <row r="315">
      <c r="A315" s="4" t="inlineStr">
        <is>
          <t>Penalty amount</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6" t="n">
        <v>4000</v>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row>
    <row r="316">
      <c r="A316" s="4" t="inlineStr">
        <is>
          <t>GW Holdings Financing Agreement [Member] | GW Holdings Group, LLC [Member] | October 1, 2019 GW Note [Memb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row>
    <row r="317">
      <c r="A317" s="4" t="inlineStr">
        <is>
          <t>Settled debt premium</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6" t="n">
        <v>27333</v>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row>
    <row r="318">
      <c r="A318" s="4" t="inlineStr">
        <is>
          <t>GW Holdings Financing Agreement [Member] | GW Holdings Group, LLC [Member] | December Ten Two Thousand Twenty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row>
    <row r="319">
      <c r="A319" s="4" t="inlineStr">
        <is>
          <t>Convertible debt principal amount</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5" t="n">
        <v>90000</v>
      </c>
      <c r="X319" s="6" t="n">
        <v>90000</v>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6" t="n">
        <v>41000</v>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row>
    <row r="320">
      <c r="A320" s="4" t="inlineStr">
        <is>
          <t>Interest payable current and non current</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6" t="n">
        <v>0</v>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5" t="n">
        <v>1084</v>
      </c>
      <c r="X320" s="5" t="n">
        <v>1084</v>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6" t="n">
        <v>0</v>
      </c>
      <c r="AL320" s="6" t="n">
        <v>4636</v>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row>
    <row r="321">
      <c r="A321" s="4" t="inlineStr">
        <is>
          <t>Geneva Roth Financing Agreement [Member] | September 22, 2021 Geneva Roth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row>
    <row r="322">
      <c r="A322" s="4" t="inlineStr">
        <is>
          <t>Convertible debt principal amount</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6" t="n">
        <v>299500</v>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6" t="n">
        <v>299500</v>
      </c>
      <c r="AL322" s="6" t="n">
        <v>78000</v>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row>
    <row r="323">
      <c r="A323" s="4" t="inlineStr">
        <is>
          <t>Interest payable current and non current</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6" t="n">
        <v>11980</v>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6" t="n">
        <v>11980</v>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row>
    <row r="324">
      <c r="A324" s="4" t="inlineStr">
        <is>
          <t>Geneva Roth Financing Agreement [Member] | Geneva Roth Remark Holdings Inc [Member] | September 22, 2021 Geneva Roth [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row>
    <row r="325">
      <c r="A325" s="4" t="inlineStr">
        <is>
          <t>Convertible debt principal amount</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6" t="n">
        <v>0</v>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6" t="n">
        <v>0</v>
      </c>
      <c r="AL325" s="6" t="n">
        <v>132000</v>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row>
    <row r="326">
      <c r="A326" s="4" t="inlineStr">
        <is>
          <t>Interest payable current and non current</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6" t="n">
        <v>3477</v>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row>
    <row r="327">
      <c r="A327" s="4" t="inlineStr">
        <is>
          <t>Settled debt premium</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6" t="n">
        <v>161269</v>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6" t="n">
        <v>161269</v>
      </c>
      <c r="AL327" s="5" t="n">
        <v>42000</v>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row>
    <row r="328">
      <c r="A328" s="4" t="inlineStr">
        <is>
          <t>6th Street Financing Agreement [Member] | 1800 Diagonal Lending [Membe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row>
    <row r="329">
      <c r="A329" s="4" t="inlineStr">
        <is>
          <t>Convertible debt principal amoun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6" t="n">
        <v>117500</v>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row>
    <row r="330">
      <c r="A330" s="4" t="inlineStr">
        <is>
          <t>Convertible debt principal amount</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6" t="n">
        <v>265000</v>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6" t="n">
        <v>265000</v>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row>
    <row r="331">
      <c r="A331" s="4" t="inlineStr">
        <is>
          <t>Interest payable current and non current</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6" t="n">
        <v>6081</v>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6" t="n">
        <v>6081</v>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row>
    <row r="332">
      <c r="A332" s="4" t="inlineStr">
        <is>
          <t>Settled debt premium</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5" t="n">
        <v>63269</v>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5" t="n">
        <v>63269</v>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row>
  </sheetData>
  <mergeCells count="6">
    <mergeCell ref="A1:A2"/>
    <mergeCell ref="C1:D1"/>
    <mergeCell ref="F1:G1"/>
    <mergeCell ref="W1:X1"/>
    <mergeCell ref="AC1:AD1"/>
    <mergeCell ref="AJ1:A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Jun. 30, 2023</t>
        </is>
      </c>
      <c r="C2" s="2" t="inlineStr">
        <is>
          <t>Jun. 30, 2022</t>
        </is>
      </c>
    </row>
    <row r="3">
      <c r="A3" s="3" t="inlineStr">
        <is>
          <t>REVENUE</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Administration expenses</t>
        </is>
      </c>
      <c r="B6" s="6" t="n">
        <v>1499885</v>
      </c>
      <c r="C6" s="6" t="n">
        <v>1706452</v>
      </c>
    </row>
    <row r="7">
      <c r="A7" s="4" t="inlineStr">
        <is>
          <t>Occupancy expenses - related party</t>
        </is>
      </c>
      <c r="B7" s="6" t="n">
        <v>28841</v>
      </c>
      <c r="C7" s="6" t="n">
        <v>28366</v>
      </c>
    </row>
    <row r="8">
      <c r="A8" s="4" t="inlineStr">
        <is>
          <t>Research and development</t>
        </is>
      </c>
      <c r="B8" s="6" t="n">
        <v>247919</v>
      </c>
      <c r="C8" s="6" t="n">
        <v>256052</v>
      </c>
    </row>
    <row r="9">
      <c r="A9" s="4" t="inlineStr">
        <is>
          <t>TOTAL OPERATING EXPENSES</t>
        </is>
      </c>
      <c r="B9" s="6" t="n">
        <v>1776645</v>
      </c>
      <c r="C9" s="6" t="n">
        <v>1990870</v>
      </c>
    </row>
    <row r="10">
      <c r="A10" s="4" t="inlineStr">
        <is>
          <t>LOSS FROM OPERATIONS</t>
        </is>
      </c>
      <c r="B10" s="6" t="n">
        <v>-1776645</v>
      </c>
      <c r="C10" s="6" t="n">
        <v>-1990870</v>
      </c>
    </row>
    <row r="11">
      <c r="A11" s="3" t="inlineStr">
        <is>
          <t>OTHER INCOME (EXPENSE)</t>
        </is>
      </c>
      <c r="B11" s="4" t="inlineStr">
        <is>
          <t xml:space="preserve"> </t>
        </is>
      </c>
      <c r="C11" s="4" t="inlineStr">
        <is>
          <t xml:space="preserve"> </t>
        </is>
      </c>
    </row>
    <row r="12">
      <c r="A12" s="4" t="inlineStr">
        <is>
          <t>Interest expense</t>
        </is>
      </c>
      <c r="B12" s="6" t="n">
        <v>-532821</v>
      </c>
      <c r="C12" s="6" t="n">
        <v>-568798</v>
      </c>
    </row>
    <row r="13">
      <c r="A13" s="4" t="inlineStr">
        <is>
          <t>Interest income</t>
        </is>
      </c>
      <c r="B13" s="6" t="n">
        <v>36</v>
      </c>
      <c r="C13" s="6" t="n">
        <v>5613</v>
      </c>
    </row>
    <row r="14">
      <c r="A14" s="4" t="inlineStr">
        <is>
          <t>Change in fair value of derivative liabilities</t>
        </is>
      </c>
      <c r="B14" s="6" t="n">
        <v>-530330</v>
      </c>
      <c r="C14" s="6" t="n">
        <v>-99111</v>
      </c>
    </row>
    <row r="15">
      <c r="A15" s="4" t="inlineStr">
        <is>
          <t>Gain from settlement of accounts payable</t>
        </is>
      </c>
      <c r="B15" s="6" t="n">
        <v>17499</v>
      </c>
      <c r="C15" s="4" t="inlineStr">
        <is>
          <t xml:space="preserve"> </t>
        </is>
      </c>
    </row>
    <row r="16">
      <c r="A16" s="4" t="inlineStr">
        <is>
          <t>Gain (loss) on extinguishment of debt, net</t>
        </is>
      </c>
      <c r="B16" s="6" t="n">
        <v>25969</v>
      </c>
      <c r="C16" s="6" t="n">
        <v>-17503</v>
      </c>
    </row>
    <row r="17">
      <c r="A17" s="4" t="inlineStr">
        <is>
          <t>Foreign currency transaction gain (loss)</t>
        </is>
      </c>
      <c r="B17" s="6" t="n">
        <v>5885</v>
      </c>
      <c r="C17" s="6" t="n">
        <v>-42395</v>
      </c>
    </row>
    <row r="18">
      <c r="A18" s="4" t="inlineStr">
        <is>
          <t>TOTAL OTHER EXPENSE, NET</t>
        </is>
      </c>
      <c r="B18" s="6" t="n">
        <v>-1013762</v>
      </c>
      <c r="C18" s="6" t="n">
        <v>-722194</v>
      </c>
    </row>
    <row r="19">
      <c r="A19" s="4" t="inlineStr">
        <is>
          <t>LOSS BEFORE TAXES</t>
        </is>
      </c>
      <c r="B19" s="6" t="n">
        <v>-2790407</v>
      </c>
      <c r="C19" s="6" t="n">
        <v>-2713064</v>
      </c>
    </row>
    <row r="20">
      <c r="A20" s="4" t="inlineStr">
        <is>
          <t>Tax benefit</t>
        </is>
      </c>
      <c r="B20" s="6" t="n">
        <v>129841</v>
      </c>
      <c r="C20" s="6" t="n">
        <v>54977</v>
      </c>
    </row>
    <row r="21">
      <c r="A21" s="4" t="inlineStr">
        <is>
          <t>NET LOSS</t>
        </is>
      </c>
      <c r="B21" s="6" t="n">
        <v>-2660566</v>
      </c>
      <c r="C21" s="6" t="n">
        <v>-2658087</v>
      </c>
    </row>
    <row r="22">
      <c r="A22" s="4" t="inlineStr">
        <is>
          <t>Deemed Dividend</t>
        </is>
      </c>
      <c r="B22" s="6" t="n">
        <v>-466273</v>
      </c>
      <c r="C22" s="6" t="n">
        <v>-700340</v>
      </c>
    </row>
    <row r="23">
      <c r="A23" s="4" t="inlineStr">
        <is>
          <t>NET LOSS AVAILABLE TO COMMON STOCKHOLDERS</t>
        </is>
      </c>
      <c r="B23" s="5" t="n">
        <v>-3126839</v>
      </c>
      <c r="C23" s="5" t="n">
        <v>-3358427</v>
      </c>
    </row>
    <row r="24">
      <c r="A24" s="4" t="inlineStr">
        <is>
          <t>Net loss per share available to common stockholders - basic</t>
        </is>
      </c>
      <c r="B24" s="7" t="n">
        <v>-1.8</v>
      </c>
      <c r="C24" s="7" t="n">
        <v>-49.23</v>
      </c>
    </row>
    <row r="25">
      <c r="A25" s="4" t="inlineStr">
        <is>
          <t>Net loss per share available to common stockholders - diluted</t>
        </is>
      </c>
      <c r="B25" s="7" t="n">
        <v>-1.8</v>
      </c>
      <c r="C25" s="7" t="n">
        <v>-49.23</v>
      </c>
    </row>
    <row r="26">
      <c r="A26" s="4" t="inlineStr">
        <is>
          <t>Weighted Average shares outstanding - basic</t>
        </is>
      </c>
      <c r="B26" s="6" t="n">
        <v>1738802</v>
      </c>
      <c r="C26" s="6" t="n">
        <v>68219</v>
      </c>
    </row>
    <row r="27">
      <c r="A27" s="4" t="inlineStr">
        <is>
          <t>Weighted Average shares outstanding - diluted</t>
        </is>
      </c>
      <c r="B27" s="6" t="n">
        <v>1738802</v>
      </c>
      <c r="C27" s="6" t="n">
        <v>68219</v>
      </c>
    </row>
    <row r="28">
      <c r="A28" s="4" t="inlineStr">
        <is>
          <t>NET LOSS AVAILABLE TO COMMON STOCKHOLDERS</t>
        </is>
      </c>
      <c r="B28" s="5" t="n">
        <v>-3126839</v>
      </c>
      <c r="C28" s="5" t="n">
        <v>-3358427</v>
      </c>
    </row>
    <row r="29">
      <c r="A29" s="3" t="inlineStr">
        <is>
          <t>OTHER COMPREHENSIVE INCOME (LOSS)</t>
        </is>
      </c>
      <c r="B29" s="4" t="inlineStr">
        <is>
          <t xml:space="preserve"> </t>
        </is>
      </c>
      <c r="C29" s="4" t="inlineStr">
        <is>
          <t xml:space="preserve"> </t>
        </is>
      </c>
    </row>
    <row r="30">
      <c r="A30" s="4" t="inlineStr">
        <is>
          <t>Unrealized foreign currency translation gain (loss)</t>
        </is>
      </c>
      <c r="B30" s="6" t="n">
        <v>60327</v>
      </c>
      <c r="C30" s="6" t="n">
        <v>149345</v>
      </c>
    </row>
    <row r="31">
      <c r="A31" s="4" t="inlineStr">
        <is>
          <t>TOTAL OTHER COMPREHENSIVE INCOME (LOSS)</t>
        </is>
      </c>
      <c r="B31" s="6" t="n">
        <v>60327</v>
      </c>
      <c r="C31" s="6" t="n">
        <v>149345</v>
      </c>
    </row>
    <row r="32">
      <c r="A32" s="4" t="inlineStr">
        <is>
          <t>TOTAL COMPREHENSIVE LOSS</t>
        </is>
      </c>
      <c r="B32" s="5" t="n">
        <v>-3066512</v>
      </c>
      <c r="C32" s="5" t="n">
        <v>-32090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 PROVISION (Details) - USD ($)</t>
        </is>
      </c>
      <c r="B1" s="2" t="inlineStr">
        <is>
          <t>12 Months Ended</t>
        </is>
      </c>
    </row>
    <row r="2">
      <c r="B2" s="2" t="inlineStr">
        <is>
          <t>Jun. 30, 2023</t>
        </is>
      </c>
      <c r="C2" s="2" t="inlineStr">
        <is>
          <t>Jun. 30, 2022</t>
        </is>
      </c>
    </row>
    <row r="3">
      <c r="A3" s="4" t="inlineStr">
        <is>
          <t>Income tax (expense) benefit</t>
        </is>
      </c>
      <c r="B3" s="5" t="n">
        <v>-129841</v>
      </c>
      <c r="C3" s="5" t="n">
        <v>-54977</v>
      </c>
    </row>
    <row r="4">
      <c r="A4" s="4" t="inlineStr">
        <is>
          <t>UNITED STATES</t>
        </is>
      </c>
      <c r="B4" s="4" t="inlineStr">
        <is>
          <t xml:space="preserve"> </t>
        </is>
      </c>
      <c r="C4" s="4" t="inlineStr">
        <is>
          <t xml:space="preserve"> </t>
        </is>
      </c>
    </row>
    <row r="5">
      <c r="A5" s="4" t="inlineStr">
        <is>
          <t>Loss before Income taxes</t>
        </is>
      </c>
      <c r="B5" s="6" t="n">
        <v>-2790407</v>
      </c>
      <c r="C5" s="6" t="n">
        <v>-2658087</v>
      </c>
    </row>
    <row r="6">
      <c r="A6" s="4" t="inlineStr">
        <is>
          <t>Taxes under statutory US tax rates</t>
        </is>
      </c>
      <c r="B6" s="6" t="n">
        <v>-585986</v>
      </c>
      <c r="C6" s="6" t="n">
        <v>-558198</v>
      </c>
    </row>
    <row r="7">
      <c r="A7" s="4" t="inlineStr">
        <is>
          <t>Increase (decrease) in valuation allowance</t>
        </is>
      </c>
      <c r="B7" s="6" t="n">
        <v>861178</v>
      </c>
      <c r="C7" s="6" t="n">
        <v>339334</v>
      </c>
    </row>
    <row r="8">
      <c r="A8" s="4" t="inlineStr">
        <is>
          <t>Prior period adjustment</t>
        </is>
      </c>
      <c r="B8" s="6" t="n">
        <v>-218947</v>
      </c>
      <c r="C8" s="4" t="inlineStr">
        <is>
          <t xml:space="preserve"> </t>
        </is>
      </c>
    </row>
    <row r="9">
      <c r="A9" s="4" t="inlineStr">
        <is>
          <t>Foreign tax rate differential</t>
        </is>
      </c>
      <c r="B9" s="6" t="n">
        <v>-60316</v>
      </c>
      <c r="C9" s="6" t="n">
        <v>-64349</v>
      </c>
    </row>
    <row r="10">
      <c r="A10" s="4" t="inlineStr">
        <is>
          <t>Income tax rate change</t>
        </is>
      </c>
      <c r="B10" s="4" t="inlineStr">
        <is>
          <t xml:space="preserve"> </t>
        </is>
      </c>
      <c r="C10" s="6" t="n">
        <v>272008</v>
      </c>
    </row>
    <row r="11">
      <c r="A11" s="4" t="inlineStr">
        <is>
          <t>Other</t>
        </is>
      </c>
      <c r="B11" s="6" t="n">
        <v>4071</v>
      </c>
      <c r="C11" s="6" t="n">
        <v>11205</v>
      </c>
    </row>
    <row r="12">
      <c r="A12" s="4" t="inlineStr">
        <is>
          <t>Income tax (expense) benefit</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Jun. 30, 2023</t>
        </is>
      </c>
      <c r="C1" s="2" t="inlineStr">
        <is>
          <t>Jun. 30, 2022</t>
        </is>
      </c>
    </row>
    <row r="2">
      <c r="A2" s="3" t="inlineStr">
        <is>
          <t>Income Tax Disclosure [Abstract]</t>
        </is>
      </c>
      <c r="B2" s="4" t="inlineStr">
        <is>
          <t xml:space="preserve"> </t>
        </is>
      </c>
      <c r="C2" s="4" t="inlineStr">
        <is>
          <t xml:space="preserve"> </t>
        </is>
      </c>
    </row>
    <row r="3">
      <c r="A3" s="4" t="inlineStr">
        <is>
          <t>Warrant Derivative Liability</t>
        </is>
      </c>
      <c r="B3" s="5" t="n">
        <v>7403</v>
      </c>
      <c r="C3" s="5" t="n">
        <v>7403</v>
      </c>
    </row>
    <row r="4">
      <c r="A4" s="4" t="inlineStr">
        <is>
          <t>Accrued Expenses</t>
        </is>
      </c>
      <c r="B4" s="6" t="n">
        <v>478273</v>
      </c>
      <c r="C4" s="6" t="n">
        <v>363873</v>
      </c>
    </row>
    <row r="5">
      <c r="A5" s="4" t="inlineStr">
        <is>
          <t>Prepaid Investor Services</t>
        </is>
      </c>
      <c r="B5" s="6" t="n">
        <v>575021</v>
      </c>
      <c r="C5" s="6" t="n">
        <v>427318</v>
      </c>
    </row>
    <row r="6">
      <c r="A6" s="4" t="inlineStr">
        <is>
          <t>Non-cash interest</t>
        </is>
      </c>
      <c r="B6" s="6" t="n">
        <v>758797</v>
      </c>
      <c r="C6" s="6" t="n">
        <v>709936</v>
      </c>
    </row>
    <row r="7">
      <c r="A7" s="4" t="inlineStr">
        <is>
          <t>Intangibles (Intellectual Property and Patent Cost)</t>
        </is>
      </c>
      <c r="B7" s="6" t="n">
        <v>321557</v>
      </c>
      <c r="C7" s="6" t="n">
        <v>293260</v>
      </c>
    </row>
    <row r="8">
      <c r="A8" s="4" t="inlineStr">
        <is>
          <t>Deferred Rent</t>
        </is>
      </c>
      <c r="B8" s="6" t="n">
        <v>4550</v>
      </c>
      <c r="C8" s="6" t="n">
        <v>4198</v>
      </c>
    </row>
    <row r="9">
      <c r="A9" s="4" t="inlineStr">
        <is>
          <t>Formation Expense</t>
        </is>
      </c>
      <c r="B9" s="6" t="n">
        <v>6553</v>
      </c>
      <c r="C9" s="6" t="n">
        <v>6553</v>
      </c>
    </row>
    <row r="10">
      <c r="A10" s="4" t="inlineStr">
        <is>
          <t>Net Operating Loss carryforward</t>
        </is>
      </c>
      <c r="B10" s="6" t="n">
        <v>8910873</v>
      </c>
      <c r="C10" s="6" t="n">
        <v>8759357</v>
      </c>
    </row>
    <row r="11">
      <c r="A11" s="4" t="inlineStr">
        <is>
          <t>Foreign Exchange Loss (OCI)</t>
        </is>
      </c>
      <c r="B11" s="6" t="n">
        <v>-39379</v>
      </c>
      <c r="C11" s="6" t="n">
        <v>-39379</v>
      </c>
    </row>
    <row r="12">
      <c r="A12" s="4" t="inlineStr">
        <is>
          <t>Revalue of derivative liability</t>
        </is>
      </c>
      <c r="B12" s="6" t="n">
        <v>572141</v>
      </c>
      <c r="C12" s="6" t="n">
        <v>460772</v>
      </c>
    </row>
    <row r="13">
      <c r="A13" s="4" t="inlineStr">
        <is>
          <t>Stock Based Compensation</t>
        </is>
      </c>
      <c r="B13" s="6" t="n">
        <v>84028</v>
      </c>
      <c r="C13" s="6" t="n">
        <v>84028</v>
      </c>
    </row>
    <row r="14">
      <c r="A14" s="4" t="inlineStr">
        <is>
          <t>Total Deferred tax assets</t>
        </is>
      </c>
      <c r="B14" s="6" t="n">
        <v>11679818</v>
      </c>
      <c r="C14" s="6" t="n">
        <v>11077318</v>
      </c>
    </row>
    <row r="15">
      <c r="A15" s="4" t="inlineStr">
        <is>
          <t>Research and Development</t>
        </is>
      </c>
      <c r="B15" s="6" t="n">
        <v>-202568</v>
      </c>
      <c r="C15" s="6" t="n">
        <v>-170435</v>
      </c>
    </row>
    <row r="16">
      <c r="A16" s="4" t="inlineStr">
        <is>
          <t>Gain on extinguishment of debt</t>
        </is>
      </c>
      <c r="B16" s="6" t="n">
        <v>47393</v>
      </c>
      <c r="C16" s="6" t="n">
        <v>-259470</v>
      </c>
    </row>
    <row r="17">
      <c r="A17" s="4" t="inlineStr">
        <is>
          <t>Capital Raising Costs</t>
        </is>
      </c>
      <c r="B17" s="6" t="n">
        <v>-369033</v>
      </c>
      <c r="C17" s="6" t="n">
        <v>-352981</v>
      </c>
    </row>
    <row r="18">
      <c r="A18" s="4" t="inlineStr">
        <is>
          <t>Total deferred tax liabilities</t>
        </is>
      </c>
      <c r="B18" s="6" t="n">
        <v>-524208</v>
      </c>
      <c r="C18" s="6" t="n">
        <v>-782886</v>
      </c>
    </row>
    <row r="19">
      <c r="A19" s="4" t="inlineStr">
        <is>
          <t>Net deferred tax assets</t>
        </is>
      </c>
      <c r="B19" s="6" t="n">
        <v>11155610</v>
      </c>
      <c r="C19" s="6" t="n">
        <v>10294432</v>
      </c>
    </row>
    <row r="20">
      <c r="A20" s="4" t="inlineStr">
        <is>
          <t>Valuation allowance</t>
        </is>
      </c>
      <c r="B20" s="6" t="n">
        <v>-11155610</v>
      </c>
      <c r="C20" s="6" t="n">
        <v>-10294432</v>
      </c>
    </row>
    <row r="21">
      <c r="A21" s="4" t="inlineStr">
        <is>
          <t>Net deferred tax assets</t>
        </is>
      </c>
      <c r="B21" s="4" t="inlineStr">
        <is>
          <t xml:space="preserve"> </t>
        </is>
      </c>
      <c r="C2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Details Narrative) - USD ($)</t>
        </is>
      </c>
      <c r="C1" s="2" t="inlineStr">
        <is>
          <t>12 Months Ended</t>
        </is>
      </c>
    </row>
    <row r="2">
      <c r="B2" s="2" t="inlineStr">
        <is>
          <t>Mar. 27, 2020</t>
        </is>
      </c>
      <c r="C2" s="2" t="inlineStr">
        <is>
          <t>Jun. 30, 2023</t>
        </is>
      </c>
      <c r="D2" s="2" t="inlineStr">
        <is>
          <t>Jun. 30, 2022</t>
        </is>
      </c>
      <c r="E2" s="2" t="inlineStr">
        <is>
          <t>Jun.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Tax benefit</t>
        </is>
      </c>
      <c r="B4" s="4" t="inlineStr">
        <is>
          <t xml:space="preserve"> </t>
        </is>
      </c>
      <c r="C4" s="5" t="n">
        <v>129841</v>
      </c>
      <c r="D4" s="5" t="n">
        <v>54977</v>
      </c>
      <c r="E4" s="4" t="inlineStr">
        <is>
          <t xml:space="preserve"> </t>
        </is>
      </c>
    </row>
    <row r="5">
      <c r="A5" s="4" t="inlineStr">
        <is>
          <t>Operating loss carryforwards</t>
        </is>
      </c>
      <c r="B5" s="4" t="inlineStr">
        <is>
          <t xml:space="preserve"> </t>
        </is>
      </c>
      <c r="C5" s="5" t="n">
        <v>10400000</v>
      </c>
      <c r="D5" s="4" t="inlineStr">
        <is>
          <t xml:space="preserve"> </t>
        </is>
      </c>
      <c r="E5" s="4" t="inlineStr">
        <is>
          <t xml:space="preserve"> </t>
        </is>
      </c>
    </row>
    <row r="6">
      <c r="A6" s="4" t="inlineStr">
        <is>
          <t>Income tax rate</t>
        </is>
      </c>
      <c r="B6" s="4" t="inlineStr">
        <is>
          <t xml:space="preserve"> </t>
        </is>
      </c>
      <c r="C6" s="13" t="n">
        <v>0.25</v>
      </c>
      <c r="D6" s="13" t="n">
        <v>0.25</v>
      </c>
      <c r="E6" s="13" t="n">
        <v>0.26</v>
      </c>
    </row>
    <row r="7">
      <c r="A7" s="4" t="inlineStr">
        <is>
          <t>Tax benefit</t>
        </is>
      </c>
      <c r="B7" s="4" t="inlineStr">
        <is>
          <t xml:space="preserve"> </t>
        </is>
      </c>
      <c r="C7" s="5" t="n">
        <v>-129841</v>
      </c>
      <c r="D7" s="5" t="n">
        <v>-54977</v>
      </c>
      <c r="E7" s="4" t="inlineStr">
        <is>
          <t xml:space="preserve"> </t>
        </is>
      </c>
    </row>
    <row r="8">
      <c r="A8" s="4" t="inlineStr">
        <is>
          <t>Unrecognized tax benefits</t>
        </is>
      </c>
      <c r="B8" s="4" t="inlineStr">
        <is>
          <t xml:space="preserve"> </t>
        </is>
      </c>
      <c r="C8" s="6" t="n">
        <v>0</v>
      </c>
      <c r="D8" s="6" t="n">
        <v>0</v>
      </c>
      <c r="E8" s="4" t="inlineStr">
        <is>
          <t xml:space="preserve"> </t>
        </is>
      </c>
    </row>
    <row r="9">
      <c r="A9" s="4" t="inlineStr">
        <is>
          <t>Changes in unrecognized tax benefits</t>
        </is>
      </c>
      <c r="B9" s="4" t="inlineStr">
        <is>
          <t xml:space="preserve"> </t>
        </is>
      </c>
      <c r="C9" s="6" t="n">
        <v>0</v>
      </c>
      <c r="D9" s="6" t="n">
        <v>0</v>
      </c>
      <c r="E9" s="4" t="inlineStr">
        <is>
          <t xml:space="preserve"> </t>
        </is>
      </c>
    </row>
    <row r="10">
      <c r="A10" s="4" t="inlineStr">
        <is>
          <t>UNITED STATES</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Tax benefit</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4" t="inlineStr">
        <is>
          <t xml:space="preserve"> </t>
        </is>
      </c>
      <c r="C13" s="6" t="n">
        <v>10369271</v>
      </c>
      <c r="D13" s="4" t="inlineStr">
        <is>
          <t xml:space="preserve"> </t>
        </is>
      </c>
      <c r="E13" s="4" t="inlineStr">
        <is>
          <t xml:space="preserve"> </t>
        </is>
      </c>
    </row>
    <row r="14">
      <c r="A14" s="4" t="inlineStr">
        <is>
          <t>Tax benefit</t>
        </is>
      </c>
      <c r="B14" s="4" t="inlineStr">
        <is>
          <t xml:space="preserve"> </t>
        </is>
      </c>
      <c r="C14" s="4" t="inlineStr">
        <is>
          <t xml:space="preserve"> </t>
        </is>
      </c>
      <c r="D14" s="4" t="inlineStr">
        <is>
          <t xml:space="preserve"> </t>
        </is>
      </c>
      <c r="E14" s="4" t="inlineStr">
        <is>
          <t xml:space="preserve"> </t>
        </is>
      </c>
    </row>
    <row r="15">
      <c r="A15" s="4" t="inlineStr">
        <is>
          <t>AUSTRALIA</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Tax benefit</t>
        </is>
      </c>
      <c r="B17" s="4" t="inlineStr">
        <is>
          <t xml:space="preserve"> </t>
        </is>
      </c>
      <c r="C17" s="6" t="n">
        <v>0</v>
      </c>
      <c r="D17" s="6" t="n">
        <v>0</v>
      </c>
      <c r="E17" s="4" t="inlineStr">
        <is>
          <t xml:space="preserve"> </t>
        </is>
      </c>
    </row>
    <row r="18">
      <c r="A18" s="4" t="inlineStr">
        <is>
          <t>Operating loss carryforwards</t>
        </is>
      </c>
      <c r="B18" s="4" t="inlineStr">
        <is>
          <t xml:space="preserve"> </t>
        </is>
      </c>
      <c r="C18" s="6" t="n">
        <v>26933305</v>
      </c>
      <c r="D18" s="4" t="inlineStr">
        <is>
          <t xml:space="preserve"> </t>
        </is>
      </c>
      <c r="E18" s="4" t="inlineStr">
        <is>
          <t xml:space="preserve"> </t>
        </is>
      </c>
    </row>
    <row r="19">
      <c r="A19" s="4" t="inlineStr">
        <is>
          <t>Tax benefit</t>
        </is>
      </c>
      <c r="B19" s="4" t="inlineStr">
        <is>
          <t xml:space="preserve"> </t>
        </is>
      </c>
      <c r="C19" s="6" t="n">
        <v>0</v>
      </c>
      <c r="D19" s="5" t="n">
        <v>0</v>
      </c>
      <c r="E19" s="4" t="inlineStr">
        <is>
          <t xml:space="preserve"> </t>
        </is>
      </c>
    </row>
    <row r="20">
      <c r="A20" s="4" t="inlineStr">
        <is>
          <t>AUSTRALIA | Expire In Two Thousand Twenty Four [Member]</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Operating loss carryforwards</t>
        </is>
      </c>
      <c r="B22" s="4" t="inlineStr">
        <is>
          <t xml:space="preserve"> </t>
        </is>
      </c>
      <c r="C22" s="6" t="n">
        <v>7300000</v>
      </c>
      <c r="D22" s="4" t="inlineStr">
        <is>
          <t xml:space="preserve"> </t>
        </is>
      </c>
      <c r="E22" s="4" t="inlineStr">
        <is>
          <t xml:space="preserve"> </t>
        </is>
      </c>
    </row>
    <row r="23">
      <c r="A23" s="4" t="inlineStr">
        <is>
          <t>AUSTRALIA | Not Expire [Member]</t>
        </is>
      </c>
      <c r="B23" s="4" t="inlineStr">
        <is>
          <t xml:space="preserve"> </t>
        </is>
      </c>
      <c r="C23" s="4" t="inlineStr">
        <is>
          <t xml:space="preserve"> </t>
        </is>
      </c>
      <c r="D23" s="4" t="inlineStr">
        <is>
          <t xml:space="preserve"> </t>
        </is>
      </c>
      <c r="E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row>
    <row r="25">
      <c r="A25" s="4" t="inlineStr">
        <is>
          <t>Operating loss carryforwards</t>
        </is>
      </c>
      <c r="B25" s="4" t="inlineStr">
        <is>
          <t xml:space="preserve"> </t>
        </is>
      </c>
      <c r="C25" s="5" t="n">
        <v>3100000</v>
      </c>
      <c r="D25" s="4" t="inlineStr">
        <is>
          <t xml:space="preserve"> </t>
        </is>
      </c>
      <c r="E25" s="4" t="inlineStr">
        <is>
          <t xml:space="preserve"> </t>
        </is>
      </c>
    </row>
    <row r="26">
      <c r="A26" s="4" t="inlineStr">
        <is>
          <t>Cares Act [Member]</t>
        </is>
      </c>
      <c r="B26" s="4" t="inlineStr">
        <is>
          <t xml:space="preserve"> </t>
        </is>
      </c>
      <c r="C26" s="4" t="inlineStr">
        <is>
          <t xml:space="preserve"> </t>
        </is>
      </c>
      <c r="D26" s="4" t="inlineStr">
        <is>
          <t xml:space="preserve"> </t>
        </is>
      </c>
      <c r="E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row>
    <row r="28">
      <c r="A28" s="4" t="inlineStr">
        <is>
          <t>Income Tax Examination, Description</t>
        </is>
      </c>
      <c r="B28" s="4" t="inlineStr">
        <is>
          <t>The CARES Act, among other things, permits NOL carryovers and carrybacks to offset 100% of taxable income for taxable years beginning
before 2021.</t>
        </is>
      </c>
      <c r="C28" s="4" t="inlineStr">
        <is>
          <t xml:space="preserve"> </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CHEDULE OF SHARE BASED COMPENSATION STOCK OPTIONS ACTIVITY (Details) - USD ($)</t>
        </is>
      </c>
      <c r="B1" s="2" t="inlineStr">
        <is>
          <t>12 Months Ended</t>
        </is>
      </c>
    </row>
    <row r="2">
      <c r="B2" s="2" t="inlineStr">
        <is>
          <t>Jun. 30, 2023</t>
        </is>
      </c>
      <c r="C2" s="2" t="inlineStr">
        <is>
          <t>Jun. 30, 2022</t>
        </is>
      </c>
    </row>
    <row r="3">
      <c r="A3" s="3" t="inlineStr">
        <is>
          <t>Equity [Abstract]</t>
        </is>
      </c>
      <c r="B3" s="4" t="inlineStr">
        <is>
          <t xml:space="preserve"> </t>
        </is>
      </c>
      <c r="C3" s="4" t="inlineStr">
        <is>
          <t xml:space="preserve"> </t>
        </is>
      </c>
    </row>
    <row r="4">
      <c r="A4" s="4" t="inlineStr">
        <is>
          <t>Number of Shares, Outstanding, Beginning balance</t>
        </is>
      </c>
      <c r="B4" s="9" t="n">
        <v>0.059</v>
      </c>
      <c r="C4" s="9" t="n">
        <v>0.059</v>
      </c>
    </row>
    <row r="5">
      <c r="A5" s="4" t="inlineStr">
        <is>
          <t>Weighted Average Price Per Share, Outstanding, Beginning balance</t>
        </is>
      </c>
      <c r="B5" s="5" t="n">
        <v>4533000</v>
      </c>
      <c r="C5" s="5" t="n">
        <v>13730000</v>
      </c>
    </row>
    <row r="6">
      <c r="A6" s="4" t="inlineStr">
        <is>
          <t>Number of Shares, Issued</t>
        </is>
      </c>
      <c r="B6" s="4" t="inlineStr">
        <is>
          <t xml:space="preserve"> </t>
        </is>
      </c>
      <c r="C6" s="4" t="inlineStr">
        <is>
          <t xml:space="preserve"> </t>
        </is>
      </c>
    </row>
    <row r="7">
      <c r="A7" s="4" t="inlineStr">
        <is>
          <t>Weighted Average Price Per Share, Issued</t>
        </is>
      </c>
      <c r="B7" s="4" t="inlineStr">
        <is>
          <t xml:space="preserve"> </t>
        </is>
      </c>
      <c r="C7" s="4" t="inlineStr">
        <is>
          <t xml:space="preserve"> </t>
        </is>
      </c>
    </row>
    <row r="8">
      <c r="A8" s="4" t="inlineStr">
        <is>
          <t>Number of Shares, Exercised</t>
        </is>
      </c>
      <c r="B8" s="4" t="inlineStr">
        <is>
          <t xml:space="preserve"> </t>
        </is>
      </c>
      <c r="C8" s="4" t="inlineStr">
        <is>
          <t xml:space="preserve"> </t>
        </is>
      </c>
    </row>
    <row r="9">
      <c r="A9" s="4" t="inlineStr">
        <is>
          <t>Weighted Average Price Per Share, Exercised</t>
        </is>
      </c>
      <c r="B9" s="4" t="inlineStr">
        <is>
          <t xml:space="preserve"> </t>
        </is>
      </c>
      <c r="C9" s="4" t="inlineStr">
        <is>
          <t xml:space="preserve"> </t>
        </is>
      </c>
    </row>
    <row r="10">
      <c r="A10" s="4" t="inlineStr">
        <is>
          <t>Number of Shares, Expired</t>
        </is>
      </c>
      <c r="B10" s="4" t="inlineStr">
        <is>
          <t xml:space="preserve"> </t>
        </is>
      </c>
      <c r="C10" s="4" t="inlineStr">
        <is>
          <t xml:space="preserve"> </t>
        </is>
      </c>
    </row>
    <row r="11">
      <c r="A11" s="4" t="inlineStr">
        <is>
          <t>Weighted Average Price Per Share, Expired</t>
        </is>
      </c>
      <c r="B11" s="4" t="inlineStr">
        <is>
          <t xml:space="preserve"> </t>
        </is>
      </c>
      <c r="C11" s="4" t="inlineStr">
        <is>
          <t xml:space="preserve"> </t>
        </is>
      </c>
    </row>
    <row r="12">
      <c r="A12" s="4" t="inlineStr">
        <is>
          <t>Number of Shares, Outstanding, Ending balance</t>
        </is>
      </c>
      <c r="B12" s="9" t="n">
        <v>0.059</v>
      </c>
      <c r="C12" s="9" t="n">
        <v>0.059</v>
      </c>
    </row>
    <row r="13">
      <c r="A13" s="4" t="inlineStr">
        <is>
          <t>Weighted Average Price Per Share, Outstanding, Ending balance</t>
        </is>
      </c>
      <c r="B13" s="5" t="n">
        <v>4533000</v>
      </c>
      <c r="C13" s="5" t="n">
        <v>4533000</v>
      </c>
    </row>
    <row r="14">
      <c r="A14" s="4" t="inlineStr">
        <is>
          <t>Number of Shares, Exercisable, Ending balance</t>
        </is>
      </c>
      <c r="B14" s="9" t="n">
        <v>0.059</v>
      </c>
      <c r="C14" s="4" t="inlineStr">
        <is>
          <t xml:space="preserve"> </t>
        </is>
      </c>
    </row>
    <row r="15">
      <c r="A15" s="4" t="inlineStr">
        <is>
          <t>Weighted Average Price Per Share, Exercisable, Ending balance</t>
        </is>
      </c>
      <c r="B15" s="5" t="n">
        <v>4533000</v>
      </c>
      <c r="C15" s="4" t="inlineStr">
        <is>
          <t xml:space="preserve"> </t>
        </is>
      </c>
    </row>
    <row r="16">
      <c r="A16" s="4" t="inlineStr">
        <is>
          <t>Weighted average remaining contractual term</t>
        </is>
      </c>
      <c r="B16" s="4" t="inlineStr">
        <is>
          <t>5 years 10 months 17 days</t>
        </is>
      </c>
      <c r="C16" s="4" t="inlineStr">
        <is>
          <t xml:space="preserve"> </t>
        </is>
      </c>
    </row>
    <row r="17">
      <c r="A17" s="4" t="inlineStr">
        <is>
          <t>Weighted average fair value of options granted during the period</t>
        </is>
      </c>
      <c r="B17" s="4" t="inlineStr">
        <is>
          <t>0 years</t>
        </is>
      </c>
      <c r="C17" s="4" t="inlineStr">
        <is>
          <t xml:space="preserve"> </t>
        </is>
      </c>
    </row>
    <row r="18">
      <c r="A18" s="4" t="inlineStr">
        <is>
          <t>Aggregate intrinsic value</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24" customWidth="1" min="2" max="2"/>
    <col width="13" customWidth="1" min="3" max="3"/>
    <col width="14" customWidth="1" min="4" max="4"/>
  </cols>
  <sheetData>
    <row r="1">
      <c r="A1" s="1" t="inlineStr">
        <is>
          <t>SCHEDULE OF WARRANT ACTIVITY (Details) - USD ($)</t>
        </is>
      </c>
      <c r="B1" s="2" t="inlineStr">
        <is>
          <t>12 Months Ended</t>
        </is>
      </c>
    </row>
    <row r="2">
      <c r="B2" s="2" t="inlineStr">
        <is>
          <t>Jun. 30, 2023</t>
        </is>
      </c>
      <c r="D2" s="2" t="inlineStr">
        <is>
          <t>Jun. 30, 2022</t>
        </is>
      </c>
    </row>
    <row r="3">
      <c r="A3" s="3" t="inlineStr">
        <is>
          <t>Equity [Abstract]</t>
        </is>
      </c>
      <c r="B3" s="4" t="inlineStr">
        <is>
          <t xml:space="preserve"> </t>
        </is>
      </c>
      <c r="D3" s="4" t="inlineStr">
        <is>
          <t xml:space="preserve"> </t>
        </is>
      </c>
    </row>
    <row r="4">
      <c r="A4" s="4" t="inlineStr">
        <is>
          <t>Number of Shares, Outstanding, Beginning balance</t>
        </is>
      </c>
      <c r="B4" s="6" t="n">
        <v>105</v>
      </c>
      <c r="D4" s="6" t="n">
        <v>121</v>
      </c>
    </row>
    <row r="5">
      <c r="A5" s="4" t="inlineStr">
        <is>
          <t>Weighted Average Price Per Share, Outstanding, Ending balance</t>
        </is>
      </c>
      <c r="B5" s="5" t="n">
        <v>200270</v>
      </c>
      <c r="D5" s="5" t="n">
        <v>179630</v>
      </c>
    </row>
    <row r="6">
      <c r="A6" s="4" t="inlineStr">
        <is>
          <t>Number of Shares, Issued</t>
        </is>
      </c>
      <c r="B6" s="6" t="n">
        <v>3305</v>
      </c>
      <c r="D6" s="4" t="inlineStr">
        <is>
          <t xml:space="preserve"> </t>
        </is>
      </c>
    </row>
    <row r="7">
      <c r="A7" s="4" t="inlineStr">
        <is>
          <t>Weighted Average Price Per Share, Issued</t>
        </is>
      </c>
      <c r="B7" s="5" t="n">
        <v>10</v>
      </c>
      <c r="D7" s="4" t="inlineStr">
        <is>
          <t xml:space="preserve"> </t>
        </is>
      </c>
    </row>
    <row r="8">
      <c r="A8" s="4" t="inlineStr">
        <is>
          <t>Number of Shares, Exercised</t>
        </is>
      </c>
      <c r="B8" s="6" t="n">
        <v>-13</v>
      </c>
      <c r="D8" s="6" t="n">
        <v>-16</v>
      </c>
    </row>
    <row r="9">
      <c r="A9" s="4" t="inlineStr">
        <is>
          <t>Weighted Average Price Per Share, Exercised</t>
        </is>
      </c>
      <c r="B9" s="5" t="n">
        <v>52081</v>
      </c>
      <c r="D9" s="5" t="n">
        <v>42860</v>
      </c>
    </row>
    <row r="10">
      <c r="A10" s="4" t="inlineStr">
        <is>
          <t>Number of Shares, Forfeited</t>
        </is>
      </c>
      <c r="B10" s="6" t="n">
        <v>-1</v>
      </c>
      <c r="D10" s="4" t="inlineStr">
        <is>
          <t xml:space="preserve"> </t>
        </is>
      </c>
    </row>
    <row r="11">
      <c r="A11" s="4" t="inlineStr">
        <is>
          <t>Weighted Average Price Per Share, Forfeited</t>
        </is>
      </c>
      <c r="B11" s="5" t="n">
        <v>2000000</v>
      </c>
      <c r="D11" s="4" t="inlineStr">
        <is>
          <t xml:space="preserve"> </t>
        </is>
      </c>
    </row>
    <row r="12">
      <c r="A12" s="4" t="inlineStr">
        <is>
          <t>Number of Shares, Expired</t>
        </is>
      </c>
      <c r="B12" s="4" t="inlineStr">
        <is>
          <t xml:space="preserve"> </t>
        </is>
      </c>
      <c r="D12" s="4" t="inlineStr">
        <is>
          <t xml:space="preserve"> </t>
        </is>
      </c>
    </row>
    <row r="13">
      <c r="A13" s="4" t="inlineStr">
        <is>
          <t>Weighted Average Price Per Share, Expired</t>
        </is>
      </c>
      <c r="B13" s="4" t="inlineStr">
        <is>
          <t xml:space="preserve"> </t>
        </is>
      </c>
      <c r="D13" s="4" t="inlineStr">
        <is>
          <t xml:space="preserve"> </t>
        </is>
      </c>
    </row>
    <row r="14">
      <c r="A14" s="4" t="inlineStr">
        <is>
          <t>Number of Shares, Outstanding, Ending balance</t>
        </is>
      </c>
      <c r="B14" s="6" t="n">
        <v>3396</v>
      </c>
      <c r="C14" s="4" t="inlineStr">
        <is>
          <t>[1]</t>
        </is>
      </c>
      <c r="D14" s="6" t="n">
        <v>105</v>
      </c>
    </row>
    <row r="15">
      <c r="A15" s="4" t="inlineStr">
        <is>
          <t>Weighted Average Price Per Share, Outstanding, Ending balance</t>
        </is>
      </c>
      <c r="B15" s="5" t="n">
        <v>5440</v>
      </c>
      <c r="D15" s="5" t="n">
        <v>200270</v>
      </c>
    </row>
    <row r="16">
      <c r="A16" s="4" t="inlineStr">
        <is>
          <t>Number of Shares, Exercisable, Ending balance</t>
        </is>
      </c>
      <c r="B16" s="6" t="n">
        <v>3379</v>
      </c>
      <c r="D16" s="4" t="inlineStr">
        <is>
          <t xml:space="preserve"> </t>
        </is>
      </c>
    </row>
    <row r="17">
      <c r="A17" s="4" t="inlineStr">
        <is>
          <t>Weighted Average Price Per Share, Exercisable, Ending balance</t>
        </is>
      </c>
      <c r="B17" s="5" t="n">
        <v>5467</v>
      </c>
      <c r="D17" s="4" t="inlineStr">
        <is>
          <t xml:space="preserve"> </t>
        </is>
      </c>
    </row>
    <row r="18">
      <c r="A18" s="4" t="inlineStr">
        <is>
          <t>Weighted average remaining contractual term</t>
        </is>
      </c>
      <c r="B18" s="4" t="inlineStr">
        <is>
          <t>2 years 1 month 20 days</t>
        </is>
      </c>
      <c r="D18" s="4" t="inlineStr">
        <is>
          <t xml:space="preserve"> </t>
        </is>
      </c>
    </row>
    <row r="19">
      <c r="A19" s="4" t="inlineStr">
        <is>
          <t>Aggregate intrinsic value</t>
        </is>
      </c>
      <c r="B19" s="4" t="inlineStr">
        <is>
          <t xml:space="preserve"> </t>
        </is>
      </c>
      <c r="D19" s="4" t="inlineStr">
        <is>
          <t xml:space="preserve"> </t>
        </is>
      </c>
    </row>
    <row r="20"/>
    <row r="21">
      <c r="A21" s="4" t="inlineStr">
        <is>
          <t>[1]The
total warrants of 3,396</t>
        </is>
      </c>
    </row>
  </sheetData>
  <mergeCells count="5">
    <mergeCell ref="A1:A2"/>
    <mergeCell ref="B1:D1"/>
    <mergeCell ref="B2:C2"/>
    <mergeCell ref="A20:D20"/>
    <mergeCell ref="A21:D2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s>
  <sheetData>
    <row r="1">
      <c r="A1" s="1" t="inlineStr">
        <is>
          <t>SCHEDULE OF WARRANT ACTIVITY (Parenthetical) (Details) - shares</t>
        </is>
      </c>
      <c r="B1" s="2" t="inlineStr">
        <is>
          <t>Jun. 30, 2023</t>
        </is>
      </c>
      <c r="D1" s="2" t="inlineStr">
        <is>
          <t>Jun. 30, 2022</t>
        </is>
      </c>
    </row>
    <row r="2">
      <c r="A2" s="3" t="inlineStr">
        <is>
          <t>Equity [Abstract]</t>
        </is>
      </c>
      <c r="B2" s="4" t="inlineStr">
        <is>
          <t xml:space="preserve"> </t>
        </is>
      </c>
      <c r="D2" s="4" t="inlineStr">
        <is>
          <t xml:space="preserve"> </t>
        </is>
      </c>
    </row>
    <row r="3">
      <c r="A3" s="4" t="inlineStr">
        <is>
          <t>Number of Shares, Outstanding, Ending balance</t>
        </is>
      </c>
      <c r="B3" s="6" t="n">
        <v>3396</v>
      </c>
      <c r="C3" s="4" t="inlineStr">
        <is>
          <t>[1]</t>
        </is>
      </c>
      <c r="D3" s="6" t="n">
        <v>105</v>
      </c>
    </row>
    <row r="4"/>
    <row r="5">
      <c r="A5" s="4" t="inlineStr">
        <is>
          <t>[1]The
total warrants of 3,396</t>
        </is>
      </c>
    </row>
  </sheetData>
  <mergeCells count="3">
    <mergeCell ref="B1:C1"/>
    <mergeCell ref="A4:D4"/>
    <mergeCell ref="A5:D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14" customWidth="1" min="2" max="2"/>
    <col width="13" customWidth="1" min="3" max="3"/>
    <col width="14" customWidth="1" min="4" max="4"/>
    <col width="14" customWidth="1" min="5" max="5"/>
  </cols>
  <sheetData>
    <row r="1">
      <c r="A1" s="1" t="inlineStr">
        <is>
          <t>SCHEDULE OF WARRANT OUTSTANDING AND EXERCISABLE (Details) - shares</t>
        </is>
      </c>
      <c r="B1" s="2" t="inlineStr">
        <is>
          <t>Jun. 30, 2023</t>
        </is>
      </c>
      <c r="D1" s="2" t="inlineStr">
        <is>
          <t>Jun. 30, 2022</t>
        </is>
      </c>
      <c r="E1" s="2" t="inlineStr">
        <is>
          <t>Jun. 30, 2021</t>
        </is>
      </c>
    </row>
    <row r="2">
      <c r="A2" s="3" t="inlineStr">
        <is>
          <t>Class of Stock [Line Items]</t>
        </is>
      </c>
      <c r="B2" s="4" t="inlineStr">
        <is>
          <t xml:space="preserve"> </t>
        </is>
      </c>
      <c r="D2" s="4" t="inlineStr">
        <is>
          <t xml:space="preserve"> </t>
        </is>
      </c>
      <c r="E2" s="4" t="inlineStr">
        <is>
          <t xml:space="preserve"> </t>
        </is>
      </c>
    </row>
    <row r="3">
      <c r="A3" s="4" t="inlineStr">
        <is>
          <t>Number of warrants</t>
        </is>
      </c>
      <c r="B3" s="6" t="n">
        <v>3396</v>
      </c>
      <c r="C3" s="4" t="inlineStr">
        <is>
          <t>[1]</t>
        </is>
      </c>
      <c r="D3" s="6" t="n">
        <v>105</v>
      </c>
      <c r="E3" s="6" t="n">
        <v>121</v>
      </c>
    </row>
    <row r="4">
      <c r="A4" s="4" t="inlineStr">
        <is>
          <t>Exercisable</t>
        </is>
      </c>
      <c r="B4" s="6" t="n">
        <v>3379</v>
      </c>
      <c r="D4" s="4" t="inlineStr">
        <is>
          <t xml:space="preserve"> </t>
        </is>
      </c>
      <c r="E4" s="4" t="inlineStr">
        <is>
          <t xml:space="preserve"> </t>
        </is>
      </c>
    </row>
    <row r="5">
      <c r="A5" s="4" t="inlineStr">
        <is>
          <t>Series A Warrants [Member]</t>
        </is>
      </c>
      <c r="B5" s="4" t="inlineStr">
        <is>
          <t xml:space="preserve"> </t>
        </is>
      </c>
      <c r="D5" s="4" t="inlineStr">
        <is>
          <t xml:space="preserve"> </t>
        </is>
      </c>
      <c r="E5" s="4" t="inlineStr">
        <is>
          <t xml:space="preserve"> </t>
        </is>
      </c>
    </row>
    <row r="6">
      <c r="A6" s="3" t="inlineStr">
        <is>
          <t>Class of Stock [Line Items]</t>
        </is>
      </c>
      <c r="B6" s="4" t="inlineStr">
        <is>
          <t xml:space="preserve"> </t>
        </is>
      </c>
      <c r="D6" s="4" t="inlineStr">
        <is>
          <t xml:space="preserve"> </t>
        </is>
      </c>
      <c r="E6" s="4" t="inlineStr">
        <is>
          <t xml:space="preserve"> </t>
        </is>
      </c>
    </row>
    <row r="7">
      <c r="A7" s="4" t="inlineStr">
        <is>
          <t>Number of warrants</t>
        </is>
      </c>
      <c r="B7" s="6" t="n">
        <v>10</v>
      </c>
      <c r="D7" s="4" t="inlineStr">
        <is>
          <t xml:space="preserve"> </t>
        </is>
      </c>
      <c r="E7" s="4" t="inlineStr">
        <is>
          <t xml:space="preserve"> </t>
        </is>
      </c>
    </row>
    <row r="8">
      <c r="A8" s="4" t="inlineStr">
        <is>
          <t>Exercisable</t>
        </is>
      </c>
      <c r="B8" s="6" t="n">
        <v>10</v>
      </c>
      <c r="D8" s="4" t="inlineStr">
        <is>
          <t xml:space="preserve"> </t>
        </is>
      </c>
      <c r="E8" s="4" t="inlineStr">
        <is>
          <t xml:space="preserve"> </t>
        </is>
      </c>
    </row>
    <row r="9">
      <c r="A9" s="4" t="inlineStr">
        <is>
          <t>Series B Warrants [Member]</t>
        </is>
      </c>
      <c r="B9" s="4" t="inlineStr">
        <is>
          <t xml:space="preserve"> </t>
        </is>
      </c>
      <c r="D9" s="4" t="inlineStr">
        <is>
          <t xml:space="preserve"> </t>
        </is>
      </c>
      <c r="E9" s="4" t="inlineStr">
        <is>
          <t xml:space="preserve"> </t>
        </is>
      </c>
    </row>
    <row r="10">
      <c r="A10" s="3" t="inlineStr">
        <is>
          <t>Class of Stock [Line Items]</t>
        </is>
      </c>
      <c r="B10" s="4" t="inlineStr">
        <is>
          <t xml:space="preserve"> </t>
        </is>
      </c>
      <c r="D10" s="4" t="inlineStr">
        <is>
          <t xml:space="preserve"> </t>
        </is>
      </c>
      <c r="E10" s="4" t="inlineStr">
        <is>
          <t xml:space="preserve"> </t>
        </is>
      </c>
    </row>
    <row r="11">
      <c r="A11" s="4" t="inlineStr">
        <is>
          <t>Number of warrants</t>
        </is>
      </c>
      <c r="B11" s="6" t="n">
        <v>17</v>
      </c>
      <c r="D11" s="4" t="inlineStr">
        <is>
          <t xml:space="preserve"> </t>
        </is>
      </c>
      <c r="E11" s="4" t="inlineStr">
        <is>
          <t xml:space="preserve"> </t>
        </is>
      </c>
    </row>
    <row r="12">
      <c r="A12" s="4" t="inlineStr">
        <is>
          <t>Exercisable</t>
        </is>
      </c>
      <c r="B12" s="6" t="n">
        <v>17</v>
      </c>
      <c r="D12" s="4" t="inlineStr">
        <is>
          <t xml:space="preserve"> </t>
        </is>
      </c>
      <c r="E12" s="4" t="inlineStr">
        <is>
          <t xml:space="preserve"> </t>
        </is>
      </c>
    </row>
    <row r="13">
      <c r="A13" s="4" t="inlineStr">
        <is>
          <t>Series C Warrants [Member]</t>
        </is>
      </c>
      <c r="B13" s="4" t="inlineStr">
        <is>
          <t xml:space="preserve"> </t>
        </is>
      </c>
      <c r="D13" s="4" t="inlineStr">
        <is>
          <t xml:space="preserve"> </t>
        </is>
      </c>
      <c r="E13" s="4" t="inlineStr">
        <is>
          <t xml:space="preserve"> </t>
        </is>
      </c>
    </row>
    <row r="14">
      <c r="A14" s="3" t="inlineStr">
        <is>
          <t>Class of Stock [Line Items]</t>
        </is>
      </c>
      <c r="B14" s="4" t="inlineStr">
        <is>
          <t xml:space="preserve"> </t>
        </is>
      </c>
      <c r="D14" s="4" t="inlineStr">
        <is>
          <t xml:space="preserve"> </t>
        </is>
      </c>
      <c r="E14" s="4" t="inlineStr">
        <is>
          <t xml:space="preserve"> </t>
        </is>
      </c>
    </row>
    <row r="15">
      <c r="A15" s="4" t="inlineStr">
        <is>
          <t>Number of warrants</t>
        </is>
      </c>
      <c r="B15" s="6" t="n">
        <v>64</v>
      </c>
      <c r="D15" s="4" t="inlineStr">
        <is>
          <t xml:space="preserve"> </t>
        </is>
      </c>
      <c r="E15" s="4" t="inlineStr">
        <is>
          <t xml:space="preserve"> </t>
        </is>
      </c>
    </row>
    <row r="16">
      <c r="A16" s="4" t="inlineStr">
        <is>
          <t>Exercisable</t>
        </is>
      </c>
      <c r="B16" s="6" t="n">
        <v>47</v>
      </c>
      <c r="D16" s="4" t="inlineStr">
        <is>
          <t xml:space="preserve"> </t>
        </is>
      </c>
      <c r="E16" s="4" t="inlineStr">
        <is>
          <t xml:space="preserve"> </t>
        </is>
      </c>
    </row>
    <row r="17">
      <c r="A17" s="4" t="inlineStr">
        <is>
          <t>Warrants With No Class Designation [Member]</t>
        </is>
      </c>
      <c r="B17" s="4" t="inlineStr">
        <is>
          <t xml:space="preserve"> </t>
        </is>
      </c>
      <c r="D17" s="4" t="inlineStr">
        <is>
          <t xml:space="preserve"> </t>
        </is>
      </c>
      <c r="E17" s="4" t="inlineStr">
        <is>
          <t xml:space="preserve"> </t>
        </is>
      </c>
    </row>
    <row r="18">
      <c r="A18" s="3" t="inlineStr">
        <is>
          <t>Class of Stock [Line Items]</t>
        </is>
      </c>
      <c r="B18" s="4" t="inlineStr">
        <is>
          <t xml:space="preserve"> </t>
        </is>
      </c>
      <c r="D18" s="4" t="inlineStr">
        <is>
          <t xml:space="preserve"> </t>
        </is>
      </c>
      <c r="E18" s="4" t="inlineStr">
        <is>
          <t xml:space="preserve"> </t>
        </is>
      </c>
    </row>
    <row r="19">
      <c r="A19" s="4" t="inlineStr">
        <is>
          <t>Number of warrants</t>
        </is>
      </c>
      <c r="B19" s="6" t="n">
        <v>3305</v>
      </c>
      <c r="D19" s="4" t="inlineStr">
        <is>
          <t xml:space="preserve"> </t>
        </is>
      </c>
      <c r="E19" s="4" t="inlineStr">
        <is>
          <t xml:space="preserve"> </t>
        </is>
      </c>
    </row>
    <row r="20">
      <c r="A20" s="4" t="inlineStr">
        <is>
          <t>Exercisable</t>
        </is>
      </c>
      <c r="B20" s="6" t="n">
        <v>3305</v>
      </c>
      <c r="D20" s="4" t="inlineStr">
        <is>
          <t xml:space="preserve"> </t>
        </is>
      </c>
      <c r="E20" s="4" t="inlineStr">
        <is>
          <t xml:space="preserve"> </t>
        </is>
      </c>
    </row>
    <row r="21"/>
    <row r="22">
      <c r="A22" s="4" t="inlineStr">
        <is>
          <t>[1]The
total warrants of 3,396</t>
        </is>
      </c>
    </row>
  </sheetData>
  <mergeCells count="3">
    <mergeCell ref="B1:C1"/>
    <mergeCell ref="A21:E21"/>
    <mergeCell ref="A22:E2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O361"/>
  <sheetViews>
    <sheetView workbookViewId="0">
      <selection activeCell="A1" sqref="A1"/>
    </sheetView>
  </sheetViews>
  <sheetFormatPr baseColWidth="8" defaultRowHeight="15"/>
  <cols>
    <col width="80" customWidth="1" min="1" max="1"/>
    <col width="21" customWidth="1" min="2" max="2"/>
    <col width="29" customWidth="1" min="3" max="3"/>
    <col width="32" customWidth="1" min="4" max="4"/>
    <col width="40" customWidth="1" min="5" max="5"/>
    <col width="29" customWidth="1" min="6" max="6"/>
    <col width="29" customWidth="1" min="7" max="7"/>
    <col width="40" customWidth="1" min="8" max="8"/>
    <col width="40" customWidth="1" min="9" max="9"/>
    <col width="40" customWidth="1" min="10" max="10"/>
    <col width="21" customWidth="1" min="11" max="11"/>
    <col width="40" customWidth="1" min="12" max="12"/>
    <col width="40" customWidth="1" min="13" max="13"/>
    <col width="40" customWidth="1" min="14" max="14"/>
    <col width="40" customWidth="1" min="15" max="15"/>
    <col width="40" customWidth="1" min="16" max="16"/>
    <col width="40" customWidth="1" min="17" max="17"/>
    <col width="40" customWidth="1" min="18" max="18"/>
    <col width="40" customWidth="1" min="19" max="19"/>
    <col width="31" customWidth="1" min="20" max="20"/>
    <col width="80" customWidth="1" min="21" max="21"/>
    <col width="80" customWidth="1" min="22" max="22"/>
    <col width="40" customWidth="1" min="23" max="23"/>
    <col width="39" customWidth="1" min="24" max="24"/>
    <col width="29" customWidth="1" min="25" max="25"/>
    <col width="40" customWidth="1" min="26" max="26"/>
    <col width="40" customWidth="1" min="27" max="27"/>
    <col width="40" customWidth="1" min="28" max="28"/>
    <col width="40" customWidth="1" min="29" max="29"/>
    <col width="21" customWidth="1" min="30" max="30"/>
    <col width="25" customWidth="1" min="31" max="31"/>
    <col width="29" customWidth="1" min="32" max="32"/>
    <col width="21" customWidth="1" min="33" max="33"/>
    <col width="21" customWidth="1" min="34" max="34"/>
    <col width="21" customWidth="1" min="35" max="35"/>
    <col width="22" customWidth="1" min="36" max="36"/>
    <col width="21" customWidth="1" min="37" max="37"/>
    <col width="29" customWidth="1" min="38" max="38"/>
    <col width="20" customWidth="1" min="39" max="39"/>
    <col width="20" customWidth="1" min="40" max="40"/>
    <col width="22" customWidth="1" min="41" max="41"/>
  </cols>
  <sheetData>
    <row r="1">
      <c r="A1" s="1" t="inlineStr">
        <is>
          <t>STOCKHOLDERS’ DEFICIT (Details Narrative)</t>
        </is>
      </c>
      <c r="W1" s="2" t="inlineStr">
        <is>
          <t>1 Months Ended</t>
        </is>
      </c>
      <c r="Y1" s="2" t="inlineStr">
        <is>
          <t>3 Months Ended</t>
        </is>
      </c>
      <c r="AA1" s="2" t="inlineStr">
        <is>
          <t>12 Months Ended</t>
        </is>
      </c>
    </row>
    <row r="2">
      <c r="B2" s="2" t="inlineStr">
        <is>
          <t>Jul. 10, 2023 shares</t>
        </is>
      </c>
      <c r="C2" s="2" t="inlineStr">
        <is>
          <t>Mar. 08, 2023 USD ($) shares</t>
        </is>
      </c>
      <c r="D2" s="2" t="inlineStr">
        <is>
          <t>Nov. 16, 2022 $ / shares shares</t>
        </is>
      </c>
      <c r="E2" s="2" t="inlineStr">
        <is>
          <t>Nov. 16, 2022 USD ($) $ / shares shares</t>
        </is>
      </c>
      <c r="F2" s="2" t="inlineStr">
        <is>
          <t>Nov. 03, 2022 USD ($) shares</t>
        </is>
      </c>
      <c r="G2" s="2" t="inlineStr">
        <is>
          <t>Nov. 03, 2022 USD ($) shares</t>
        </is>
      </c>
      <c r="H2" s="2" t="inlineStr">
        <is>
          <t>Oct. 25, 2022 USD ($) $ / shares shares</t>
        </is>
      </c>
      <c r="I2" s="2" t="inlineStr">
        <is>
          <t>Aug. 16, 2022 USD ($) $ / shares shares</t>
        </is>
      </c>
      <c r="J2" s="2" t="inlineStr">
        <is>
          <t>Jul. 13, 2022 USD ($) $ / shares shares</t>
        </is>
      </c>
      <c r="K2" s="2" t="inlineStr">
        <is>
          <t>Jul. 02, 2022 shares</t>
        </is>
      </c>
      <c r="L2" s="2" t="inlineStr">
        <is>
          <t>Jun. 30, 2022 USD ($) $ / shares shares</t>
        </is>
      </c>
      <c r="M2" s="2" t="inlineStr">
        <is>
          <t>Apr. 13, 2022 USD ($) $ / shares shares</t>
        </is>
      </c>
      <c r="N2" s="2" t="inlineStr">
        <is>
          <t>Feb. 17, 2022 USD ($) $ / shares shares</t>
        </is>
      </c>
      <c r="O2" s="2" t="inlineStr">
        <is>
          <t>Jan. 24, 2022 USD ($) $ / shares shares</t>
        </is>
      </c>
      <c r="P2" s="2" t="inlineStr">
        <is>
          <t>Jan. 20, 2022 USD ($) $ / shares shares</t>
        </is>
      </c>
      <c r="Q2" s="2" t="inlineStr">
        <is>
          <t>Nov. 30, 2021 USD ($) $ / shares shares</t>
        </is>
      </c>
      <c r="R2" s="2" t="inlineStr">
        <is>
          <t>Aug. 12, 2021 USD ($) $ / shares shares</t>
        </is>
      </c>
      <c r="S2" s="2" t="inlineStr">
        <is>
          <t>Jul. 20, 2021 USD ($) $ / shares shares</t>
        </is>
      </c>
      <c r="T2" s="2" t="inlineStr">
        <is>
          <t>Sep. 24, 2020</t>
        </is>
      </c>
      <c r="U2" s="2" t="inlineStr">
        <is>
          <t>Apr. 03, 2020 $ / shares shares</t>
        </is>
      </c>
      <c r="V2" s="2" t="inlineStr">
        <is>
          <t>Mar. 20, 2020 Integer $ / shares shares</t>
        </is>
      </c>
      <c r="W2" s="2" t="inlineStr">
        <is>
          <t>Sep. 30, 2021 USD ($) $ / shares shares</t>
        </is>
      </c>
      <c r="X2" s="2" t="inlineStr">
        <is>
          <t>May 31, 2019 USD ($) $ / shares shares</t>
        </is>
      </c>
      <c r="Y2" s="2" t="inlineStr">
        <is>
          <t>Sep. 18, 2023 USD ($) shares</t>
        </is>
      </c>
      <c r="Z2" s="2" t="inlineStr">
        <is>
          <t>Jun. 30, 2022 USD ($) $ / shares shares</t>
        </is>
      </c>
      <c r="AA2" s="2" t="inlineStr">
        <is>
          <t>Jun. 30, 2023 USD ($) $ / shares shares</t>
        </is>
      </c>
      <c r="AB2" s="2" t="inlineStr">
        <is>
          <t>Jun. 30, 2022 USD ($) $ / shares shares</t>
        </is>
      </c>
      <c r="AC2" s="2" t="inlineStr">
        <is>
          <t>Jun. 30, 2021 USD ($) $ / shares shares</t>
        </is>
      </c>
      <c r="AD2" s="2" t="inlineStr">
        <is>
          <t>Jul. 31, 2023 shares</t>
        </is>
      </c>
      <c r="AE2" s="2" t="inlineStr">
        <is>
          <t>Jul. 01, 2023 $ / shares</t>
        </is>
      </c>
      <c r="AF2" s="2" t="inlineStr">
        <is>
          <t>Jun. 30, 2023 AUD ($) shares</t>
        </is>
      </c>
      <c r="AG2" s="2" t="inlineStr">
        <is>
          <t>Mar. 31, 2023 shares</t>
        </is>
      </c>
      <c r="AH2" s="2" t="inlineStr">
        <is>
          <t>Sep. 21, 2022 shares</t>
        </is>
      </c>
      <c r="AI2" s="2" t="inlineStr">
        <is>
          <t>Sep. 20, 2022 shares</t>
        </is>
      </c>
      <c r="AJ2" s="2" t="inlineStr">
        <is>
          <t>Aug. 31, 2022 USD ($)</t>
        </is>
      </c>
      <c r="AK2" s="2" t="inlineStr">
        <is>
          <t>Jul. 12, 2022 shares</t>
        </is>
      </c>
      <c r="AL2" s="2" t="inlineStr">
        <is>
          <t>Jun. 30, 2022 AUD ($) shares</t>
        </is>
      </c>
      <c r="AM2" s="2" t="inlineStr">
        <is>
          <t>May 18, 2022 shares</t>
        </is>
      </c>
      <c r="AN2" s="2" t="inlineStr">
        <is>
          <t>May 17, 2022 shares</t>
        </is>
      </c>
      <c r="AO2" s="2" t="inlineStr">
        <is>
          <t>Aug. 12, 2021 AU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row>
    <row r="4">
      <c r="A4" s="4" t="inlineStr">
        <is>
          <t>Common Stock,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000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10000000000</v>
      </c>
      <c r="AA4" s="6" t="n">
        <v>10000000000</v>
      </c>
      <c r="AB4" s="6" t="n">
        <v>10000000000</v>
      </c>
      <c r="AC4" s="4" t="inlineStr">
        <is>
          <t xml:space="preserve"> </t>
        </is>
      </c>
      <c r="AD4" s="4" t="inlineStr">
        <is>
          <t xml:space="preserve"> </t>
        </is>
      </c>
      <c r="AE4" s="4" t="inlineStr">
        <is>
          <t xml:space="preserve"> </t>
        </is>
      </c>
      <c r="AF4" s="6" t="n">
        <v>10000000000</v>
      </c>
      <c r="AG4" s="4" t="inlineStr">
        <is>
          <t xml:space="preserve"> </t>
        </is>
      </c>
      <c r="AH4" s="6" t="n">
        <v>10000000000</v>
      </c>
      <c r="AI4" s="6" t="n">
        <v>3000000000</v>
      </c>
      <c r="AJ4" s="4" t="inlineStr">
        <is>
          <t xml:space="preserve"> </t>
        </is>
      </c>
      <c r="AK4" s="4" t="inlineStr">
        <is>
          <t xml:space="preserve"> </t>
        </is>
      </c>
      <c r="AL4" s="6" t="n">
        <v>10000000000</v>
      </c>
      <c r="AM4" s="6" t="n">
        <v>3000000000</v>
      </c>
      <c r="AN4" s="6" t="n">
        <v>1000000000</v>
      </c>
      <c r="AO4" s="4" t="inlineStr">
        <is>
          <t xml:space="preserve"> </t>
        </is>
      </c>
    </row>
    <row r="5">
      <c r="A5" s="4" t="inlineStr">
        <is>
          <t>Number of preferred stock authorized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6" t="n">
        <v>1500005</v>
      </c>
      <c r="AI5" s="4" t="inlineStr">
        <is>
          <t xml:space="preserve"> </t>
        </is>
      </c>
      <c r="AJ5" s="4" t="inlineStr">
        <is>
          <t xml:space="preserve"> </t>
        </is>
      </c>
      <c r="AK5" s="4" t="inlineStr">
        <is>
          <t xml:space="preserve"> </t>
        </is>
      </c>
      <c r="AL5" s="4" t="inlineStr">
        <is>
          <t xml:space="preserve"> </t>
        </is>
      </c>
      <c r="AM5" s="6" t="n">
        <v>1500005</v>
      </c>
      <c r="AN5" s="4" t="inlineStr">
        <is>
          <t xml:space="preserve"> </t>
        </is>
      </c>
      <c r="AO5" s="4" t="inlineStr">
        <is>
          <t xml:space="preserve"> </t>
        </is>
      </c>
    </row>
    <row r="6">
      <c r="A6" s="4" t="inlineStr">
        <is>
          <t>Preferred stock, shares authoriz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500005</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6" t="n">
        <v>1500005</v>
      </c>
      <c r="AA6" s="6" t="n">
        <v>1500005</v>
      </c>
      <c r="AB6" s="6" t="n">
        <v>1500005</v>
      </c>
      <c r="AC6" s="4" t="inlineStr">
        <is>
          <t xml:space="preserve"> </t>
        </is>
      </c>
      <c r="AD6" s="4" t="inlineStr">
        <is>
          <t xml:space="preserve"> </t>
        </is>
      </c>
      <c r="AE6" s="4" t="inlineStr">
        <is>
          <t xml:space="preserve"> </t>
        </is>
      </c>
      <c r="AF6" s="6" t="n">
        <v>1500005</v>
      </c>
      <c r="AG6" s="4" t="inlineStr">
        <is>
          <t xml:space="preserve"> </t>
        </is>
      </c>
      <c r="AH6" s="6" t="n">
        <v>10001500005</v>
      </c>
      <c r="AI6" s="4" t="inlineStr">
        <is>
          <t xml:space="preserve"> </t>
        </is>
      </c>
      <c r="AJ6" s="4" t="inlineStr">
        <is>
          <t xml:space="preserve"> </t>
        </is>
      </c>
      <c r="AK6" s="4" t="inlineStr">
        <is>
          <t xml:space="preserve"> </t>
        </is>
      </c>
      <c r="AL6" s="6" t="n">
        <v>1500005</v>
      </c>
      <c r="AM6" s="6" t="n">
        <v>3001500005</v>
      </c>
      <c r="AN6" s="4" t="inlineStr">
        <is>
          <t xml:space="preserve"> </t>
        </is>
      </c>
      <c r="AO6" s="4" t="inlineStr">
        <is>
          <t xml:space="preserve"> </t>
        </is>
      </c>
    </row>
    <row r="7">
      <c r="A7" s="4" t="inlineStr">
        <is>
          <t>Stockholders equity reverse stock spl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one-for-one thousand
(1:1,000)</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row>
    <row r="8">
      <c r="A8" s="4" t="inlineStr">
        <is>
          <t>Preferred stock, par valu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0.01</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7" t="n">
        <v>0.01</v>
      </c>
      <c r="AA8" s="7" t="n">
        <v>0.01</v>
      </c>
      <c r="AB8" s="7" t="n">
        <v>0.01</v>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row>
    <row r="9">
      <c r="A9" s="4" t="inlineStr">
        <is>
          <t>Stock issued during perio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5" t="n">
        <v>48469</v>
      </c>
      <c r="AB9" s="5" t="n">
        <v>99285</v>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row>
    <row r="10">
      <c r="A10" s="4" t="inlineStr">
        <is>
          <t>Common stock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2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5" t="n">
        <v>220</v>
      </c>
      <c r="AA10" s="6" t="n">
        <v>6031</v>
      </c>
      <c r="AB10" s="6" t="n">
        <v>220</v>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row>
    <row r="11">
      <c r="A11" s="4" t="inlineStr">
        <is>
          <t>Proceeds from 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471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6" t="n">
        <v>99285</v>
      </c>
      <c r="AA11" s="6" t="n">
        <v>24711</v>
      </c>
      <c r="AB11" s="6" t="n">
        <v>99285</v>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row>
    <row r="12">
      <c r="A12" s="4" t="inlineStr">
        <is>
          <t>Subscription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3758</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6" t="n">
        <v>23758</v>
      </c>
      <c r="AA12" s="4" t="inlineStr">
        <is>
          <t xml:space="preserve"> </t>
        </is>
      </c>
      <c r="AB12" s="6" t="n">
        <v>23758</v>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5" t="n">
        <v>-23758</v>
      </c>
      <c r="AK12" s="4" t="inlineStr">
        <is>
          <t xml:space="preserve"> </t>
        </is>
      </c>
      <c r="AL12" s="4" t="inlineStr">
        <is>
          <t xml:space="preserve"> </t>
        </is>
      </c>
      <c r="AM12" s="4" t="inlineStr">
        <is>
          <t xml:space="preserve"> </t>
        </is>
      </c>
      <c r="AN12" s="4" t="inlineStr">
        <is>
          <t xml:space="preserve"> </t>
        </is>
      </c>
      <c r="AO12" s="4" t="inlineStr">
        <is>
          <t xml:space="preserve"> </t>
        </is>
      </c>
    </row>
    <row r="13">
      <c r="A13" s="4" t="inlineStr">
        <is>
          <t>Subscription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3758</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5" t="n">
        <v>-23758</v>
      </c>
      <c r="AA13" s="4" t="inlineStr">
        <is>
          <t xml:space="preserve"> </t>
        </is>
      </c>
      <c r="AB13" s="5" t="n">
        <v>-23758</v>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5" t="n">
        <v>23758</v>
      </c>
      <c r="AK13" s="4" t="inlineStr">
        <is>
          <t xml:space="preserve"> </t>
        </is>
      </c>
      <c r="AL13" s="4" t="inlineStr">
        <is>
          <t xml:space="preserve"> </t>
        </is>
      </c>
      <c r="AM13" s="4" t="inlineStr">
        <is>
          <t xml:space="preserve"> </t>
        </is>
      </c>
      <c r="AN13" s="4" t="inlineStr">
        <is>
          <t xml:space="preserve"> </t>
        </is>
      </c>
      <c r="AO13" s="4" t="inlineStr">
        <is>
          <t xml:space="preserve"> </t>
        </is>
      </c>
    </row>
    <row r="14">
      <c r="A14" s="4" t="inlineStr">
        <is>
          <t>Subscription receivable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5" t="n">
        <v>23758</v>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row>
    <row r="15">
      <c r="A15" s="4" t="inlineStr">
        <is>
          <t>Warrants exercis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20351</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6" t="n">
        <v>220351</v>
      </c>
      <c r="AA15" s="6" t="n">
        <v>6031250</v>
      </c>
      <c r="AB15" s="6" t="n">
        <v>220351</v>
      </c>
      <c r="AC15" s="4" t="inlineStr">
        <is>
          <t xml:space="preserve"> </t>
        </is>
      </c>
      <c r="AD15" s="4" t="inlineStr">
        <is>
          <t xml:space="preserve"> </t>
        </is>
      </c>
      <c r="AE15" s="4" t="inlineStr">
        <is>
          <t xml:space="preserve"> </t>
        </is>
      </c>
      <c r="AF15" s="6" t="n">
        <v>6031250</v>
      </c>
      <c r="AG15" s="4" t="inlineStr">
        <is>
          <t xml:space="preserve"> </t>
        </is>
      </c>
      <c r="AH15" s="4" t="inlineStr">
        <is>
          <t xml:space="preserve"> </t>
        </is>
      </c>
      <c r="AI15" s="4" t="inlineStr">
        <is>
          <t xml:space="preserve"> </t>
        </is>
      </c>
      <c r="AJ15" s="4" t="inlineStr">
        <is>
          <t xml:space="preserve"> </t>
        </is>
      </c>
      <c r="AK15" s="4" t="inlineStr">
        <is>
          <t xml:space="preserve"> </t>
        </is>
      </c>
      <c r="AL15" s="6" t="n">
        <v>220351</v>
      </c>
      <c r="AM15" s="4" t="inlineStr">
        <is>
          <t xml:space="preserve"> </t>
        </is>
      </c>
      <c r="AN15" s="4" t="inlineStr">
        <is>
          <t xml:space="preserve"> </t>
        </is>
      </c>
      <c r="AO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5" t="n">
        <v>1000</v>
      </c>
      <c r="AA16" s="5" t="n">
        <v>168200</v>
      </c>
      <c r="AB16" s="5" t="n">
        <v>1000</v>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8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6" t="n">
        <v>8000</v>
      </c>
      <c r="AA17" s="6" t="n">
        <v>16632</v>
      </c>
      <c r="AB17" s="6" t="n">
        <v>8000</v>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row>
    <row r="18">
      <c r="A18" s="4" t="inlineStr">
        <is>
          <t>Conversion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6" t="n">
        <v>1838</v>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row>
    <row r="19">
      <c r="A19" s="4" t="inlineStr">
        <is>
          <t>Debt instrument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8572</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6" t="n">
        <v>28572</v>
      </c>
      <c r="AA19" s="4" t="inlineStr">
        <is>
          <t xml:space="preserve"> </t>
        </is>
      </c>
      <c r="AB19" s="6" t="n">
        <v>28572</v>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row>
    <row r="20">
      <c r="A20" s="4" t="inlineStr">
        <is>
          <t>Loss on extinguishment debt conver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9572</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6" t="n">
        <v>19572</v>
      </c>
      <c r="AA20" s="6" t="n">
        <v>369602</v>
      </c>
      <c r="AB20" s="6" t="n">
        <v>19572</v>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row>
    <row r="21">
      <c r="A21" s="4" t="inlineStr">
        <is>
          <t>Loss on extinguishment debt convers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069</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6" t="n">
        <v>2069</v>
      </c>
      <c r="AA21" s="6" t="n">
        <v>352051</v>
      </c>
      <c r="AB21" s="6" t="n">
        <v>2069</v>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row>
    <row r="22">
      <c r="A22" s="4" t="inlineStr">
        <is>
          <t>Premiums to additional paid 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6" t="n">
        <v>411111</v>
      </c>
      <c r="AB22" s="6" t="n">
        <v>335677</v>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row>
    <row r="23">
      <c r="A23" s="4" t="inlineStr">
        <is>
          <t>Gain (loss) on extinguishment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6" t="n">
        <v>-2660566</v>
      </c>
      <c r="AB23" s="6" t="n">
        <v>-2658087</v>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row>
    <row r="24">
      <c r="A24" s="4" t="inlineStr">
        <is>
          <t>Stock issued during period value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6" t="n">
        <v>138948</v>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row>
    <row r="25">
      <c r="A25" s="4" t="inlineStr">
        <is>
          <t>Share 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5" t="n">
        <v>2408</v>
      </c>
      <c r="AB25" s="6" t="n">
        <v>72513</v>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row>
    <row r="26">
      <c r="A26" s="4" t="inlineStr">
        <is>
          <t>Share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8" t="n">
        <v>0.135</v>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row>
    <row r="27">
      <c r="A27" s="4" t="inlineStr">
        <is>
          <t>Accrued salaries cur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5605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5" t="n">
        <v>56050</v>
      </c>
      <c r="AA27" s="5" t="n">
        <v>64627</v>
      </c>
      <c r="AB27" s="6" t="n">
        <v>56050</v>
      </c>
      <c r="AC27" s="4" t="inlineStr">
        <is>
          <t xml:space="preserve"> </t>
        </is>
      </c>
      <c r="AD27" s="4" t="inlineStr">
        <is>
          <t xml:space="preserve"> </t>
        </is>
      </c>
      <c r="AE27" s="4" t="inlineStr">
        <is>
          <t xml:space="preserve"> </t>
        </is>
      </c>
      <c r="AF27" s="5" t="n">
        <v>96000</v>
      </c>
      <c r="AG27" s="4" t="inlineStr">
        <is>
          <t xml:space="preserve"> </t>
        </is>
      </c>
      <c r="AH27" s="4" t="inlineStr">
        <is>
          <t xml:space="preserve"> </t>
        </is>
      </c>
      <c r="AI27" s="4" t="inlineStr">
        <is>
          <t xml:space="preserve"> </t>
        </is>
      </c>
      <c r="AJ27" s="4" t="inlineStr">
        <is>
          <t xml:space="preserve"> </t>
        </is>
      </c>
      <c r="AK27" s="4" t="inlineStr">
        <is>
          <t xml:space="preserve"> </t>
        </is>
      </c>
      <c r="AL27" s="5" t="n">
        <v>82500</v>
      </c>
      <c r="AM27" s="4" t="inlineStr">
        <is>
          <t xml:space="preserve"> </t>
        </is>
      </c>
      <c r="AN27" s="4" t="inlineStr">
        <is>
          <t xml:space="preserve"> </t>
        </is>
      </c>
      <c r="AO27" s="4" t="inlineStr">
        <is>
          <t xml:space="preserve"> </t>
        </is>
      </c>
    </row>
    <row r="28">
      <c r="A28" s="4" t="inlineStr">
        <is>
          <t>Deemed divide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6" t="n">
        <v>466273</v>
      </c>
      <c r="AB28" s="6" t="n">
        <v>700340</v>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row>
    <row r="29">
      <c r="A29" s="4" t="inlineStr">
        <is>
          <t>Debt discount to be amort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5" t="n">
        <v>202952</v>
      </c>
      <c r="AB29" s="5" t="n">
        <v>47971</v>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row>
    <row r="30">
      <c r="A30" s="4" t="inlineStr">
        <is>
          <t>Restricted stock units, valu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row>
    <row r="31">
      <c r="A31" s="4" t="inlineStr">
        <is>
          <t>Share 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5" t="n">
        <v>0</v>
      </c>
      <c r="AB31" s="5" t="n">
        <v>72513</v>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row>
    <row r="32">
      <c r="A32" s="4" t="inlineStr">
        <is>
          <t>Unvested stock op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5" t="n">
        <v>0</v>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row>
    <row r="33">
      <c r="A33" s="4" t="inlineStr">
        <is>
          <t>Stock options grant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6" t="n">
        <v>0</v>
      </c>
      <c r="AB33" s="6" t="n">
        <v>0</v>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row>
    <row r="34">
      <c r="A34" s="4" t="inlineStr">
        <is>
          <t>Warrants exercisable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6" t="n">
        <v>13</v>
      </c>
      <c r="AB34" s="6" t="n">
        <v>16</v>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row>
    <row r="35">
      <c r="A35" s="4" t="inlineStr">
        <is>
          <t>Issuance of common stock for exercise of warrants | shares</t>
        </is>
      </c>
      <c r="B35" s="4" t="inlineStr">
        <is>
          <t xml:space="preserve"> </t>
        </is>
      </c>
      <c r="C35" s="6" t="n">
        <v>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row>
    <row r="36">
      <c r="A36" s="4" t="inlineStr">
        <is>
          <t>Warrants aggregat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5" t="n">
        <v>475000</v>
      </c>
      <c r="AB36" s="5" t="n">
        <v>625001</v>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row>
    <row r="37">
      <c r="A37" s="4" t="inlineStr">
        <is>
          <t>Share issued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5" t="n">
        <v>448440</v>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row>
    <row r="38">
      <c r="A38" s="4" t="inlineStr">
        <is>
          <t>Common stock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8" t="n">
        <v>0.001</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8" t="n">
        <v>0.001</v>
      </c>
      <c r="AA38" s="8" t="n">
        <v>0.001</v>
      </c>
      <c r="AB38" s="8" t="n">
        <v>0.001</v>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row>
    <row r="39">
      <c r="A39" s="4" t="inlineStr">
        <is>
          <t>Gains losses on extinguishment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5" t="n">
        <v>25969</v>
      </c>
      <c r="AB39" s="5" t="n">
        <v>-17503</v>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row>
    <row r="40">
      <c r="A40" s="4" t="inlineStr">
        <is>
          <t>Proceeds from warrants exerci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5" t="n">
        <v>475000</v>
      </c>
      <c r="AB40" s="6" t="n">
        <v>625001</v>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row>
    <row r="41">
      <c r="A41" s="4" t="inlineStr">
        <is>
          <t>2019 Equity Incentive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row>
    <row r="43">
      <c r="A43" s="4" t="inlineStr">
        <is>
          <t>Number of common shares reserved for future issuance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6" t="n">
        <v>234</v>
      </c>
      <c r="AB43" s="4" t="inlineStr">
        <is>
          <t xml:space="preserve"> </t>
        </is>
      </c>
      <c r="AC43" s="4" t="inlineStr">
        <is>
          <t xml:space="preserve"> </t>
        </is>
      </c>
      <c r="AD43" s="4" t="inlineStr">
        <is>
          <t xml:space="preserve"> </t>
        </is>
      </c>
      <c r="AE43" s="4" t="inlineStr">
        <is>
          <t xml:space="preserve"> </t>
        </is>
      </c>
      <c r="AF43" s="6" t="n">
        <v>234</v>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row>
    <row r="44">
      <c r="A44" s="4" t="inlineStr">
        <is>
          <t>Series B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row>
    <row r="46">
      <c r="A46" s="4" t="inlineStr">
        <is>
          <t>Offer from Series B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5" t="n">
        <v>475000</v>
      </c>
      <c r="AB46" s="5" t="n">
        <v>625000</v>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row>
    <row r="47">
      <c r="A47" s="4" t="inlineStr">
        <is>
          <t>Warrants exercised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6</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6" t="n">
        <v>16</v>
      </c>
      <c r="AA47" s="6" t="n">
        <v>12</v>
      </c>
      <c r="AB47" s="6" t="n">
        <v>16</v>
      </c>
      <c r="AC47" s="4" t="inlineStr">
        <is>
          <t xml:space="preserve"> </t>
        </is>
      </c>
      <c r="AD47" s="4" t="inlineStr">
        <is>
          <t xml:space="preserve"> </t>
        </is>
      </c>
      <c r="AE47" s="4" t="inlineStr">
        <is>
          <t xml:space="preserve"> </t>
        </is>
      </c>
      <c r="AF47" s="6" t="n">
        <v>12</v>
      </c>
      <c r="AG47" s="4" t="inlineStr">
        <is>
          <t xml:space="preserve"> </t>
        </is>
      </c>
      <c r="AH47" s="4" t="inlineStr">
        <is>
          <t xml:space="preserve"> </t>
        </is>
      </c>
      <c r="AI47" s="4" t="inlineStr">
        <is>
          <t xml:space="preserve"> </t>
        </is>
      </c>
      <c r="AJ47" s="4" t="inlineStr">
        <is>
          <t xml:space="preserve"> </t>
        </is>
      </c>
      <c r="AK47" s="4" t="inlineStr">
        <is>
          <t xml:space="preserve"> </t>
        </is>
      </c>
      <c r="AL47" s="6" t="n">
        <v>16</v>
      </c>
      <c r="AM47" s="4" t="inlineStr">
        <is>
          <t xml:space="preserve"> </t>
        </is>
      </c>
      <c r="AN47" s="4" t="inlineStr">
        <is>
          <t xml:space="preserve"> </t>
        </is>
      </c>
      <c r="AO47" s="4" t="inlineStr">
        <is>
          <t xml:space="preserve"> </t>
        </is>
      </c>
    </row>
    <row r="48">
      <c r="A48" s="4" t="inlineStr">
        <is>
          <t>Warrant exercise pric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4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5" t="n">
        <v>40000</v>
      </c>
      <c r="AA48" s="5" t="n">
        <v>40000</v>
      </c>
      <c r="AB48" s="5" t="n">
        <v>40000</v>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row>
    <row r="49">
      <c r="A49" s="4" t="inlineStr">
        <is>
          <t>Series A And C 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row>
    <row r="51">
      <c r="A51" s="4" t="inlineStr">
        <is>
          <t>Stock issued during period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6" t="n">
        <v>56800</v>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row>
    <row r="52">
      <c r="A52" s="4" t="inlineStr">
        <is>
          <t>Series A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row>
    <row r="54">
      <c r="A54" s="4" t="inlineStr">
        <is>
          <t>Stock issued during period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6" t="n">
        <v>559999</v>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row>
    <row r="55">
      <c r="A55" s="4" t="inlineStr">
        <is>
          <t>Warrants exercised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6" t="n">
        <v>559999</v>
      </c>
      <c r="AB55" s="4" t="inlineStr">
        <is>
          <t xml:space="preserve"> </t>
        </is>
      </c>
      <c r="AC55" s="4" t="inlineStr">
        <is>
          <t xml:space="preserve"> </t>
        </is>
      </c>
      <c r="AD55" s="4" t="inlineStr">
        <is>
          <t xml:space="preserve"> </t>
        </is>
      </c>
      <c r="AE55" s="4" t="inlineStr">
        <is>
          <t xml:space="preserve"> </t>
        </is>
      </c>
      <c r="AF55" s="6" t="n">
        <v>559999</v>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row>
    <row r="56">
      <c r="A56" s="4" t="inlineStr">
        <is>
          <t>Warrants exercised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568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6" t="n">
        <v>56800</v>
      </c>
      <c r="AA56" s="11" t="n">
        <v>0.97</v>
      </c>
      <c r="AB56" s="6" t="n">
        <v>56800</v>
      </c>
      <c r="AC56" s="4" t="inlineStr">
        <is>
          <t xml:space="preserve"> </t>
        </is>
      </c>
      <c r="AD56" s="4" t="inlineStr">
        <is>
          <t xml:space="preserve"> </t>
        </is>
      </c>
      <c r="AE56" s="4" t="inlineStr">
        <is>
          <t xml:space="preserve"> </t>
        </is>
      </c>
      <c r="AF56" s="11" t="n">
        <v>0.97</v>
      </c>
      <c r="AG56" s="4" t="inlineStr">
        <is>
          <t xml:space="preserve"> </t>
        </is>
      </c>
      <c r="AH56" s="4" t="inlineStr">
        <is>
          <t xml:space="preserve"> </t>
        </is>
      </c>
      <c r="AI56" s="4" t="inlineStr">
        <is>
          <t xml:space="preserve"> </t>
        </is>
      </c>
      <c r="AJ56" s="4" t="inlineStr">
        <is>
          <t xml:space="preserve"> </t>
        </is>
      </c>
      <c r="AK56" s="4" t="inlineStr">
        <is>
          <t xml:space="preserve"> </t>
        </is>
      </c>
      <c r="AL56" s="6" t="n">
        <v>56800</v>
      </c>
      <c r="AM56" s="4" t="inlineStr">
        <is>
          <t xml:space="preserve"> </t>
        </is>
      </c>
      <c r="AN56" s="4" t="inlineStr">
        <is>
          <t xml:space="preserve"> </t>
        </is>
      </c>
      <c r="AO56" s="4" t="inlineStr">
        <is>
          <t xml:space="preserve"> </t>
        </is>
      </c>
    </row>
    <row r="57">
      <c r="A57" s="4" t="inlineStr">
        <is>
          <t>Warrant exercise pric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8" t="n">
        <v>0.284</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8" t="n">
        <v>0.284</v>
      </c>
      <c r="AA57" s="7" t="n">
        <v>0.97</v>
      </c>
      <c r="AB57" s="8" t="n">
        <v>0.284</v>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row>
    <row r="58">
      <c r="A58" s="4" t="inlineStr">
        <is>
          <t>Warrants exercise pric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200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6" t="n">
        <v>200000</v>
      </c>
      <c r="AA58" s="6" t="n">
        <v>200000</v>
      </c>
      <c r="AB58" s="6" t="n">
        <v>200000</v>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row>
    <row r="59">
      <c r="A59" s="4" t="inlineStr">
        <is>
          <t>Alternate cashless warrant exercise pric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8" t="n">
        <v>0.001</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8" t="n">
        <v>0.001</v>
      </c>
      <c r="AA59" s="8" t="n">
        <v>0.001</v>
      </c>
      <c r="AB59" s="8" t="n">
        <v>0.001</v>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row>
    <row r="60">
      <c r="A60" s="4" t="inlineStr">
        <is>
          <t>Percentage of exercise price and market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13" t="n">
        <v>0.7</v>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row>
    <row r="61">
      <c r="A61" s="4" t="inlineStr">
        <is>
          <t>Series B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row>
    <row r="63">
      <c r="A63" s="4" t="inlineStr">
        <is>
          <t>Shares issued | shares</t>
        </is>
      </c>
      <c r="B63" s="4" t="inlineStr">
        <is>
          <t xml:space="preserve"> </t>
        </is>
      </c>
      <c r="C63" s="6" t="n">
        <v>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row>
    <row r="64">
      <c r="A64" s="4" t="inlineStr">
        <is>
          <t>Warrants exercised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16</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6" t="n">
        <v>16</v>
      </c>
      <c r="AA64" s="6" t="n">
        <v>12</v>
      </c>
      <c r="AB64" s="6" t="n">
        <v>16</v>
      </c>
      <c r="AC64" s="4" t="inlineStr">
        <is>
          <t xml:space="preserve"> </t>
        </is>
      </c>
      <c r="AD64" s="4" t="inlineStr">
        <is>
          <t xml:space="preserve"> </t>
        </is>
      </c>
      <c r="AE64" s="4" t="inlineStr">
        <is>
          <t xml:space="preserve"> </t>
        </is>
      </c>
      <c r="AF64" s="6" t="n">
        <v>12</v>
      </c>
      <c r="AG64" s="4" t="inlineStr">
        <is>
          <t xml:space="preserve"> </t>
        </is>
      </c>
      <c r="AH64" s="4" t="inlineStr">
        <is>
          <t xml:space="preserve"> </t>
        </is>
      </c>
      <c r="AI64" s="4" t="inlineStr">
        <is>
          <t xml:space="preserve"> </t>
        </is>
      </c>
      <c r="AJ64" s="4" t="inlineStr">
        <is>
          <t xml:space="preserve"> </t>
        </is>
      </c>
      <c r="AK64" s="4" t="inlineStr">
        <is>
          <t xml:space="preserve"> </t>
        </is>
      </c>
      <c r="AL64" s="6" t="n">
        <v>16</v>
      </c>
      <c r="AM64" s="4" t="inlineStr">
        <is>
          <t xml:space="preserve"> </t>
        </is>
      </c>
      <c r="AN64" s="4" t="inlineStr">
        <is>
          <t xml:space="preserve"> </t>
        </is>
      </c>
      <c r="AO64" s="4" t="inlineStr">
        <is>
          <t xml:space="preserve"> </t>
        </is>
      </c>
    </row>
    <row r="65">
      <c r="A65" s="4" t="inlineStr">
        <is>
          <t>Share issued value</t>
        </is>
      </c>
      <c r="B65" s="4" t="inlineStr">
        <is>
          <t xml:space="preserve"> </t>
        </is>
      </c>
      <c r="C65" s="5" t="n">
        <v>1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row>
    <row r="66">
      <c r="A66" s="4" t="inlineStr">
        <is>
          <t>Proceeds from warrants exerci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5" t="n">
        <v>475000</v>
      </c>
      <c r="AB66" s="5" t="n">
        <v>625001</v>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row>
    <row r="67">
      <c r="A67" s="4" t="inlineStr">
        <is>
          <t>Mr. Nathanielsz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row>
    <row r="69">
      <c r="A69" s="4" t="inlineStr">
        <is>
          <t>Share based compen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6" t="n">
        <v>8299</v>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row>
    <row r="70">
      <c r="A70" s="4" t="inlineStr">
        <is>
          <t>Adjustments to additional paid in capital stock issued issuance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6" t="n">
        <v>177840</v>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row>
    <row r="71">
      <c r="A71" s="4" t="inlineStr">
        <is>
          <t>Chief Executive Offic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row>
    <row r="73">
      <c r="A73" s="4" t="inlineStr">
        <is>
          <t>Restricted stock units,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9" t="n">
        <v>0.078</v>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row>
    <row r="74">
      <c r="A74" s="4" t="inlineStr">
        <is>
          <t>Chief Scientific Office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row>
    <row r="76">
      <c r="A76" s="4" t="inlineStr">
        <is>
          <t>Restricted stock units,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9" t="n">
        <v>0.039</v>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row>
    <row r="77">
      <c r="A77" s="4" t="inlineStr">
        <is>
          <t>Legal Servic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row>
    <row r="79">
      <c r="A79" s="4" t="inlineStr">
        <is>
          <t>Shares issued price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30</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row>
    <row r="80">
      <c r="A80" s="4" t="inlineStr">
        <is>
          <t>Stock issued during period shares for servic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6" t="n">
        <v>667</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row>
    <row r="81">
      <c r="A81" s="4" t="inlineStr">
        <is>
          <t>Stock issued during period value servic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20000</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row>
    <row r="82">
      <c r="A82" s="4" t="inlineStr">
        <is>
          <t>Share based compens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6" t="n">
        <v>20000</v>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row>
    <row r="83">
      <c r="A83" s="4" t="inlineStr">
        <is>
          <t>Consultant Services [Member] | Consulta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row>
    <row r="85">
      <c r="A85" s="4" t="inlineStr">
        <is>
          <t>Shares issued price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20</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row>
    <row r="86">
      <c r="A86" s="4" t="inlineStr">
        <is>
          <t>Stock issued during period shares for servic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2274</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row>
    <row r="87">
      <c r="A87" s="4" t="inlineStr">
        <is>
          <t>Stock issued during period value servic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45030</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row>
    <row r="88">
      <c r="A88" s="4" t="inlineStr">
        <is>
          <t>Share based compens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6" t="n">
        <v>45030</v>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row>
    <row r="89">
      <c r="A89" s="4" t="inlineStr">
        <is>
          <t>Consultant Services [Member] | Consultant On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row>
    <row r="91">
      <c r="A91" s="4" t="inlineStr">
        <is>
          <t>Shares issued price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20</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row>
    <row r="92">
      <c r="A92" s="4" t="inlineStr">
        <is>
          <t>Stock issued during period shares for service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1148</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row>
    <row r="93">
      <c r="A93" s="4" t="inlineStr">
        <is>
          <t>Stock issued during period value servic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24000</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row>
    <row r="94">
      <c r="A94" s="4" t="inlineStr">
        <is>
          <t>Share based compens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6" t="n">
        <v>24000</v>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row>
    <row r="95">
      <c r="A95" s="4" t="inlineStr">
        <is>
          <t>Consultant Services [Member] | Consultant Two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row>
    <row r="97">
      <c r="A97" s="4" t="inlineStr">
        <is>
          <t>Shares issued price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14" t="n">
        <v>12.2</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row>
    <row r="98">
      <c r="A98" s="4" t="inlineStr">
        <is>
          <t>Stock issued during period shares for servic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3834</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row>
    <row r="99">
      <c r="A99" s="4" t="inlineStr">
        <is>
          <t>Stock issued during period value servic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5" t="n">
        <v>46771</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row>
    <row r="100">
      <c r="A100" s="4" t="inlineStr">
        <is>
          <t>Share based compens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5" t="n">
        <v>46771</v>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row>
    <row r="101">
      <c r="A101" s="4" t="inlineStr">
        <is>
          <t>Consultant Services [Member] | Consultant Thre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row>
    <row r="103">
      <c r="A103" s="4" t="inlineStr">
        <is>
          <t>Shares issued price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7" t="n">
        <v>3.7</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7" t="n">
        <v>3.7</v>
      </c>
      <c r="AA103" s="8" t="n">
        <v>0.135</v>
      </c>
      <c r="AB103" s="7" t="n">
        <v>3.7</v>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row>
    <row r="104">
      <c r="A104" s="4" t="inlineStr">
        <is>
          <t>Stock issued during period shares for services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12271</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6" t="n">
        <v>608423</v>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row>
    <row r="105">
      <c r="A105" s="4" t="inlineStr">
        <is>
          <t>Stock issued during period value servic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45403</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5" t="n">
        <v>82137</v>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row>
    <row r="106">
      <c r="A106" s="4" t="inlineStr">
        <is>
          <t>Share based compens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6" t="n">
        <v>82137</v>
      </c>
      <c r="AB106" s="5" t="n">
        <v>45403</v>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row>
    <row r="107">
      <c r="A107" s="4" t="inlineStr">
        <is>
          <t>Stock issued during period shares employee benefit plan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12271</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row>
    <row r="108">
      <c r="A108" s="4" t="inlineStr">
        <is>
          <t>Gain Loss On Extinguishment of Deb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row>
    <row r="110">
      <c r="A110" s="4" t="inlineStr">
        <is>
          <t>Gain (loss) on extinguishment of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5" t="n">
        <v>17551</v>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row>
    <row r="111">
      <c r="A111" s="4" t="inlineStr">
        <is>
          <t>Subsequent Ev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row>
    <row r="113">
      <c r="A113" s="4" t="inlineStr">
        <is>
          <t>Stock issued during period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6" t="n">
        <v>4898307</v>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row>
    <row r="114">
      <c r="A114" s="4" t="inlineStr">
        <is>
          <t>Average contractual conversion prices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7" t="n">
        <v>0.02</v>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row>
    <row r="115">
      <c r="A115" s="4" t="inlineStr">
        <is>
          <t>Debt instrument face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5" t="n">
        <v>98954</v>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row>
    <row r="116">
      <c r="A116" s="4" t="inlineStr">
        <is>
          <t>Accrued interes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6" t="n">
        <v>7071</v>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row>
    <row r="117">
      <c r="A117" s="4" t="inlineStr">
        <is>
          <t>Conversion fe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5" t="n">
        <v>1277</v>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row>
    <row r="118">
      <c r="A118" s="4" t="inlineStr">
        <is>
          <t>Subsequent Event [Member] | Consultant Services [Member] | Consultant Thre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row>
    <row r="120">
      <c r="A120" s="4" t="inlineStr">
        <is>
          <t>Stock issued during period shares employee benefit plan | shares</t>
        </is>
      </c>
      <c r="B120" s="6" t="n">
        <v>608423</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row>
    <row r="121">
      <c r="A121" s="4" t="inlineStr">
        <is>
          <t>Convertible Deb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row>
    <row r="123">
      <c r="A123" s="4" t="inlineStr">
        <is>
          <t>Stock issued during period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6" t="n">
        <v>5061180</v>
      </c>
      <c r="AB123" s="6" t="n">
        <v>96960</v>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row>
    <row r="124">
      <c r="A124" s="4" t="inlineStr">
        <is>
          <t>Proceeds from issuance of common st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5" t="n">
        <v>1387723</v>
      </c>
      <c r="AB124" s="5" t="n">
        <v>657125</v>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row>
    <row r="125">
      <c r="A125" s="4" t="inlineStr">
        <is>
          <t>Warrants exercised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7326</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6" t="n">
        <v>7326</v>
      </c>
      <c r="AA125" s="6" t="n">
        <v>807230</v>
      </c>
      <c r="AB125" s="6" t="n">
        <v>7326</v>
      </c>
      <c r="AC125" s="4" t="inlineStr">
        <is>
          <t xml:space="preserve"> </t>
        </is>
      </c>
      <c r="AD125" s="4" t="inlineStr">
        <is>
          <t xml:space="preserve"> </t>
        </is>
      </c>
      <c r="AE125" s="4" t="inlineStr">
        <is>
          <t xml:space="preserve"> </t>
        </is>
      </c>
      <c r="AF125" s="6" t="n">
        <v>807230</v>
      </c>
      <c r="AG125" s="4" t="inlineStr">
        <is>
          <t xml:space="preserve"> </t>
        </is>
      </c>
      <c r="AH125" s="4" t="inlineStr">
        <is>
          <t xml:space="preserve"> </t>
        </is>
      </c>
      <c r="AI125" s="4" t="inlineStr">
        <is>
          <t xml:space="preserve"> </t>
        </is>
      </c>
      <c r="AJ125" s="4" t="inlineStr">
        <is>
          <t xml:space="preserve"> </t>
        </is>
      </c>
      <c r="AK125" s="6" t="n">
        <v>7326</v>
      </c>
      <c r="AL125" s="6" t="n">
        <v>7326</v>
      </c>
      <c r="AM125" s="4" t="inlineStr">
        <is>
          <t xml:space="preserve"> </t>
        </is>
      </c>
      <c r="AN125" s="4" t="inlineStr">
        <is>
          <t xml:space="preserve"> </t>
        </is>
      </c>
      <c r="AO125" s="4" t="inlineStr">
        <is>
          <t xml:space="preserve"> </t>
        </is>
      </c>
    </row>
    <row r="126">
      <c r="A126" s="4" t="inlineStr">
        <is>
          <t>Average contractual conversion prices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7" t="n">
        <v>0.17</v>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row>
    <row r="127">
      <c r="A127" s="4" t="inlineStr">
        <is>
          <t>Debt instrument face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599148</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5" t="n">
        <v>599148</v>
      </c>
      <c r="AA127" s="5" t="n">
        <v>935699</v>
      </c>
      <c r="AB127" s="5" t="n">
        <v>599148</v>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row>
    <row r="128">
      <c r="A128" s="4" t="inlineStr">
        <is>
          <t>Accrued interes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36154</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6" t="n">
        <v>36154</v>
      </c>
      <c r="AA128" s="6" t="n">
        <v>80586</v>
      </c>
      <c r="AB128" s="6" t="n">
        <v>36154</v>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row>
    <row r="129">
      <c r="A129" s="4" t="inlineStr">
        <is>
          <t>Conversion fe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5" t="n">
        <v>2250</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5" t="n">
        <v>2250</v>
      </c>
      <c r="AA129" s="6" t="n">
        <v>1838</v>
      </c>
      <c r="AB129" s="6" t="n">
        <v>2250</v>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row>
    <row r="130">
      <c r="A130" s="4" t="inlineStr">
        <is>
          <t>Proceeds from issuance of shares under stock optio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6" t="n">
        <v>19572</v>
      </c>
      <c r="AB130" s="5" t="n">
        <v>19572</v>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row>
    <row r="131">
      <c r="A131" s="4" t="inlineStr">
        <is>
          <t>Debt instrument fair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5" t="n">
        <v>556272</v>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row>
    <row r="132">
      <c r="A132" s="4" t="inlineStr">
        <is>
          <t>Convertible Debt [Member] | Measurement Input, Expected Term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row>
    <row r="134">
      <c r="A134" s="4" t="inlineStr">
        <is>
          <t>Maturity ter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3 days</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row>
    <row r="135">
      <c r="A135" s="4" t="inlineStr">
        <is>
          <t>Convertible Debt [Member] | Measurement Input, Risk Free Interest Rate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row>
    <row r="137">
      <c r="A137" s="4" t="inlineStr">
        <is>
          <t>Volatil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11" t="n">
        <v>1.28</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11" t="n">
        <v>1.28</v>
      </c>
      <c r="AA137" s="11" t="n">
        <v>5.24</v>
      </c>
      <c r="AB137" s="11" t="n">
        <v>1.28</v>
      </c>
      <c r="AC137" s="4" t="inlineStr">
        <is>
          <t xml:space="preserve"> </t>
        </is>
      </c>
      <c r="AD137" s="4" t="inlineStr">
        <is>
          <t xml:space="preserve"> </t>
        </is>
      </c>
      <c r="AE137" s="4" t="inlineStr">
        <is>
          <t xml:space="preserve"> </t>
        </is>
      </c>
      <c r="AF137" s="11" t="n">
        <v>5.24</v>
      </c>
      <c r="AG137" s="4" t="inlineStr">
        <is>
          <t xml:space="preserve"> </t>
        </is>
      </c>
      <c r="AH137" s="4" t="inlineStr">
        <is>
          <t xml:space="preserve"> </t>
        </is>
      </c>
      <c r="AI137" s="4" t="inlineStr">
        <is>
          <t xml:space="preserve"> </t>
        </is>
      </c>
      <c r="AJ137" s="4" t="inlineStr">
        <is>
          <t xml:space="preserve"> </t>
        </is>
      </c>
      <c r="AK137" s="4" t="inlineStr">
        <is>
          <t xml:space="preserve"> </t>
        </is>
      </c>
      <c r="AL137" s="11" t="n">
        <v>1.28</v>
      </c>
      <c r="AM137" s="4" t="inlineStr">
        <is>
          <t xml:space="preserve"> </t>
        </is>
      </c>
      <c r="AN137" s="4" t="inlineStr">
        <is>
          <t xml:space="preserve"> </t>
        </is>
      </c>
      <c r="AO137" s="4" t="inlineStr">
        <is>
          <t xml:space="preserve"> </t>
        </is>
      </c>
    </row>
    <row r="138">
      <c r="A138" s="4" t="inlineStr">
        <is>
          <t>Convertible Debt [Member] | Measurement Input, Price Volatility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row>
    <row r="139">
      <c r="A139" s="3" t="inlineStr">
        <is>
          <t>Class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row>
    <row r="140">
      <c r="A140" s="4" t="inlineStr">
        <is>
          <t>Volatil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6" t="n">
        <v>228</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6" t="n">
        <v>228</v>
      </c>
      <c r="AA140" s="11" t="n">
        <v>334.56</v>
      </c>
      <c r="AB140" s="6" t="n">
        <v>228</v>
      </c>
      <c r="AC140" s="4" t="inlineStr">
        <is>
          <t xml:space="preserve"> </t>
        </is>
      </c>
      <c r="AD140" s="4" t="inlineStr">
        <is>
          <t xml:space="preserve"> </t>
        </is>
      </c>
      <c r="AE140" s="4" t="inlineStr">
        <is>
          <t xml:space="preserve"> </t>
        </is>
      </c>
      <c r="AF140" s="11" t="n">
        <v>334.56</v>
      </c>
      <c r="AG140" s="4" t="inlineStr">
        <is>
          <t xml:space="preserve"> </t>
        </is>
      </c>
      <c r="AH140" s="4" t="inlineStr">
        <is>
          <t xml:space="preserve"> </t>
        </is>
      </c>
      <c r="AI140" s="4" t="inlineStr">
        <is>
          <t xml:space="preserve"> </t>
        </is>
      </c>
      <c r="AJ140" s="4" t="inlineStr">
        <is>
          <t xml:space="preserve"> </t>
        </is>
      </c>
      <c r="AK140" s="4" t="inlineStr">
        <is>
          <t xml:space="preserve"> </t>
        </is>
      </c>
      <c r="AL140" s="6" t="n">
        <v>228</v>
      </c>
      <c r="AM140" s="4" t="inlineStr">
        <is>
          <t xml:space="preserve"> </t>
        </is>
      </c>
      <c r="AN140" s="4" t="inlineStr">
        <is>
          <t xml:space="preserve"> </t>
        </is>
      </c>
      <c r="AO140" s="4" t="inlineStr">
        <is>
          <t xml:space="preserve"> </t>
        </is>
      </c>
    </row>
    <row r="141">
      <c r="A141" s="4" t="inlineStr">
        <is>
          <t>Convertible Debt [Member] | Subsequent Even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row>
    <row r="143">
      <c r="A143" s="4" t="inlineStr">
        <is>
          <t>Warrants exercised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6" t="n">
        <v>807230</v>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row>
    <row r="144">
      <c r="A144" s="4" t="inlineStr">
        <is>
          <t>Common Stock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row>
    <row r="145">
      <c r="A145" s="3" t="inlineStr">
        <is>
          <t>Class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row>
    <row r="146">
      <c r="A146" s="4" t="inlineStr">
        <is>
          <t>Stock issued during period,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5" t="n">
        <v>14</v>
      </c>
      <c r="AB146" s="5" t="n">
        <v>26</v>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row>
    <row r="147">
      <c r="A147" s="4" t="inlineStr">
        <is>
          <t>Shares issued price per share | $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5" t="n">
        <v>2</v>
      </c>
      <c r="K147" s="4" t="inlineStr">
        <is>
          <t xml:space="preserve"> </t>
        </is>
      </c>
      <c r="L147" s="5" t="n">
        <v>10</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5" t="n">
        <v>10</v>
      </c>
      <c r="AA147" s="4" t="inlineStr">
        <is>
          <t xml:space="preserve"> </t>
        </is>
      </c>
      <c r="AB147" s="5" t="n">
        <v>10</v>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row>
    <row r="148">
      <c r="A148" s="4" t="inlineStr">
        <is>
          <t>Stock issued during period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14337</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6" t="n">
        <v>25663</v>
      </c>
      <c r="AA148" s="6" t="n">
        <v>14337</v>
      </c>
      <c r="AB148" s="6" t="n">
        <v>25663</v>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row>
    <row r="149">
      <c r="A149" s="4" t="inlineStr">
        <is>
          <t>Warrants exercised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6" t="n">
        <v>16</v>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6" t="n">
        <v>16</v>
      </c>
      <c r="AA149" s="4" t="inlineStr">
        <is>
          <t xml:space="preserve"> </t>
        </is>
      </c>
      <c r="AB149" s="6" t="n">
        <v>16</v>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6" t="n">
        <v>16</v>
      </c>
      <c r="AM149" s="4" t="inlineStr">
        <is>
          <t xml:space="preserve"> </t>
        </is>
      </c>
      <c r="AN149" s="4" t="inlineStr">
        <is>
          <t xml:space="preserve"> </t>
        </is>
      </c>
      <c r="AO149" s="4" t="inlineStr">
        <is>
          <t xml:space="preserve"> </t>
        </is>
      </c>
    </row>
    <row r="150">
      <c r="A150" s="4" t="inlineStr">
        <is>
          <t>Gain (loss) on extinguishment of deb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row>
    <row r="151">
      <c r="A151" s="4" t="inlineStr">
        <is>
          <t>Stock issued during period shares for services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6" t="n">
        <v>79412</v>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row>
    <row r="152">
      <c r="A152" s="4" t="inlineStr">
        <is>
          <t>Stock issued during period value servic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5" t="n">
        <v>79</v>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row>
    <row r="153">
      <c r="A153" s="4" t="inlineStr">
        <is>
          <t>Issuance of common stock for exercise of warrants | shares</t>
        </is>
      </c>
      <c r="B153" s="4" t="inlineStr">
        <is>
          <t xml:space="preserve"> </t>
        </is>
      </c>
      <c r="C153" s="6" t="n">
        <v>4</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6" t="n">
        <v>12</v>
      </c>
      <c r="AB153" s="6" t="n">
        <v>16</v>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row>
    <row r="154">
      <c r="A154" s="4" t="inlineStr">
        <is>
          <t>Warrants aggregate pric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row>
    <row r="155">
      <c r="A155" s="4" t="inlineStr">
        <is>
          <t>Common Stock [Member] | Series A Warrant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row>
    <row r="156">
      <c r="A156" s="3" t="inlineStr">
        <is>
          <t>Class of Stock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row>
    <row r="157">
      <c r="A157" s="4" t="inlineStr">
        <is>
          <t>Warrants exercised |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6" t="n">
        <v>206000</v>
      </c>
      <c r="AB157" s="4" t="inlineStr">
        <is>
          <t xml:space="preserve"> </t>
        </is>
      </c>
      <c r="AC157" s="4" t="inlineStr">
        <is>
          <t xml:space="preserve"> </t>
        </is>
      </c>
      <c r="AD157" s="4" t="inlineStr">
        <is>
          <t xml:space="preserve"> </t>
        </is>
      </c>
      <c r="AE157" s="4" t="inlineStr">
        <is>
          <t xml:space="preserve"> </t>
        </is>
      </c>
      <c r="AF157" s="6" t="n">
        <v>206000</v>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row>
    <row r="158">
      <c r="A158" s="4" t="inlineStr">
        <is>
          <t>Common Stock [Member] | Series B Warrant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row>
    <row r="159">
      <c r="A159" s="3" t="inlineStr">
        <is>
          <t>Class of Stock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row>
    <row r="160">
      <c r="A160" s="4" t="inlineStr">
        <is>
          <t>Stock issued during period, valu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5" t="n">
        <v>40000</v>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row>
    <row r="161">
      <c r="A161" s="4" t="inlineStr">
        <is>
          <t>Stock issued during period |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6" t="n">
        <v>12</v>
      </c>
      <c r="AB161" s="6" t="n">
        <v>16</v>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row>
    <row r="162">
      <c r="A162" s="4" t="inlineStr">
        <is>
          <t>Common Stock [Member] | Consultant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row>
    <row r="163">
      <c r="A163" s="3" t="inlineStr">
        <is>
          <t>Class of Stock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row>
    <row r="164">
      <c r="A164" s="4" t="inlineStr">
        <is>
          <t>Shares issued price per share | $ / shares</t>
        </is>
      </c>
      <c r="B164" s="4" t="inlineStr">
        <is>
          <t xml:space="preserve"> </t>
        </is>
      </c>
      <c r="C164" s="4" t="inlineStr">
        <is>
          <t xml:space="preserve"> </t>
        </is>
      </c>
      <c r="D164" s="7" t="n">
        <v>0.07000000000000001</v>
      </c>
      <c r="E164" s="7" t="n">
        <v>0.07000000000000001</v>
      </c>
      <c r="F164" s="4" t="inlineStr">
        <is>
          <t xml:space="preserve"> </t>
        </is>
      </c>
      <c r="G164" s="4" t="inlineStr">
        <is>
          <t xml:space="preserve"> </t>
        </is>
      </c>
      <c r="H164" s="7" t="n">
        <v>0.9</v>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row>
    <row r="165">
      <c r="A165" s="4" t="inlineStr">
        <is>
          <t>Stock issued during period shares for services | shares</t>
        </is>
      </c>
      <c r="B165" s="4" t="inlineStr">
        <is>
          <t xml:space="preserve"> </t>
        </is>
      </c>
      <c r="C165" s="4" t="inlineStr">
        <is>
          <t xml:space="preserve"> </t>
        </is>
      </c>
      <c r="D165" s="6" t="n">
        <v>73301</v>
      </c>
      <c r="E165" s="6" t="n">
        <v>73301</v>
      </c>
      <c r="F165" s="4" t="inlineStr">
        <is>
          <t xml:space="preserve"> </t>
        </is>
      </c>
      <c r="G165" s="4" t="inlineStr">
        <is>
          <t xml:space="preserve"> </t>
        </is>
      </c>
      <c r="H165" s="6" t="n">
        <v>6111</v>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row>
    <row r="166">
      <c r="A166" s="4" t="inlineStr">
        <is>
          <t>Stock issued during period value services</t>
        </is>
      </c>
      <c r="B166" s="4" t="inlineStr">
        <is>
          <t xml:space="preserve"> </t>
        </is>
      </c>
      <c r="C166" s="4" t="inlineStr">
        <is>
          <t xml:space="preserve"> </t>
        </is>
      </c>
      <c r="D166" s="4" t="inlineStr">
        <is>
          <t xml:space="preserve"> </t>
        </is>
      </c>
      <c r="E166" s="5" t="n">
        <v>51311</v>
      </c>
      <c r="F166" s="4" t="inlineStr">
        <is>
          <t xml:space="preserve"> </t>
        </is>
      </c>
      <c r="G166" s="4" t="inlineStr">
        <is>
          <t xml:space="preserve"> </t>
        </is>
      </c>
      <c r="H166" s="5" t="n">
        <v>5500</v>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row>
    <row r="167">
      <c r="A167" s="4" t="inlineStr">
        <is>
          <t>Share based compensa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5" t="n">
        <v>51311</v>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row>
    <row r="168">
      <c r="A168" s="4" t="inlineStr">
        <is>
          <t>Common Stock [Member] | Legal Services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row>
    <row r="169">
      <c r="A169" s="3" t="inlineStr">
        <is>
          <t>Class of Stock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row>
    <row r="170">
      <c r="A170" s="4" t="inlineStr">
        <is>
          <t>Shares issued price per share | $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5" t="n">
        <v>50</v>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row>
    <row r="171">
      <c r="A171" s="4" t="inlineStr">
        <is>
          <t>Stock issued during period shares for services |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6" t="n">
        <v>167</v>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row>
    <row r="172">
      <c r="A172" s="4" t="inlineStr">
        <is>
          <t>Stock issued during period value servic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5" t="n">
        <v>7883</v>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row>
    <row r="173">
      <c r="A173" s="4" t="inlineStr">
        <is>
          <t>Share based compensatio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5" t="n">
        <v>7883</v>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row>
    <row r="174">
      <c r="A174" s="4" t="inlineStr">
        <is>
          <t>Common Stock [Member] | Consultant Service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row>
    <row r="175">
      <c r="A175" s="3" t="inlineStr">
        <is>
          <t>Class of Stock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row>
    <row r="176">
      <c r="A176" s="4" t="inlineStr">
        <is>
          <t>Shares issued price per share | $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5" t="n">
        <v>40</v>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row>
    <row r="177">
      <c r="A177" s="4" t="inlineStr">
        <is>
          <t>Stock issued during period shares for services |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6" t="n">
        <v>2820</v>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row>
    <row r="178">
      <c r="A178" s="4" t="inlineStr">
        <is>
          <t>Stock issued during period value servic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5" t="n">
        <v>104611</v>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row>
    <row r="179">
      <c r="A179" s="4" t="inlineStr">
        <is>
          <t>Share based compensation</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6" t="n">
        <v>104611</v>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row>
    <row r="180">
      <c r="A180" s="4" t="inlineStr">
        <is>
          <t>Stock issued during period shares employee benefit plan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6" t="n">
        <v>1148326</v>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row>
    <row r="181">
      <c r="A181" s="4" t="inlineStr">
        <is>
          <t>Common Stock [Member] | Bonus Payable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row>
    <row r="182">
      <c r="A182" s="3" t="inlineStr">
        <is>
          <t>Class of Stock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row>
    <row r="183">
      <c r="A183" s="4" t="inlineStr">
        <is>
          <t>Shares issued price per share | $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5" t="n">
        <v>30</v>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row>
    <row r="184">
      <c r="A184" s="4" t="inlineStr">
        <is>
          <t>Stock issued during period shares for services |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6" t="n">
        <v>2800</v>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row>
    <row r="185">
      <c r="A185" s="4" t="inlineStr">
        <is>
          <t>Bonus payabl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5" t="n">
        <v>84000</v>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5" t="n">
        <v>84000</v>
      </c>
      <c r="AA185" s="4" t="inlineStr">
        <is>
          <t xml:space="preserve"> </t>
        </is>
      </c>
      <c r="AB185" s="6" t="n">
        <v>84000</v>
      </c>
      <c r="AC185" s="5" t="n">
        <v>84000</v>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row>
    <row r="186">
      <c r="A186" s="4" t="inlineStr">
        <is>
          <t>Stock issued during period value servic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5" t="n">
        <v>87920</v>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row>
    <row r="187">
      <c r="A187" s="4" t="inlineStr">
        <is>
          <t>Share based compensation</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6" t="n">
        <v>3920</v>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row>
    <row r="188">
      <c r="A188" s="4" t="inlineStr">
        <is>
          <t>Series B Warrants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row>
    <row r="189">
      <c r="A189" s="3" t="inlineStr">
        <is>
          <t>Class of Stock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row>
    <row r="190">
      <c r="A190" s="4" t="inlineStr">
        <is>
          <t>Offer from Series B warrants</t>
        </is>
      </c>
      <c r="B190" s="4" t="inlineStr">
        <is>
          <t xml:space="preserve"> </t>
        </is>
      </c>
      <c r="C190" s="5" t="n">
        <v>250</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row>
    <row r="191">
      <c r="A191" s="4" t="inlineStr">
        <is>
          <t>Warrant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row>
    <row r="192">
      <c r="A192" s="3" t="inlineStr">
        <is>
          <t>Class of Stock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row>
    <row r="193">
      <c r="A193" s="4" t="inlineStr">
        <is>
          <t>Warrants exercised |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6" t="n">
        <v>1000</v>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row>
    <row r="194">
      <c r="A194" s="4" t="inlineStr">
        <is>
          <t>Deemed dividen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6" t="n">
        <v>142575</v>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row>
    <row r="195">
      <c r="A195" s="4" t="inlineStr">
        <is>
          <t>Warrants aggregate price</t>
        </is>
      </c>
      <c r="B195" s="4" t="inlineStr">
        <is>
          <t xml:space="preserve"> </t>
        </is>
      </c>
      <c r="C195" s="5" t="n">
        <v>150000</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row>
    <row r="196">
      <c r="A196" s="4" t="inlineStr">
        <is>
          <t>Common stock per share | $ /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5" t="n">
        <v>10</v>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row>
    <row r="197">
      <c r="A197" s="4" t="inlineStr">
        <is>
          <t>Warrants expiration dat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Aug. 16,  2025</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row>
    <row r="198">
      <c r="A198" s="4" t="inlineStr">
        <is>
          <t>Fair market value of warrant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5" t="n">
        <v>2408</v>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row>
    <row r="199">
      <c r="A199" s="4" t="inlineStr">
        <is>
          <t>Stock valuation price per share | $ /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7" t="n">
        <v>2.6</v>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row>
    <row r="200">
      <c r="A200" s="4" t="inlineStr">
        <is>
          <t>Warrant exercise price | $ /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5" t="n">
        <v>10</v>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row>
    <row r="201">
      <c r="A201" s="4" t="inlineStr">
        <is>
          <t>Share based compensation expens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6" t="n">
        <v>2408</v>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row>
    <row r="202">
      <c r="A202" s="4" t="inlineStr">
        <is>
          <t>Warrant [Member] | Measurement Input, Expected Dividend Rate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row>
    <row r="203">
      <c r="A203" s="3" t="inlineStr">
        <is>
          <t>Class of Stock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row>
    <row r="204">
      <c r="A204" s="4" t="inlineStr">
        <is>
          <t>Volatility</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6" t="n">
        <v>0</v>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row>
    <row r="205">
      <c r="A205" s="4" t="inlineStr">
        <is>
          <t>Warrant [Member] | Measurement Input, Expected Term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row>
    <row r="206">
      <c r="A206" s="3" t="inlineStr">
        <is>
          <t>Class of Stock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row>
    <row r="207">
      <c r="A207" s="4" t="inlineStr">
        <is>
          <t>Maturity term</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3 years</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row>
    <row r="208">
      <c r="A208" s="4" t="inlineStr">
        <is>
          <t>Warrant [Member] | Measurement Input, Risk Free Interest Rate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row>
    <row r="209">
      <c r="A209" s="3" t="inlineStr">
        <is>
          <t>Class of Stock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row>
    <row r="210">
      <c r="A210" s="4" t="inlineStr">
        <is>
          <t>Volatility</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11" t="n">
        <v>3.19</v>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row>
    <row r="211">
      <c r="A211" s="4" t="inlineStr">
        <is>
          <t>Warrant [Member] | Measurement Input, Price Volatility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row>
    <row r="212">
      <c r="A212" s="3" t="inlineStr">
        <is>
          <t>Class of Stock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row>
    <row r="213">
      <c r="A213" s="4" t="inlineStr">
        <is>
          <t>Volatility</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6" t="n">
        <v>236</v>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row>
    <row r="214">
      <c r="A214" s="4" t="inlineStr">
        <is>
          <t>Warrant [Member] | Affiliated Entity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row>
    <row r="215">
      <c r="A215" s="3" t="inlineStr">
        <is>
          <t>Class of Stock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row>
    <row r="216">
      <c r="A216" s="4" t="inlineStr">
        <is>
          <t>Warrants exercised | shar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6" t="n">
        <v>2305</v>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row>
    <row r="217">
      <c r="A217" s="4" t="inlineStr">
        <is>
          <t>Common stock per share | $ / shar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5" t="n">
        <v>10</v>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row>
    <row r="218">
      <c r="A218" s="4" t="inlineStr">
        <is>
          <t>Fair market value of warrant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5" t="n">
        <v>5551</v>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row>
    <row r="219">
      <c r="A219" s="4" t="inlineStr">
        <is>
          <t>Stock valuation price per share | $ / shar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7" t="n">
        <v>2.6</v>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row>
    <row r="220">
      <c r="A220" s="4" t="inlineStr">
        <is>
          <t>Warrant exercise price | $ / shar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5" t="n">
        <v>10</v>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row>
    <row r="221">
      <c r="A221" s="4" t="inlineStr">
        <is>
          <t>Warrants outstanding payabl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5" t="n">
        <v>23050</v>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row>
    <row r="222">
      <c r="A222" s="4" t="inlineStr">
        <is>
          <t>Gains losses on extinguishment of deb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6" t="n">
        <v>17499</v>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row>
    <row r="223">
      <c r="A223" s="4" t="inlineStr">
        <is>
          <t>Warrant [Member] | Affiliated Entity [Member] | Measurement Input, Expected Dividend Rate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row>
    <row r="224">
      <c r="A224" s="3" t="inlineStr">
        <is>
          <t>Class of Stock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row>
    <row r="225">
      <c r="A225" s="4" t="inlineStr">
        <is>
          <t>Volatility</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6" t="n">
        <v>0</v>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row>
    <row r="226">
      <c r="A226" s="4" t="inlineStr">
        <is>
          <t>Warrant [Member] | Affiliated Entity [Member] | Measurement Input, Expected Term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row>
    <row r="227">
      <c r="A227" s="3" t="inlineStr">
        <is>
          <t>Class of Stock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row>
    <row r="228">
      <c r="A228" s="4" t="inlineStr">
        <is>
          <t>Maturity term</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3 years</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row>
    <row r="229">
      <c r="A229" s="4" t="inlineStr">
        <is>
          <t>Warrant [Member] | Affiliated Entity [Member] | Measurement Input, Risk Free Interest Rate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row>
    <row r="230">
      <c r="A230" s="3" t="inlineStr">
        <is>
          <t>Class of Stock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row>
    <row r="231">
      <c r="A231" s="4" t="inlineStr">
        <is>
          <t>Volatility</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11" t="n">
        <v>3.19</v>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row>
    <row r="232">
      <c r="A232" s="4" t="inlineStr">
        <is>
          <t>Warrant [Member] | Affiliated Entity [Member] | Measurement Input, Price Volatility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row>
    <row r="233">
      <c r="A233" s="3" t="inlineStr">
        <is>
          <t>Class of Stock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row>
    <row r="234">
      <c r="A234" s="4" t="inlineStr">
        <is>
          <t>Volatility</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6" t="n">
        <v>236</v>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row>
    <row r="235">
      <c r="A235" s="4" t="inlineStr">
        <is>
          <t>Restricted Stock Units (RSUs)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row>
    <row r="236">
      <c r="A236" s="3" t="inlineStr">
        <is>
          <t>Class of Stock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row>
    <row r="237">
      <c r="A237" s="4" t="inlineStr">
        <is>
          <t>Restricted stock units, shares | shar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9" t="n">
        <v>0.117</v>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row>
    <row r="238">
      <c r="A238" s="4" t="inlineStr">
        <is>
          <t>Restricted stock units, value | $ / share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5" t="n">
        <v>4250000</v>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row>
    <row r="239">
      <c r="A239" s="4" t="inlineStr">
        <is>
          <t>Fair value granted, shar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5" t="n">
        <v>497240</v>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row>
    <row r="240">
      <c r="A240" s="4" t="inlineStr">
        <is>
          <t>Unrecognized restricted stock units expens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6" t="n">
        <v>248620</v>
      </c>
      <c r="AB240" s="6" t="n">
        <v>248620</v>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row>
    <row r="241">
      <c r="A241" s="4" t="inlineStr">
        <is>
          <t>Restricted stock units not yet vested, shar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5" t="n">
        <v>248620</v>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5" t="n">
        <v>248620</v>
      </c>
      <c r="AA241" s="5" t="n">
        <v>248620</v>
      </c>
      <c r="AB241" s="5" t="n">
        <v>248620</v>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row>
    <row r="242">
      <c r="A242" s="4" t="inlineStr">
        <is>
          <t>Unvested Restricted Stock Units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row>
    <row r="243">
      <c r="A243" s="3" t="inlineStr">
        <is>
          <t>Class of Stock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row>
    <row r="244">
      <c r="A244" s="4" t="inlineStr">
        <is>
          <t>Unvested restricted stock units | shar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11" t="n">
        <v>0.06</v>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11" t="n">
        <v>0.06</v>
      </c>
      <c r="AA244" s="11" t="n">
        <v>0.06</v>
      </c>
      <c r="AB244" s="11" t="n">
        <v>0.06</v>
      </c>
      <c r="AC244" s="4" t="inlineStr">
        <is>
          <t xml:space="preserve"> </t>
        </is>
      </c>
      <c r="AD244" s="4" t="inlineStr">
        <is>
          <t xml:space="preserve"> </t>
        </is>
      </c>
      <c r="AE244" s="4" t="inlineStr">
        <is>
          <t xml:space="preserve"> </t>
        </is>
      </c>
      <c r="AF244" s="11" t="n">
        <v>0.06</v>
      </c>
      <c r="AG244" s="4" t="inlineStr">
        <is>
          <t xml:space="preserve"> </t>
        </is>
      </c>
      <c r="AH244" s="4" t="inlineStr">
        <is>
          <t xml:space="preserve"> </t>
        </is>
      </c>
      <c r="AI244" s="4" t="inlineStr">
        <is>
          <t xml:space="preserve"> </t>
        </is>
      </c>
      <c r="AJ244" s="4" t="inlineStr">
        <is>
          <t xml:space="preserve"> </t>
        </is>
      </c>
      <c r="AK244" s="4" t="inlineStr">
        <is>
          <t xml:space="preserve"> </t>
        </is>
      </c>
      <c r="AL244" s="11" t="n">
        <v>0.06</v>
      </c>
      <c r="AM244" s="4" t="inlineStr">
        <is>
          <t xml:space="preserve"> </t>
        </is>
      </c>
      <c r="AN244" s="4" t="inlineStr">
        <is>
          <t xml:space="preserve"> </t>
        </is>
      </c>
      <c r="AO244" s="4" t="inlineStr">
        <is>
          <t xml:space="preserve"> </t>
        </is>
      </c>
    </row>
    <row r="245">
      <c r="A245" s="4" t="inlineStr">
        <is>
          <t>Maximum [Member] | Convertible Debt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row>
    <row r="246">
      <c r="A246" s="3" t="inlineStr">
        <is>
          <t>Class of Stock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row>
    <row r="247">
      <c r="A247" s="4" t="inlineStr">
        <is>
          <t>Average contractual conversion prices | $ / share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5" t="n">
        <v>40</v>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5" t="n">
        <v>40</v>
      </c>
      <c r="AA247" s="4" t="inlineStr">
        <is>
          <t xml:space="preserve"> </t>
        </is>
      </c>
      <c r="AB247" s="5" t="n">
        <v>40</v>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row>
    <row r="248">
      <c r="A248" s="4" t="inlineStr">
        <is>
          <t>Maximum [Member] | Convertible Debt [Member] | Measurement Input, Expected Term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row>
    <row r="249">
      <c r="A249" s="3" t="inlineStr">
        <is>
          <t>Class of Stock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row>
    <row r="250">
      <c r="A250" s="4" t="inlineStr">
        <is>
          <t>Maturity term</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8 months 23 days</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row>
    <row r="251">
      <c r="A251" s="4" t="inlineStr">
        <is>
          <t>Minimum [Member] | Convertible Debt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row>
    <row r="252">
      <c r="A252" s="3" t="inlineStr">
        <is>
          <t>Class of Stock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row>
    <row r="253">
      <c r="A253" s="4" t="inlineStr">
        <is>
          <t>Average contractual conversion prices | $ / share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5" t="n">
        <v>10</v>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5" t="n">
        <v>10</v>
      </c>
      <c r="AA253" s="4" t="inlineStr">
        <is>
          <t xml:space="preserve"> </t>
        </is>
      </c>
      <c r="AB253" s="5" t="n">
        <v>10</v>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row>
    <row r="254">
      <c r="A254" s="4" t="inlineStr">
        <is>
          <t>Minimum [Member] | Convertible Debt [Member] | Measurement Input, Expected Term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row>
    <row r="255">
      <c r="A255" s="3" t="inlineStr">
        <is>
          <t>Class of Stock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row>
    <row r="256">
      <c r="A256" s="4" t="inlineStr">
        <is>
          <t>Maturity term</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3 days</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row>
    <row r="257">
      <c r="A257" s="4" t="inlineStr">
        <is>
          <t>Common Stock Purchase Agreement [Member] | Dutchess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row>
    <row r="258">
      <c r="A258" s="3" t="inlineStr">
        <is>
          <t>Class of Stock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row>
    <row r="259">
      <c r="A259" s="4" t="inlineStr">
        <is>
          <t>Agreement term</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36 months</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36 months</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row>
    <row r="260">
      <c r="A260" s="4" t="inlineStr">
        <is>
          <t>Percentage of lowest trading price equals purchase price of each share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13" t="n">
        <v>0.92</v>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row>
    <row r="261">
      <c r="A261" s="4" t="inlineStr">
        <is>
          <t>Percentage of average daily trading volume</t>
        </is>
      </c>
      <c r="B261" s="4" t="inlineStr">
        <is>
          <t xml:space="preserve"> </t>
        </is>
      </c>
      <c r="C261" s="4" t="inlineStr">
        <is>
          <t xml:space="preserve"> </t>
        </is>
      </c>
      <c r="D261" s="4" t="inlineStr">
        <is>
          <t xml:space="preserve"> </t>
        </is>
      </c>
      <c r="E261" s="4" t="inlineStr">
        <is>
          <t xml:space="preserve"> </t>
        </is>
      </c>
      <c r="F261" s="13" t="n">
        <v>2</v>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13" t="n">
        <v>3</v>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row>
    <row r="262">
      <c r="A262" s="4" t="inlineStr">
        <is>
          <t>Common stock value</t>
        </is>
      </c>
      <c r="B262" s="4" t="inlineStr">
        <is>
          <t xml:space="preserve"> </t>
        </is>
      </c>
      <c r="C262" s="4" t="inlineStr">
        <is>
          <t xml:space="preserve"> </t>
        </is>
      </c>
      <c r="D262" s="4" t="inlineStr">
        <is>
          <t xml:space="preserve"> </t>
        </is>
      </c>
      <c r="E262" s="4" t="inlineStr">
        <is>
          <t xml:space="preserve"> </t>
        </is>
      </c>
      <c r="F262" s="5" t="n">
        <v>250000</v>
      </c>
      <c r="G262" s="5" t="n">
        <v>250000</v>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5" t="n">
        <v>250000</v>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row>
    <row r="263">
      <c r="A263" s="4" t="inlineStr">
        <is>
          <t>Deferred offering cos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6" t="n">
        <v>20000</v>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row>
    <row r="264">
      <c r="A264" s="4" t="inlineStr">
        <is>
          <t>Beneficial ownership limitation, percentage</t>
        </is>
      </c>
      <c r="B264" s="4" t="inlineStr">
        <is>
          <t xml:space="preserve"> </t>
        </is>
      </c>
      <c r="C264" s="4" t="inlineStr">
        <is>
          <t xml:space="preserve"> </t>
        </is>
      </c>
      <c r="D264" s="4" t="inlineStr">
        <is>
          <t xml:space="preserve"> </t>
        </is>
      </c>
      <c r="E264" s="4" t="inlineStr">
        <is>
          <t xml:space="preserve"> </t>
        </is>
      </c>
      <c r="F264" s="12" t="n">
        <v>0.0999</v>
      </c>
      <c r="G264" s="12" t="n">
        <v>0.0999</v>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row>
    <row r="265">
      <c r="A265" s="4" t="inlineStr">
        <is>
          <t>Common Stock Purchase Agreement [Member] | Dutchess [Member] | Restricted Stock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row>
    <row r="266">
      <c r="A266" s="3" t="inlineStr">
        <is>
          <t>Class of Stock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row>
    <row r="267">
      <c r="A267" s="4" t="inlineStr">
        <is>
          <t>Common stock valu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5" t="n">
        <v>20000</v>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row>
    <row r="268">
      <c r="A268" s="4" t="inlineStr">
        <is>
          <t>Restricted stock units, shares | share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6" t="n">
        <v>1000</v>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row>
    <row r="269">
      <c r="A269" s="4" t="inlineStr">
        <is>
          <t>Shares issued price per share | $ / shar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5" t="n">
        <v>20</v>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row>
    <row r="270">
      <c r="A270" s="4" t="inlineStr">
        <is>
          <t>Deferred offering cos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5" t="n">
        <v>20000</v>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5" t="n">
        <v>20000</v>
      </c>
      <c r="AA270" s="4" t="inlineStr">
        <is>
          <t xml:space="preserve"> </t>
        </is>
      </c>
      <c r="AB270" s="5" t="n">
        <v>20000</v>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row>
    <row r="271">
      <c r="A271" s="4" t="inlineStr">
        <is>
          <t>Common Stock Purchase Agreement [Member] | Dutchess [Member] | Maximum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row>
    <row r="272">
      <c r="A272" s="3" t="inlineStr">
        <is>
          <t>Class of Stock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row>
    <row r="273">
      <c r="A273" s="4" t="inlineStr">
        <is>
          <t>Stock issued during period, value</t>
        </is>
      </c>
      <c r="B273" s="4" t="inlineStr">
        <is>
          <t xml:space="preserve"> </t>
        </is>
      </c>
      <c r="C273" s="4" t="inlineStr">
        <is>
          <t xml:space="preserve"> </t>
        </is>
      </c>
      <c r="D273" s="4" t="inlineStr">
        <is>
          <t xml:space="preserve"> </t>
        </is>
      </c>
      <c r="E273" s="4" t="inlineStr">
        <is>
          <t xml:space="preserve"> </t>
        </is>
      </c>
      <c r="F273" s="4" t="inlineStr">
        <is>
          <t xml:space="preserve"> </t>
        </is>
      </c>
      <c r="G273" s="5" t="n">
        <v>5000000</v>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5" t="n">
        <v>5000000</v>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row>
    <row r="274">
      <c r="A274" s="4" t="inlineStr">
        <is>
          <t>Underlying Financing Agreements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row>
    <row r="275">
      <c r="A275" s="3" t="inlineStr">
        <is>
          <t>Class of Stock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row>
    <row r="276">
      <c r="A276" s="4" t="inlineStr">
        <is>
          <t>Number of common shares reserved for future issuance | share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6" t="n">
        <v>3764903510</v>
      </c>
      <c r="AB276" s="4" t="inlineStr">
        <is>
          <t xml:space="preserve"> </t>
        </is>
      </c>
      <c r="AC276" s="4" t="inlineStr">
        <is>
          <t xml:space="preserve"> </t>
        </is>
      </c>
      <c r="AD276" s="4" t="inlineStr">
        <is>
          <t xml:space="preserve"> </t>
        </is>
      </c>
      <c r="AE276" s="4" t="inlineStr">
        <is>
          <t xml:space="preserve"> </t>
        </is>
      </c>
      <c r="AF276" s="6" t="n">
        <v>3764903510</v>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row>
    <row r="277">
      <c r="A277" s="4" t="inlineStr">
        <is>
          <t>Nathanielsz Cancellation Agreement [Member] | Mr. Nathanielsz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row>
    <row r="278">
      <c r="A278" s="3" t="inlineStr">
        <is>
          <t>Class of Stock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row>
    <row r="279">
      <c r="A279" s="4" t="inlineStr">
        <is>
          <t>Common stock valu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5" t="n">
        <v>186139</v>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row>
    <row r="280">
      <c r="A280" s="4" t="inlineStr">
        <is>
          <t>Percentage of bonus of annual base salary</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13" t="n">
        <v>2</v>
      </c>
      <c r="S280" s="13" t="n">
        <v>0.78</v>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row>
    <row r="281">
      <c r="A281" s="4" t="inlineStr">
        <is>
          <t>Officers compensation</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5" t="n">
        <v>177840</v>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row>
    <row r="282">
      <c r="A282" s="4" t="inlineStr">
        <is>
          <t>Debt conversion converted instrument shares issued | share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6" t="n">
        <v>5928</v>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row>
    <row r="283">
      <c r="A283" s="4" t="inlineStr">
        <is>
          <t>Share price | $ / share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5" t="n">
        <v>30</v>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row>
    <row r="284">
      <c r="A284" s="4" t="inlineStr">
        <is>
          <t>Cancellation Agreement [Member] | Dr. Kenyon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row>
    <row r="285">
      <c r="A285" s="3" t="inlineStr">
        <is>
          <t>Class of Stock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row>
    <row r="286">
      <c r="A286" s="4" t="inlineStr">
        <is>
          <t>Share based compensation</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6" t="n">
        <v>4788</v>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row>
    <row r="287">
      <c r="A287" s="4" t="inlineStr">
        <is>
          <t>Accrued salaries curren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5" t="n">
        <v>102600</v>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row>
    <row r="288">
      <c r="A288" s="4" t="inlineStr">
        <is>
          <t>Cancellation Agreement [Member] | Dr. Kenyon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row>
    <row r="289">
      <c r="A289" s="3" t="inlineStr">
        <is>
          <t>Class of Stock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row>
    <row r="290">
      <c r="A290" s="4" t="inlineStr">
        <is>
          <t>Common stock valu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5" t="n">
        <v>107388</v>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row>
    <row r="291">
      <c r="A291" s="4" t="inlineStr">
        <is>
          <t>Shares issued price per share | $ / share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5" t="n">
        <v>30</v>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row>
    <row r="292">
      <c r="A292" s="4" t="inlineStr">
        <is>
          <t>Stock issued during period shares employee benefit plan | share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6" t="n">
        <v>3420</v>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row>
    <row r="293">
      <c r="A293" s="4" t="inlineStr">
        <is>
          <t>Adjustments to additional paid in capital stock issued issuance cost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6" t="n">
        <v>102600</v>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row>
    <row r="294">
      <c r="A294" s="4" t="inlineStr">
        <is>
          <t>Director Agreement [Member] | Josef Zelinger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row>
    <row r="295">
      <c r="A295" s="3" t="inlineStr">
        <is>
          <t>Class of Stock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row>
    <row r="296">
      <c r="A296" s="4" t="inlineStr">
        <is>
          <t>Common stock valu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5" t="n">
        <v>87920</v>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row>
    <row r="297">
      <c r="A297" s="4" t="inlineStr">
        <is>
          <t>Stock issued during period | share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6" t="n">
        <v>2800</v>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row>
    <row r="298">
      <c r="A298" s="4" t="inlineStr">
        <is>
          <t>Share based compensation</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6" t="n">
        <v>3920</v>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row>
    <row r="299">
      <c r="A299" s="4" t="inlineStr">
        <is>
          <t>Share price | $ / share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5" t="n">
        <v>30</v>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row>
    <row r="300">
      <c r="A300" s="4" t="inlineStr">
        <is>
          <t>Adjustments to additional paid in capital stock issued issuance cost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6" t="n">
        <v>84000</v>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row>
    <row r="301">
      <c r="A301" s="4" t="inlineStr">
        <is>
          <t>Accrued salaries current</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5" t="n">
        <v>184</v>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5" t="n">
        <v>250</v>
      </c>
    </row>
    <row r="302">
      <c r="A302" s="4" t="inlineStr">
        <is>
          <t>Accrued liabilitie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5" t="n">
        <v>84000</v>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row>
    <row r="303">
      <c r="A303" s="4" t="inlineStr">
        <is>
          <t>Securities Purchase Agreement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row>
    <row r="304">
      <c r="A304" s="3" t="inlineStr">
        <is>
          <t>Class of Stock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row>
    <row r="305">
      <c r="A305" s="4" t="inlineStr">
        <is>
          <t>Accrued interes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5" t="n">
        <v>22749</v>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row>
    <row r="306">
      <c r="A306" s="4" t="inlineStr">
        <is>
          <t>Debt discount to be amortized</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6" t="n">
        <v>210278</v>
      </c>
      <c r="AB306" s="5" t="n">
        <v>73500</v>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row>
    <row r="307">
      <c r="A307" s="4" t="inlineStr">
        <is>
          <t>Equity purchase agreement description</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the Company closed on a transaction related to a Securities Purchase Agreement
(the “Securities Purchase Agreement”) entered into on March 30, 2020, whereby an investor purchased from the Company, 7.5
units, each consisting of (i) 1.5 shares of the Company’s common stock, or pre-funded warrants upon Investor’s election due
to the 4.99% blocker provision and (ii) 1.5 warrants to purchase one share of Common Stock (“Series A Warrants”, and collectively
with the Common Stock the “Units”).</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row>
    <row r="308">
      <c r="A308" s="4" t="inlineStr">
        <is>
          <t>Securities Purchase Agreement [Member] | Prefunded Warrants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row>
    <row r="309">
      <c r="A309" s="3" t="inlineStr">
        <is>
          <t>Class of Stock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row>
    <row r="310">
      <c r="A310" s="4" t="inlineStr">
        <is>
          <t>Warrants exercised | share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6" t="n">
        <v>10</v>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row>
    <row r="311">
      <c r="A311" s="4" t="inlineStr">
        <is>
          <t>Warrant exercise price | $ / share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5" t="n">
        <v>100</v>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row>
    <row r="312">
      <c r="A312" s="4" t="inlineStr">
        <is>
          <t>Securities Purchase Agreement [Member] | Coventry Enterprises LLC Securities Purchase Agreement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row>
    <row r="313">
      <c r="A313" s="3" t="inlineStr">
        <is>
          <t>Class of Stock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row>
    <row r="314">
      <c r="A314" s="4" t="inlineStr">
        <is>
          <t>Shares issued | shares</t>
        </is>
      </c>
      <c r="B314" s="4" t="inlineStr">
        <is>
          <t xml:space="preserve"> </t>
        </is>
      </c>
      <c r="C314" s="4" t="inlineStr">
        <is>
          <t xml:space="preserve"> </t>
        </is>
      </c>
      <c r="D314" s="4" t="inlineStr">
        <is>
          <t xml:space="preserve"> </t>
        </is>
      </c>
      <c r="E314" s="4" t="inlineStr">
        <is>
          <t xml:space="preserve"> </t>
        </is>
      </c>
      <c r="F314" s="6" t="n">
        <v>75000</v>
      </c>
      <c r="G314" s="6" t="n">
        <v>75000</v>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row>
    <row r="315">
      <c r="A315" s="4" t="inlineStr">
        <is>
          <t>Debt instrument face amount</t>
        </is>
      </c>
      <c r="B315" s="4" t="inlineStr">
        <is>
          <t xml:space="preserve"> </t>
        </is>
      </c>
      <c r="C315" s="4" t="inlineStr">
        <is>
          <t xml:space="preserve"> </t>
        </is>
      </c>
      <c r="D315" s="4" t="inlineStr">
        <is>
          <t xml:space="preserve"> </t>
        </is>
      </c>
      <c r="E315" s="4" t="inlineStr">
        <is>
          <t xml:space="preserve"> </t>
        </is>
      </c>
      <c r="F315" s="5" t="n">
        <v>125000</v>
      </c>
      <c r="G315" s="5" t="n">
        <v>125000</v>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row>
    <row r="316">
      <c r="A316" s="4" t="inlineStr">
        <is>
          <t>Accrued interest</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5" t="n">
        <v>22749</v>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row>
    <row r="317">
      <c r="A317" s="4" t="inlineStr">
        <is>
          <t>Debt discount to be amortized</t>
        </is>
      </c>
      <c r="B317" s="4" t="inlineStr">
        <is>
          <t xml:space="preserve"> </t>
        </is>
      </c>
      <c r="C317" s="4" t="inlineStr">
        <is>
          <t xml:space="preserve"> </t>
        </is>
      </c>
      <c r="D317" s="4" t="inlineStr">
        <is>
          <t xml:space="preserve"> </t>
        </is>
      </c>
      <c r="E317" s="4" t="inlineStr">
        <is>
          <t xml:space="preserve"> </t>
        </is>
      </c>
      <c r="F317" s="5" t="n">
        <v>37500</v>
      </c>
      <c r="G317" s="5" t="n">
        <v>37500</v>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row>
    <row r="318">
      <c r="A318" s="4" t="inlineStr">
        <is>
          <t>Series A Preferred Stock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row>
    <row r="319">
      <c r="A319" s="3" t="inlineStr">
        <is>
          <t>Class of Stock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row>
    <row r="320">
      <c r="A320" s="4" t="inlineStr">
        <is>
          <t>Preferred stock, shares authorized | share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6" t="n">
        <v>500000</v>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6" t="n">
        <v>500000</v>
      </c>
      <c r="AA320" s="6" t="n">
        <v>500000</v>
      </c>
      <c r="AB320" s="6" t="n">
        <v>500000</v>
      </c>
      <c r="AC320" s="4" t="inlineStr">
        <is>
          <t xml:space="preserve"> </t>
        </is>
      </c>
      <c r="AD320" s="4" t="inlineStr">
        <is>
          <t xml:space="preserve"> </t>
        </is>
      </c>
      <c r="AE320" s="4" t="inlineStr">
        <is>
          <t xml:space="preserve"> </t>
        </is>
      </c>
      <c r="AF320" s="6" t="n">
        <v>500000</v>
      </c>
      <c r="AG320" s="4" t="inlineStr">
        <is>
          <t xml:space="preserve"> </t>
        </is>
      </c>
      <c r="AH320" s="4" t="inlineStr">
        <is>
          <t xml:space="preserve"> </t>
        </is>
      </c>
      <c r="AI320" s="4" t="inlineStr">
        <is>
          <t xml:space="preserve"> </t>
        </is>
      </c>
      <c r="AJ320" s="4" t="inlineStr">
        <is>
          <t xml:space="preserve"> </t>
        </is>
      </c>
      <c r="AK320" s="4" t="inlineStr">
        <is>
          <t xml:space="preserve"> </t>
        </is>
      </c>
      <c r="AL320" s="6" t="n">
        <v>500000</v>
      </c>
      <c r="AM320" s="4" t="inlineStr">
        <is>
          <t xml:space="preserve"> </t>
        </is>
      </c>
      <c r="AN320" s="4" t="inlineStr">
        <is>
          <t xml:space="preserve"> </t>
        </is>
      </c>
      <c r="AO320" s="4" t="inlineStr">
        <is>
          <t xml:space="preserve"> </t>
        </is>
      </c>
    </row>
    <row r="321">
      <c r="A321" s="4" t="inlineStr">
        <is>
          <t>Preferred stock, par value | $ / share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7" t="n">
        <v>0.01</v>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7" t="n">
        <v>0.01</v>
      </c>
      <c r="AA321" s="7" t="n">
        <v>0.01</v>
      </c>
      <c r="AB321" s="7" t="n">
        <v>0.01</v>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row>
    <row r="322">
      <c r="A322" s="4" t="inlineStr">
        <is>
          <t>Preferred stock shares outstanding | share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6" t="n">
        <v>500000</v>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6" t="n">
        <v>500000</v>
      </c>
      <c r="AA322" s="6" t="n">
        <v>0</v>
      </c>
      <c r="AB322" s="6" t="n">
        <v>500000</v>
      </c>
      <c r="AC322" s="4" t="inlineStr">
        <is>
          <t xml:space="preserve"> </t>
        </is>
      </c>
      <c r="AD322" s="4" t="inlineStr">
        <is>
          <t xml:space="preserve"> </t>
        </is>
      </c>
      <c r="AE322" s="4" t="inlineStr">
        <is>
          <t xml:space="preserve"> </t>
        </is>
      </c>
      <c r="AF322" s="6" t="n">
        <v>0</v>
      </c>
      <c r="AG322" s="6" t="n">
        <v>0</v>
      </c>
      <c r="AH322" s="4" t="inlineStr">
        <is>
          <t xml:space="preserve"> </t>
        </is>
      </c>
      <c r="AI322" s="4" t="inlineStr">
        <is>
          <t xml:space="preserve"> </t>
        </is>
      </c>
      <c r="AJ322" s="4" t="inlineStr">
        <is>
          <t xml:space="preserve"> </t>
        </is>
      </c>
      <c r="AK322" s="4" t="inlineStr">
        <is>
          <t xml:space="preserve"> </t>
        </is>
      </c>
      <c r="AL322" s="6" t="n">
        <v>500000</v>
      </c>
      <c r="AM322" s="4" t="inlineStr">
        <is>
          <t xml:space="preserve"> </t>
        </is>
      </c>
      <c r="AN322" s="4" t="inlineStr">
        <is>
          <t xml:space="preserve"> </t>
        </is>
      </c>
      <c r="AO322" s="4" t="inlineStr">
        <is>
          <t xml:space="preserve"> </t>
        </is>
      </c>
    </row>
    <row r="323">
      <c r="A323" s="4" t="inlineStr">
        <is>
          <t>Preferred stock shares issued | share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6" t="n">
        <v>500000</v>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6" t="n">
        <v>500000</v>
      </c>
      <c r="AA323" s="6" t="n">
        <v>0</v>
      </c>
      <c r="AB323" s="6" t="n">
        <v>500000</v>
      </c>
      <c r="AC323" s="4" t="inlineStr">
        <is>
          <t xml:space="preserve"> </t>
        </is>
      </c>
      <c r="AD323" s="4" t="inlineStr">
        <is>
          <t xml:space="preserve"> </t>
        </is>
      </c>
      <c r="AE323" s="4" t="inlineStr">
        <is>
          <t xml:space="preserve"> </t>
        </is>
      </c>
      <c r="AF323" s="6" t="n">
        <v>0</v>
      </c>
      <c r="AG323" s="4" t="inlineStr">
        <is>
          <t xml:space="preserve"> </t>
        </is>
      </c>
      <c r="AH323" s="4" t="inlineStr">
        <is>
          <t xml:space="preserve"> </t>
        </is>
      </c>
      <c r="AI323" s="4" t="inlineStr">
        <is>
          <t xml:space="preserve"> </t>
        </is>
      </c>
      <c r="AJ323" s="4" t="inlineStr">
        <is>
          <t xml:space="preserve"> </t>
        </is>
      </c>
      <c r="AK323" s="4" t="inlineStr">
        <is>
          <t xml:space="preserve"> </t>
        </is>
      </c>
      <c r="AL323" s="6" t="n">
        <v>500000</v>
      </c>
      <c r="AM323" s="4" t="inlineStr">
        <is>
          <t xml:space="preserve"> </t>
        </is>
      </c>
      <c r="AN323" s="4" t="inlineStr">
        <is>
          <t xml:space="preserve"> </t>
        </is>
      </c>
      <c r="AO323" s="4" t="inlineStr">
        <is>
          <t xml:space="preserve"> </t>
        </is>
      </c>
    </row>
    <row r="324">
      <c r="A324" s="4" t="inlineStr">
        <is>
          <t>Shares issued | share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6" t="n">
        <v>0</v>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6" t="n">
        <v>0</v>
      </c>
      <c r="AA324" s="6" t="n">
        <v>0</v>
      </c>
      <c r="AB324" s="6" t="n">
        <v>0</v>
      </c>
      <c r="AC324" s="4" t="inlineStr">
        <is>
          <t xml:space="preserve"> </t>
        </is>
      </c>
      <c r="AD324" s="4" t="inlineStr">
        <is>
          <t xml:space="preserve"> </t>
        </is>
      </c>
      <c r="AE324" s="4" t="inlineStr">
        <is>
          <t xml:space="preserve"> </t>
        </is>
      </c>
      <c r="AF324" s="6" t="n">
        <v>0</v>
      </c>
      <c r="AG324" s="4" t="inlineStr">
        <is>
          <t xml:space="preserve"> </t>
        </is>
      </c>
      <c r="AH324" s="4" t="inlineStr">
        <is>
          <t xml:space="preserve"> </t>
        </is>
      </c>
      <c r="AI324" s="4" t="inlineStr">
        <is>
          <t xml:space="preserve"> </t>
        </is>
      </c>
      <c r="AJ324" s="4" t="inlineStr">
        <is>
          <t xml:space="preserve"> </t>
        </is>
      </c>
      <c r="AK324" s="4" t="inlineStr">
        <is>
          <t xml:space="preserve"> </t>
        </is>
      </c>
      <c r="AL324" s="6" t="n">
        <v>0</v>
      </c>
      <c r="AM324" s="4" t="inlineStr">
        <is>
          <t xml:space="preserve"> </t>
        </is>
      </c>
      <c r="AN324" s="4" t="inlineStr">
        <is>
          <t xml:space="preserve"> </t>
        </is>
      </c>
      <c r="AO324" s="4" t="inlineStr">
        <is>
          <t xml:space="preserve"> </t>
        </is>
      </c>
    </row>
    <row r="325">
      <c r="A325" s="4" t="inlineStr">
        <is>
          <t>Series B Preferred Stock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row>
    <row r="326">
      <c r="A326" s="3" t="inlineStr">
        <is>
          <t>Class of Stock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row>
    <row r="327">
      <c r="A327" s="4" t="inlineStr">
        <is>
          <t>Preferred stock, shares authorized | share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6" t="n">
        <v>5</v>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6" t="n">
        <v>5</v>
      </c>
      <c r="AA327" s="6" t="n">
        <v>5</v>
      </c>
      <c r="AB327" s="6" t="n">
        <v>5</v>
      </c>
      <c r="AC327" s="4" t="inlineStr">
        <is>
          <t xml:space="preserve"> </t>
        </is>
      </c>
      <c r="AD327" s="4" t="inlineStr">
        <is>
          <t xml:space="preserve"> </t>
        </is>
      </c>
      <c r="AE327" s="4" t="inlineStr">
        <is>
          <t xml:space="preserve"> </t>
        </is>
      </c>
      <c r="AF327" s="6" t="n">
        <v>5</v>
      </c>
      <c r="AG327" s="4" t="inlineStr">
        <is>
          <t xml:space="preserve"> </t>
        </is>
      </c>
      <c r="AH327" s="4" t="inlineStr">
        <is>
          <t xml:space="preserve"> </t>
        </is>
      </c>
      <c r="AI327" s="4" t="inlineStr">
        <is>
          <t xml:space="preserve"> </t>
        </is>
      </c>
      <c r="AJ327" s="4" t="inlineStr">
        <is>
          <t xml:space="preserve"> </t>
        </is>
      </c>
      <c r="AK327" s="4" t="inlineStr">
        <is>
          <t xml:space="preserve"> </t>
        </is>
      </c>
      <c r="AL327" s="6" t="n">
        <v>5</v>
      </c>
      <c r="AM327" s="4" t="inlineStr">
        <is>
          <t xml:space="preserve"> </t>
        </is>
      </c>
      <c r="AN327" s="4" t="inlineStr">
        <is>
          <t xml:space="preserve"> </t>
        </is>
      </c>
      <c r="AO327" s="4" t="inlineStr">
        <is>
          <t xml:space="preserve"> </t>
        </is>
      </c>
    </row>
    <row r="328">
      <c r="A328" s="4" t="inlineStr">
        <is>
          <t>Preferred stock, par value | $ / share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7" t="n">
        <v>0.01</v>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7" t="n">
        <v>0.01</v>
      </c>
      <c r="AA328" s="7" t="n">
        <v>0.01</v>
      </c>
      <c r="AB328" s="7" t="n">
        <v>0.01</v>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row>
    <row r="329">
      <c r="A329" s="4" t="inlineStr">
        <is>
          <t>Preferred stock shares outstanding | share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6" t="n">
        <v>1</v>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6" t="n">
        <v>1</v>
      </c>
      <c r="AA329" s="6" t="n">
        <v>1</v>
      </c>
      <c r="AB329" s="6" t="n">
        <v>1</v>
      </c>
      <c r="AC329" s="4" t="inlineStr">
        <is>
          <t xml:space="preserve"> </t>
        </is>
      </c>
      <c r="AD329" s="4" t="inlineStr">
        <is>
          <t xml:space="preserve"> </t>
        </is>
      </c>
      <c r="AE329" s="4" t="inlineStr">
        <is>
          <t xml:space="preserve"> </t>
        </is>
      </c>
      <c r="AF329" s="6" t="n">
        <v>1</v>
      </c>
      <c r="AG329" s="4" t="inlineStr">
        <is>
          <t xml:space="preserve"> </t>
        </is>
      </c>
      <c r="AH329" s="4" t="inlineStr">
        <is>
          <t xml:space="preserve"> </t>
        </is>
      </c>
      <c r="AI329" s="4" t="inlineStr">
        <is>
          <t xml:space="preserve"> </t>
        </is>
      </c>
      <c r="AJ329" s="4" t="inlineStr">
        <is>
          <t xml:space="preserve"> </t>
        </is>
      </c>
      <c r="AK329" s="4" t="inlineStr">
        <is>
          <t xml:space="preserve"> </t>
        </is>
      </c>
      <c r="AL329" s="6" t="n">
        <v>1</v>
      </c>
      <c r="AM329" s="4" t="inlineStr">
        <is>
          <t xml:space="preserve"> </t>
        </is>
      </c>
      <c r="AN329" s="4" t="inlineStr">
        <is>
          <t xml:space="preserve"> </t>
        </is>
      </c>
      <c r="AO329" s="4" t="inlineStr">
        <is>
          <t xml:space="preserve"> </t>
        </is>
      </c>
    </row>
    <row r="330">
      <c r="A330" s="4" t="inlineStr">
        <is>
          <t>Preferred stock shares issued | share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6" t="n">
        <v>1</v>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6" t="n">
        <v>1</v>
      </c>
      <c r="AA330" s="6" t="n">
        <v>1</v>
      </c>
      <c r="AB330" s="6" t="n">
        <v>1</v>
      </c>
      <c r="AC330" s="4" t="inlineStr">
        <is>
          <t xml:space="preserve"> </t>
        </is>
      </c>
      <c r="AD330" s="4" t="inlineStr">
        <is>
          <t xml:space="preserve"> </t>
        </is>
      </c>
      <c r="AE330" s="4" t="inlineStr">
        <is>
          <t xml:space="preserve"> </t>
        </is>
      </c>
      <c r="AF330" s="6" t="n">
        <v>1</v>
      </c>
      <c r="AG330" s="4" t="inlineStr">
        <is>
          <t xml:space="preserve"> </t>
        </is>
      </c>
      <c r="AH330" s="4" t="inlineStr">
        <is>
          <t xml:space="preserve"> </t>
        </is>
      </c>
      <c r="AI330" s="4" t="inlineStr">
        <is>
          <t xml:space="preserve"> </t>
        </is>
      </c>
      <c r="AJ330" s="4" t="inlineStr">
        <is>
          <t xml:space="preserve"> </t>
        </is>
      </c>
      <c r="AK330" s="4" t="inlineStr">
        <is>
          <t xml:space="preserve"> </t>
        </is>
      </c>
      <c r="AL330" s="6" t="n">
        <v>1</v>
      </c>
      <c r="AM330" s="4" t="inlineStr">
        <is>
          <t xml:space="preserve"> </t>
        </is>
      </c>
      <c r="AN330" s="4" t="inlineStr">
        <is>
          <t xml:space="preserve"> </t>
        </is>
      </c>
      <c r="AO330" s="4" t="inlineStr">
        <is>
          <t xml:space="preserve"> </t>
        </is>
      </c>
    </row>
    <row r="331">
      <c r="A331" s="4" t="inlineStr">
        <is>
          <t>Shares issued | share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6" t="n">
        <v>0</v>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6" t="n">
        <v>0</v>
      </c>
      <c r="AA331" s="6" t="n">
        <v>0</v>
      </c>
      <c r="AB331" s="6" t="n">
        <v>0</v>
      </c>
      <c r="AC331" s="4" t="inlineStr">
        <is>
          <t xml:space="preserve"> </t>
        </is>
      </c>
      <c r="AD331" s="4" t="inlineStr">
        <is>
          <t xml:space="preserve"> </t>
        </is>
      </c>
      <c r="AE331" s="4" t="inlineStr">
        <is>
          <t xml:space="preserve"> </t>
        </is>
      </c>
      <c r="AF331" s="6" t="n">
        <v>0</v>
      </c>
      <c r="AG331" s="4" t="inlineStr">
        <is>
          <t xml:space="preserve"> </t>
        </is>
      </c>
      <c r="AH331" s="4" t="inlineStr">
        <is>
          <t xml:space="preserve"> </t>
        </is>
      </c>
      <c r="AI331" s="4" t="inlineStr">
        <is>
          <t xml:space="preserve"> </t>
        </is>
      </c>
      <c r="AJ331" s="4" t="inlineStr">
        <is>
          <t xml:space="preserve"> </t>
        </is>
      </c>
      <c r="AK331" s="4" t="inlineStr">
        <is>
          <t xml:space="preserve"> </t>
        </is>
      </c>
      <c r="AL331" s="6" t="n">
        <v>0</v>
      </c>
      <c r="AM331" s="4" t="inlineStr">
        <is>
          <t xml:space="preserve"> </t>
        </is>
      </c>
      <c r="AN331" s="4" t="inlineStr">
        <is>
          <t xml:space="preserve"> </t>
        </is>
      </c>
      <c r="AO331" s="4" t="inlineStr">
        <is>
          <t xml:space="preserve"> </t>
        </is>
      </c>
    </row>
    <row r="332">
      <c r="A332" s="4" t="inlineStr">
        <is>
          <t>Series A Warrant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row>
    <row r="333">
      <c r="A333" s="3" t="inlineStr">
        <is>
          <t>Class of Stock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row>
    <row r="334">
      <c r="A334" s="4" t="inlineStr">
        <is>
          <t>Warrants exercise price | $ / share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5" t="n">
        <v>200000</v>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row>
    <row r="335">
      <c r="A335" s="4" t="inlineStr">
        <is>
          <t>Series B Warrants [Member] | Securities Purchase Agreement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row>
    <row r="336">
      <c r="A336" s="3" t="inlineStr">
        <is>
          <t>Class of Stock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row>
    <row r="337">
      <c r="A337" s="4" t="inlineStr">
        <is>
          <t>Warrants exercised | share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6" t="n">
        <v>64</v>
      </c>
      <c r="V337" s="6" t="n">
        <v>4</v>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row>
    <row r="338">
      <c r="A338" s="4" t="inlineStr">
        <is>
          <t>Warrant exercise price | $ / share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5" t="n">
        <v>40000</v>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row>
    <row r="339">
      <c r="A339" s="4" t="inlineStr">
        <is>
          <t>Warrants term</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3 years</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row>
    <row r="340">
      <c r="A340" s="4" t="inlineStr">
        <is>
          <t>Series B Warrants [Member] | Securities Purchase Agreement [Member] | Investor [Membe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row>
    <row r="341">
      <c r="A341" s="3" t="inlineStr">
        <is>
          <t>Class of Stock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row>
    <row r="342">
      <c r="A342" s="4" t="inlineStr">
        <is>
          <t>Warrants exercised | share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6" t="n">
        <v>64</v>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row>
    <row r="343">
      <c r="A343" s="4" t="inlineStr">
        <is>
          <t>Warrants exercisable | share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6" t="n">
        <v>38</v>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row>
    <row r="344">
      <c r="A344" s="4" t="inlineStr">
        <is>
          <t>Trading days | Integer</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6" t="n">
        <v>10</v>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row>
    <row r="345">
      <c r="A345" s="4" t="inlineStr">
        <is>
          <t>Series B Warrants [Member] | Securities Purchase Agreement [Member] | Holder [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row>
    <row r="346">
      <c r="A346" s="3" t="inlineStr">
        <is>
          <t>Class of Stock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row>
    <row r="347">
      <c r="A347" s="4" t="inlineStr">
        <is>
          <t>Stock issued during period | share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6" t="n">
        <v>4</v>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row>
    <row r="348">
      <c r="A348" s="4" t="inlineStr">
        <is>
          <t>Series C Warrants [Member] | Securities Purchase Agreement [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row>
    <row r="349">
      <c r="A349" s="3" t="inlineStr">
        <is>
          <t>Class of Stock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row>
    <row r="350">
      <c r="A350" s="4" t="inlineStr">
        <is>
          <t>Warrants exercised | share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6" t="n">
        <v>64</v>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row>
    <row r="351">
      <c r="A351" s="4" t="inlineStr">
        <is>
          <t>Series C Warrants [Member] | Securities Purchase Agreement [Member] | Investor [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row>
    <row r="352">
      <c r="A352" s="3" t="inlineStr">
        <is>
          <t>Class of Stock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row>
    <row r="353">
      <c r="A353" s="4" t="inlineStr">
        <is>
          <t>Warrants exercised | share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6" t="n">
        <v>64</v>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row>
    <row r="354">
      <c r="A354" s="4" t="inlineStr">
        <is>
          <t>Warrant exercise price | $ / share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5" t="n">
        <v>200000</v>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row>
    <row r="355">
      <c r="A355" s="4" t="inlineStr">
        <is>
          <t>Warrants term</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3 years</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row>
    <row r="356">
      <c r="A356" s="4" t="inlineStr">
        <is>
          <t>Series A Warrants [Member] | Securities Purchase Agreement [Member] | Investor [Member]</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row>
    <row r="357">
      <c r="A357" s="3" t="inlineStr">
        <is>
          <t>Class of Stock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row>
    <row r="358">
      <c r="A358" s="4" t="inlineStr">
        <is>
          <t>Warrants exercised | share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6" t="n">
        <v>11</v>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row>
    <row r="359">
      <c r="A359" s="4" t="inlineStr">
        <is>
          <t>Warrant exercise price | $ / share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5" t="n">
        <v>200000</v>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row>
    <row r="360">
      <c r="A360" s="4" t="inlineStr">
        <is>
          <t>Warrants term</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3 years</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row>
    <row r="361">
      <c r="A361" s="4" t="inlineStr">
        <is>
          <t>Warrant description</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the Series A Warrants contain a provision for a cashless conversion at the Holder’s option should
the trading price of the Common Stock fall below $200,000, per share calculated based on the difference between the exercise price of
the Series A Warrant and 70% of the Market Price, as defined therein (the” Alternate Cashless Exercise”). The Alternate Cashless
Exercise price is $0.001.</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row>
  </sheetData>
  <mergeCells count="6">
    <mergeCell ref="A1:A2"/>
    <mergeCell ref="D1:E1"/>
    <mergeCell ref="F1:G1"/>
    <mergeCell ref="W1:X1"/>
    <mergeCell ref="Y1:Z1"/>
    <mergeCell ref="AA1:A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RIGHT OF USE ASSET (Details) - Related Party [Member] - USD ($)</t>
        </is>
      </c>
      <c r="B1" s="2" t="inlineStr">
        <is>
          <t>Jun. 30, 2023</t>
        </is>
      </c>
      <c r="C1" s="2" t="inlineStr">
        <is>
          <t>Jun. 30, 2022</t>
        </is>
      </c>
    </row>
    <row r="2">
      <c r="A2" s="3" t="inlineStr">
        <is>
          <t>Defined Benefit Plan Disclosure [Line Items]</t>
        </is>
      </c>
      <c r="B2" s="4" t="inlineStr">
        <is>
          <t xml:space="preserve"> </t>
        </is>
      </c>
      <c r="C2" s="4" t="inlineStr">
        <is>
          <t xml:space="preserve"> </t>
        </is>
      </c>
    </row>
    <row r="3">
      <c r="A3" s="4" t="inlineStr">
        <is>
          <t>Office lease</t>
        </is>
      </c>
      <c r="B3" s="5" t="n">
        <v>66201</v>
      </c>
      <c r="C3" s="5" t="n">
        <v>66201</v>
      </c>
    </row>
    <row r="4">
      <c r="A4" s="4" t="inlineStr">
        <is>
          <t>Less: accumulated amortization</t>
        </is>
      </c>
      <c r="B4" s="6" t="n">
        <v>-27213</v>
      </c>
      <c r="C4" s="6" t="n">
        <v>-3678</v>
      </c>
    </row>
    <row r="5">
      <c r="A5" s="4" t="inlineStr">
        <is>
          <t>Right-of-use asset, net</t>
        </is>
      </c>
      <c r="B5" s="5" t="n">
        <v>38988</v>
      </c>
      <c r="C5" s="5" t="n">
        <v>625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LIABILITY (Details) - Related Party [Member] - USD ($)</t>
        </is>
      </c>
      <c r="B1" s="2" t="inlineStr">
        <is>
          <t>Jun. 30, 2023</t>
        </is>
      </c>
      <c r="C1" s="2" t="inlineStr">
        <is>
          <t>Jun. 30, 2022</t>
        </is>
      </c>
    </row>
    <row r="2">
      <c r="A2" s="3" t="inlineStr">
        <is>
          <t>Defined Benefit Plan Disclosure [Line Items]</t>
        </is>
      </c>
      <c r="B2" s="4" t="inlineStr">
        <is>
          <t xml:space="preserve"> </t>
        </is>
      </c>
      <c r="C2" s="4" t="inlineStr">
        <is>
          <t xml:space="preserve"> </t>
        </is>
      </c>
    </row>
    <row r="3">
      <c r="A3" s="4" t="inlineStr">
        <is>
          <t>Office lease</t>
        </is>
      </c>
      <c r="B3" s="5" t="n">
        <v>66201</v>
      </c>
      <c r="C3" s="5" t="n">
        <v>66201</v>
      </c>
    </row>
    <row r="4">
      <c r="A4" s="4" t="inlineStr">
        <is>
          <t>Reduction of lease liability</t>
        </is>
      </c>
      <c r="B4" s="6" t="n">
        <v>-25418</v>
      </c>
      <c r="C4" s="6" t="n">
        <v>-3277</v>
      </c>
    </row>
    <row r="5">
      <c r="A5" s="4" t="inlineStr">
        <is>
          <t>Less: office lease, current portion</t>
        </is>
      </c>
      <c r="B5" s="6" t="n">
        <v>-21505</v>
      </c>
      <c r="C5" s="6" t="n">
        <v>-20605</v>
      </c>
    </row>
    <row r="6">
      <c r="A6" s="4" t="inlineStr">
        <is>
          <t>Long term portion of lease liability</t>
        </is>
      </c>
      <c r="B6" s="5" t="n">
        <v>19278</v>
      </c>
      <c r="C6" s="5" t="n">
        <v>423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1" customWidth="1" min="5" max="5"/>
    <col width="36" customWidth="1" min="6" max="6"/>
    <col width="33" customWidth="1" min="7" max="7"/>
    <col width="27" customWidth="1" min="8" max="8"/>
    <col width="37" customWidth="1" min="9" max="9"/>
    <col width="32" customWidth="1" min="10" max="10"/>
    <col width="13" customWidth="1" min="11" max="11"/>
  </cols>
  <sheetData>
    <row r="1">
      <c r="A1" s="1" t="inlineStr">
        <is>
          <t>Consolidated Statements of Changes in Stockholders' Deficit - USD ($)</t>
        </is>
      </c>
      <c r="B1" s="2" t="inlineStr">
        <is>
          <t>Preferred Stock [Member] Series A Preferred Stock [Member]</t>
        </is>
      </c>
      <c r="C1" s="2" t="inlineStr">
        <is>
          <t>Preferred Stock [Member] Series B Preferred Stock [Member]</t>
        </is>
      </c>
      <c r="D1" s="2" t="inlineStr">
        <is>
          <t>Common Stock [Member]</t>
        </is>
      </c>
      <c r="E1" s="2" t="inlineStr">
        <is>
          <t>Common Stock Issuable [Member]</t>
        </is>
      </c>
      <c r="F1" s="2" t="inlineStr">
        <is>
          <t>Additional Paid-in Capital [Member]</t>
        </is>
      </c>
      <c r="G1" s="2" t="inlineStr">
        <is>
          <t>Subscription Receivable [Member]</t>
        </is>
      </c>
      <c r="H1" s="2" t="inlineStr">
        <is>
          <t>Retained Earnings [Member]</t>
        </is>
      </c>
      <c r="I1" s="2" t="inlineStr">
        <is>
          <t>AOCI Attributable to Parent [Member]</t>
        </is>
      </c>
      <c r="J1" s="2" t="inlineStr">
        <is>
          <t>Treasury Stock, Common [Member]</t>
        </is>
      </c>
      <c r="K1" s="2" t="inlineStr">
        <is>
          <t>Total</t>
        </is>
      </c>
    </row>
    <row r="2">
      <c r="A2" s="4" t="inlineStr">
        <is>
          <t>Balance at Jun. 30, 2021</t>
        </is>
      </c>
      <c r="B2" s="5" t="n">
        <v>5000</v>
      </c>
      <c r="C2" s="4" t="inlineStr">
        <is>
          <t xml:space="preserve"> </t>
        </is>
      </c>
      <c r="D2" s="5" t="n">
        <v>14</v>
      </c>
      <c r="E2" s="4" t="inlineStr">
        <is>
          <t xml:space="preserve"> </t>
        </is>
      </c>
      <c r="F2" s="5" t="n">
        <v>54088152</v>
      </c>
      <c r="G2" s="4" t="inlineStr">
        <is>
          <t xml:space="preserve"> </t>
        </is>
      </c>
      <c r="H2" s="5" t="n">
        <v>-58199466</v>
      </c>
      <c r="I2" s="5" t="n">
        <v>1085204</v>
      </c>
      <c r="J2" s="5" t="n">
        <v>-46477</v>
      </c>
      <c r="K2" s="5" t="n">
        <v>-3067573</v>
      </c>
    </row>
    <row r="3">
      <c r="A3" s="4" t="inlineStr">
        <is>
          <t>Balance, shares at Jun. 30, 2021</t>
        </is>
      </c>
      <c r="B3" s="6" t="n">
        <v>500000</v>
      </c>
      <c r="C3" s="6" t="n">
        <v>1</v>
      </c>
      <c r="D3" s="6" t="n">
        <v>14055</v>
      </c>
      <c r="E3" s="6" t="n">
        <v>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 for cash</t>
        </is>
      </c>
      <c r="B4" s="4" t="inlineStr">
        <is>
          <t xml:space="preserve"> </t>
        </is>
      </c>
      <c r="C4" s="4" t="inlineStr">
        <is>
          <t xml:space="preserve"> </t>
        </is>
      </c>
      <c r="D4" s="5" t="n">
        <v>26</v>
      </c>
      <c r="E4" s="4" t="inlineStr">
        <is>
          <t xml:space="preserve"> </t>
        </is>
      </c>
      <c r="F4" s="6" t="n">
        <v>123017</v>
      </c>
      <c r="G4" s="6" t="n">
        <v>-23758</v>
      </c>
      <c r="H4" s="4" t="inlineStr">
        <is>
          <t xml:space="preserve"> </t>
        </is>
      </c>
      <c r="I4" s="4" t="inlineStr">
        <is>
          <t xml:space="preserve"> </t>
        </is>
      </c>
      <c r="J4" s="4" t="inlineStr">
        <is>
          <t xml:space="preserve"> </t>
        </is>
      </c>
      <c r="K4" s="6" t="n">
        <v>99285</v>
      </c>
    </row>
    <row r="5">
      <c r="A5" s="4" t="inlineStr">
        <is>
          <t>Issuance of common stock for cash, shares</t>
        </is>
      </c>
      <c r="B5" s="4" t="inlineStr">
        <is>
          <t xml:space="preserve"> </t>
        </is>
      </c>
      <c r="C5" s="4" t="inlineStr">
        <is>
          <t xml:space="preserve"> </t>
        </is>
      </c>
      <c r="D5" s="6" t="n">
        <v>2566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for offering cost</t>
        </is>
      </c>
      <c r="B6" s="4" t="inlineStr">
        <is>
          <t xml:space="preserve"> </t>
        </is>
      </c>
      <c r="C6" s="4" t="inlineStr">
        <is>
          <t xml:space="preserve"> </t>
        </is>
      </c>
      <c r="D6" s="5" t="n">
        <v>1</v>
      </c>
      <c r="E6" s="4" t="inlineStr">
        <is>
          <t xml:space="preserve"> </t>
        </is>
      </c>
      <c r="F6" s="6" t="n">
        <v>-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 for offering cost, shares</t>
        </is>
      </c>
      <c r="B7" s="4" t="inlineStr">
        <is>
          <t xml:space="preserve"> </t>
        </is>
      </c>
      <c r="C7" s="4" t="inlineStr">
        <is>
          <t xml:space="preserve"> </t>
        </is>
      </c>
      <c r="D7" s="6" t="n">
        <v>1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tock for conversion of convertible debt, conversion fee and accrued interest</t>
        </is>
      </c>
      <c r="B8" s="4" t="inlineStr">
        <is>
          <t xml:space="preserve"> </t>
        </is>
      </c>
      <c r="C8" s="4" t="inlineStr">
        <is>
          <t xml:space="preserve"> </t>
        </is>
      </c>
      <c r="D8" s="5" t="n">
        <v>97</v>
      </c>
      <c r="E8" s="5" t="n">
        <v>7</v>
      </c>
      <c r="F8" s="6" t="n">
        <v>657021</v>
      </c>
      <c r="G8" s="4" t="inlineStr">
        <is>
          <t xml:space="preserve"> </t>
        </is>
      </c>
      <c r="H8" s="4" t="inlineStr">
        <is>
          <t xml:space="preserve"> </t>
        </is>
      </c>
      <c r="I8" s="4" t="inlineStr">
        <is>
          <t xml:space="preserve"> </t>
        </is>
      </c>
      <c r="J8" s="4" t="inlineStr">
        <is>
          <t xml:space="preserve"> </t>
        </is>
      </c>
      <c r="K8" s="6" t="n">
        <v>657125</v>
      </c>
    </row>
    <row r="9">
      <c r="A9" s="4" t="inlineStr">
        <is>
          <t>Issuance of common stock for conversion of convertible debt, conversion fee and accrued interest, shares</t>
        </is>
      </c>
      <c r="B9" s="4" t="inlineStr">
        <is>
          <t xml:space="preserve"> </t>
        </is>
      </c>
      <c r="C9" s="4" t="inlineStr">
        <is>
          <t xml:space="preserve"> </t>
        </is>
      </c>
      <c r="D9" s="6" t="n">
        <v>96960</v>
      </c>
      <c r="E9" s="6" t="n">
        <v>732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tock for services and accrued expenses</t>
        </is>
      </c>
      <c r="B10" s="4" t="inlineStr">
        <is>
          <t xml:space="preserve"> </t>
        </is>
      </c>
      <c r="C10" s="4" t="inlineStr">
        <is>
          <t xml:space="preserve"> </t>
        </is>
      </c>
      <c r="D10" s="5" t="n">
        <v>26</v>
      </c>
      <c r="E10" s="5" t="n">
        <v>12</v>
      </c>
      <c r="F10" s="6" t="n">
        <v>763027</v>
      </c>
      <c r="G10" s="4" t="inlineStr">
        <is>
          <t xml:space="preserve"> </t>
        </is>
      </c>
      <c r="H10" s="4" t="inlineStr">
        <is>
          <t xml:space="preserve"> </t>
        </is>
      </c>
      <c r="I10" s="4" t="inlineStr">
        <is>
          <t xml:space="preserve"> </t>
        </is>
      </c>
      <c r="J10" s="4" t="inlineStr">
        <is>
          <t xml:space="preserve"> </t>
        </is>
      </c>
      <c r="K10" s="6" t="n">
        <v>763065</v>
      </c>
    </row>
    <row r="11">
      <c r="A11" s="4" t="inlineStr">
        <is>
          <t>Issuance of common stock for services and accrued expenses, shares</t>
        </is>
      </c>
      <c r="B11" s="4" t="inlineStr">
        <is>
          <t xml:space="preserve"> </t>
        </is>
      </c>
      <c r="C11" s="4" t="inlineStr">
        <is>
          <t xml:space="preserve"> </t>
        </is>
      </c>
      <c r="D11" s="6" t="n">
        <v>25857</v>
      </c>
      <c r="E11" s="6" t="n">
        <v>1227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common stock for exercise of Series B warrants</t>
        </is>
      </c>
      <c r="B12" s="4" t="inlineStr">
        <is>
          <t xml:space="preserve"> </t>
        </is>
      </c>
      <c r="C12" s="4" t="inlineStr">
        <is>
          <t xml:space="preserve"> </t>
        </is>
      </c>
      <c r="D12" s="4" t="inlineStr">
        <is>
          <t xml:space="preserve"> </t>
        </is>
      </c>
      <c r="E12" s="4" t="inlineStr">
        <is>
          <t xml:space="preserve"> </t>
        </is>
      </c>
      <c r="F12" s="6" t="n">
        <v>625001</v>
      </c>
      <c r="G12" s="4" t="inlineStr">
        <is>
          <t xml:space="preserve"> </t>
        </is>
      </c>
      <c r="H12" s="4" t="inlineStr">
        <is>
          <t xml:space="preserve"> </t>
        </is>
      </c>
      <c r="I12" s="4" t="inlineStr">
        <is>
          <t xml:space="preserve"> </t>
        </is>
      </c>
      <c r="J12" s="4" t="inlineStr">
        <is>
          <t xml:space="preserve"> </t>
        </is>
      </c>
      <c r="K12" s="6" t="n">
        <v>625001</v>
      </c>
    </row>
    <row r="13">
      <c r="A13" s="4" t="inlineStr">
        <is>
          <t>Issuance of common stock for exercise of warrants, shares</t>
        </is>
      </c>
      <c r="B13" s="4" t="inlineStr">
        <is>
          <t xml:space="preserve"> </t>
        </is>
      </c>
      <c r="C13" s="4" t="inlineStr">
        <is>
          <t xml:space="preserve"> </t>
        </is>
      </c>
      <c r="D13" s="6" t="n">
        <v>1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common stock for alternate cashless exercise of Series A warrants</t>
        </is>
      </c>
      <c r="B14" s="4" t="inlineStr">
        <is>
          <t xml:space="preserve"> </t>
        </is>
      </c>
      <c r="C14" s="4" t="inlineStr">
        <is>
          <t xml:space="preserve"> </t>
        </is>
      </c>
      <c r="D14" s="5" t="n">
        <v>57</v>
      </c>
      <c r="E14" s="4" t="inlineStr">
        <is>
          <t xml:space="preserve"> </t>
        </is>
      </c>
      <c r="F14" s="6" t="n">
        <v>-57</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ommon stock for alternate cashless exercise of warrants, shares</t>
        </is>
      </c>
      <c r="B15" s="4" t="inlineStr">
        <is>
          <t xml:space="preserve"> </t>
        </is>
      </c>
      <c r="C15" s="4" t="inlineStr">
        <is>
          <t xml:space="preserve"> </t>
        </is>
      </c>
      <c r="D15" s="6" t="n">
        <v>568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classification of put premium upon debt conversion</t>
        </is>
      </c>
      <c r="B16" s="4" t="inlineStr">
        <is>
          <t xml:space="preserve"> </t>
        </is>
      </c>
      <c r="C16" s="4" t="inlineStr">
        <is>
          <t xml:space="preserve"> </t>
        </is>
      </c>
      <c r="D16" s="4" t="inlineStr">
        <is>
          <t xml:space="preserve"> </t>
        </is>
      </c>
      <c r="E16" s="4" t="inlineStr">
        <is>
          <t xml:space="preserve"> </t>
        </is>
      </c>
      <c r="F16" s="6" t="n">
        <v>335677</v>
      </c>
      <c r="G16" s="4" t="inlineStr">
        <is>
          <t xml:space="preserve"> </t>
        </is>
      </c>
      <c r="H16" s="4" t="inlineStr">
        <is>
          <t xml:space="preserve"> </t>
        </is>
      </c>
      <c r="I16" s="4" t="inlineStr">
        <is>
          <t xml:space="preserve"> </t>
        </is>
      </c>
      <c r="J16" s="4" t="inlineStr">
        <is>
          <t xml:space="preserve"> </t>
        </is>
      </c>
      <c r="K16" s="6" t="n">
        <v>335677</v>
      </c>
    </row>
    <row r="17">
      <c r="A17" s="4" t="inlineStr">
        <is>
          <t>Stock based compensation in connection with stock option grants</t>
        </is>
      </c>
      <c r="B17" s="4" t="inlineStr">
        <is>
          <t xml:space="preserve"> </t>
        </is>
      </c>
      <c r="C17" s="4" t="inlineStr">
        <is>
          <t xml:space="preserve"> </t>
        </is>
      </c>
      <c r="D17" s="4" t="inlineStr">
        <is>
          <t xml:space="preserve"> </t>
        </is>
      </c>
      <c r="E17" s="4" t="inlineStr">
        <is>
          <t xml:space="preserve"> </t>
        </is>
      </c>
      <c r="F17" s="6" t="n">
        <v>72513</v>
      </c>
      <c r="G17" s="4" t="inlineStr">
        <is>
          <t xml:space="preserve"> </t>
        </is>
      </c>
      <c r="H17" s="4" t="inlineStr">
        <is>
          <t xml:space="preserve"> </t>
        </is>
      </c>
      <c r="I17" s="4" t="inlineStr">
        <is>
          <t xml:space="preserve"> </t>
        </is>
      </c>
      <c r="J17" s="4" t="inlineStr">
        <is>
          <t xml:space="preserve"> </t>
        </is>
      </c>
      <c r="K17" s="6" t="n">
        <v>72513</v>
      </c>
    </row>
    <row r="18">
      <c r="A18" s="4" t="inlineStr">
        <is>
          <t>Foreign currency translation gai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49345</v>
      </c>
      <c r="J18" s="4" t="inlineStr">
        <is>
          <t xml:space="preserve"> </t>
        </is>
      </c>
      <c r="K18" s="6" t="n">
        <v>149345</v>
      </c>
    </row>
    <row r="19">
      <c r="A19" s="4" t="inlineStr">
        <is>
          <t>Deemed dividend upon alternate cashless exercise of warrants</t>
        </is>
      </c>
      <c r="B19" s="4" t="inlineStr">
        <is>
          <t xml:space="preserve"> </t>
        </is>
      </c>
      <c r="C19" s="4" t="inlineStr">
        <is>
          <t xml:space="preserve"> </t>
        </is>
      </c>
      <c r="D19" s="4" t="inlineStr">
        <is>
          <t xml:space="preserve"> </t>
        </is>
      </c>
      <c r="E19" s="4" t="inlineStr">
        <is>
          <t xml:space="preserve"> </t>
        </is>
      </c>
      <c r="F19" s="6" t="n">
        <v>700340</v>
      </c>
      <c r="G19" s="4" t="inlineStr">
        <is>
          <t xml:space="preserve"> </t>
        </is>
      </c>
      <c r="H19" s="6" t="n">
        <v>-700340</v>
      </c>
      <c r="I19" s="4" t="inlineStr">
        <is>
          <t xml:space="preserve"> </t>
        </is>
      </c>
      <c r="J19" s="4" t="inlineStr">
        <is>
          <t xml:space="preserve"> </t>
        </is>
      </c>
      <c r="K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658087</v>
      </c>
      <c r="I20" s="4" t="inlineStr">
        <is>
          <t xml:space="preserve"> </t>
        </is>
      </c>
      <c r="J20" s="4" t="inlineStr">
        <is>
          <t xml:space="preserve"> </t>
        </is>
      </c>
      <c r="K20" s="6" t="n">
        <v>-2658087</v>
      </c>
    </row>
    <row r="21">
      <c r="A21" s="4" t="inlineStr">
        <is>
          <t>Balance at Jun. 30, 2022</t>
        </is>
      </c>
      <c r="B21" s="5" t="n">
        <v>5000</v>
      </c>
      <c r="C21" s="4" t="inlineStr">
        <is>
          <t xml:space="preserve"> </t>
        </is>
      </c>
      <c r="D21" s="5" t="n">
        <v>220</v>
      </c>
      <c r="E21" s="5" t="n">
        <v>20</v>
      </c>
      <c r="F21" s="6" t="n">
        <v>57364690</v>
      </c>
      <c r="G21" s="6" t="n">
        <v>-23758</v>
      </c>
      <c r="H21" s="6" t="n">
        <v>-61557893</v>
      </c>
      <c r="I21" s="6" t="n">
        <v>1234549</v>
      </c>
      <c r="J21" s="6" t="n">
        <v>-46477</v>
      </c>
      <c r="K21" s="6" t="n">
        <v>-3023649</v>
      </c>
    </row>
    <row r="22">
      <c r="A22" s="4" t="inlineStr">
        <is>
          <t>Balance, shares at Jun. 30, 2022</t>
        </is>
      </c>
      <c r="B22" s="6" t="n">
        <v>500000</v>
      </c>
      <c r="C22" s="6" t="n">
        <v>1</v>
      </c>
      <c r="D22" s="6" t="n">
        <v>220351</v>
      </c>
      <c r="E22" s="6" t="n">
        <v>1959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common stock for cash</t>
        </is>
      </c>
      <c r="B23" s="4" t="inlineStr">
        <is>
          <t xml:space="preserve"> </t>
        </is>
      </c>
      <c r="C23" s="4" t="inlineStr">
        <is>
          <t xml:space="preserve"> </t>
        </is>
      </c>
      <c r="D23" s="5" t="n">
        <v>14</v>
      </c>
      <c r="E23" s="4" t="inlineStr">
        <is>
          <t xml:space="preserve"> </t>
        </is>
      </c>
      <c r="F23" s="6" t="n">
        <v>24697</v>
      </c>
      <c r="G23" s="6" t="n">
        <v>23758</v>
      </c>
      <c r="H23" s="4" t="inlineStr">
        <is>
          <t xml:space="preserve"> </t>
        </is>
      </c>
      <c r="I23" s="4" t="inlineStr">
        <is>
          <t xml:space="preserve"> </t>
        </is>
      </c>
      <c r="J23" s="4" t="inlineStr">
        <is>
          <t xml:space="preserve"> </t>
        </is>
      </c>
      <c r="K23" s="6" t="n">
        <v>48469</v>
      </c>
    </row>
    <row r="24">
      <c r="A24" s="4" t="inlineStr">
        <is>
          <t>Issuance of common stock for cash, shares</t>
        </is>
      </c>
      <c r="B24" s="4" t="inlineStr">
        <is>
          <t xml:space="preserve"> </t>
        </is>
      </c>
      <c r="C24" s="4" t="inlineStr">
        <is>
          <t xml:space="preserve"> </t>
        </is>
      </c>
      <c r="D24" s="6" t="n">
        <v>1433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common stock for conversion of convertible debt, conversion fee and accrued interest</t>
        </is>
      </c>
      <c r="B25" s="4" t="inlineStr">
        <is>
          <t xml:space="preserve"> </t>
        </is>
      </c>
      <c r="C25" s="4" t="inlineStr">
        <is>
          <t xml:space="preserve"> </t>
        </is>
      </c>
      <c r="D25" s="5" t="n">
        <v>5061</v>
      </c>
      <c r="E25" s="5" t="n">
        <v>807</v>
      </c>
      <c r="F25" s="6" t="n">
        <v>1381855</v>
      </c>
      <c r="G25" s="4" t="inlineStr">
        <is>
          <t xml:space="preserve"> </t>
        </is>
      </c>
      <c r="H25" s="4" t="inlineStr">
        <is>
          <t xml:space="preserve"> </t>
        </is>
      </c>
      <c r="I25" s="4" t="inlineStr">
        <is>
          <t xml:space="preserve"> </t>
        </is>
      </c>
      <c r="J25" s="4" t="inlineStr">
        <is>
          <t xml:space="preserve"> </t>
        </is>
      </c>
      <c r="K25" s="6" t="n">
        <v>1387723</v>
      </c>
    </row>
    <row r="26">
      <c r="A26" s="4" t="inlineStr">
        <is>
          <t>Issuance of common stock for conversion of convertible debt, conversion fee and accrued interest, shares</t>
        </is>
      </c>
      <c r="B26" s="4" t="inlineStr">
        <is>
          <t xml:space="preserve"> </t>
        </is>
      </c>
      <c r="C26" s="4" t="inlineStr">
        <is>
          <t xml:space="preserve"> </t>
        </is>
      </c>
      <c r="D26" s="6" t="n">
        <v>5061180</v>
      </c>
      <c r="E26" s="6" t="n">
        <v>80723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common stock for exercise of Series B warrants</t>
        </is>
      </c>
      <c r="B27" s="4" t="inlineStr">
        <is>
          <t xml:space="preserve"> </t>
        </is>
      </c>
      <c r="C27" s="4" t="inlineStr">
        <is>
          <t xml:space="preserve"> </t>
        </is>
      </c>
      <c r="D27" s="4" t="inlineStr">
        <is>
          <t xml:space="preserve"> </t>
        </is>
      </c>
      <c r="E27" s="4" t="inlineStr">
        <is>
          <t xml:space="preserve"> </t>
        </is>
      </c>
      <c r="F27" s="6" t="n">
        <v>475000</v>
      </c>
      <c r="G27" s="4" t="inlineStr">
        <is>
          <t xml:space="preserve"> </t>
        </is>
      </c>
      <c r="H27" s="4" t="inlineStr">
        <is>
          <t xml:space="preserve"> </t>
        </is>
      </c>
      <c r="I27" s="4" t="inlineStr">
        <is>
          <t xml:space="preserve"> </t>
        </is>
      </c>
      <c r="J27" s="4" t="inlineStr">
        <is>
          <t xml:space="preserve"> </t>
        </is>
      </c>
      <c r="K27" s="6" t="n">
        <v>475000</v>
      </c>
    </row>
    <row r="28">
      <c r="A28" s="4" t="inlineStr">
        <is>
          <t>Issuance of common stock for exercise of warrants, shares</t>
        </is>
      </c>
      <c r="B28" s="4" t="inlineStr">
        <is>
          <t xml:space="preserve"> </t>
        </is>
      </c>
      <c r="C28" s="4" t="inlineStr">
        <is>
          <t xml:space="preserve"> </t>
        </is>
      </c>
      <c r="D28" s="6" t="n">
        <v>12</v>
      </c>
      <c r="E28" s="6" t="n">
        <v>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common stock for alternate cashless exercise of Series A warrants</t>
        </is>
      </c>
      <c r="B29" s="4" t="inlineStr">
        <is>
          <t xml:space="preserve"> </t>
        </is>
      </c>
      <c r="C29" s="4" t="inlineStr">
        <is>
          <t xml:space="preserve"> </t>
        </is>
      </c>
      <c r="D29" s="5" t="n">
        <v>560</v>
      </c>
      <c r="E29" s="5" t="n">
        <v>206</v>
      </c>
      <c r="F29" s="6" t="n">
        <v>-766</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common stock for alternate cashless exercise of warrants, shares</t>
        </is>
      </c>
      <c r="B30" s="4" t="inlineStr">
        <is>
          <t xml:space="preserve"> </t>
        </is>
      </c>
      <c r="C30" s="4" t="inlineStr">
        <is>
          <t xml:space="preserve"> </t>
        </is>
      </c>
      <c r="D30" s="6" t="n">
        <v>559999</v>
      </c>
      <c r="E30" s="6" t="n">
        <v>206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classification of put premium upon debt conversion</t>
        </is>
      </c>
      <c r="B31" s="4" t="inlineStr">
        <is>
          <t xml:space="preserve"> </t>
        </is>
      </c>
      <c r="C31" s="4" t="inlineStr">
        <is>
          <t xml:space="preserve"> </t>
        </is>
      </c>
      <c r="D31" s="4" t="inlineStr">
        <is>
          <t xml:space="preserve"> </t>
        </is>
      </c>
      <c r="E31" s="4" t="inlineStr">
        <is>
          <t xml:space="preserve"> </t>
        </is>
      </c>
      <c r="F31" s="6" t="n">
        <v>411111</v>
      </c>
      <c r="G31" s="4" t="inlineStr">
        <is>
          <t xml:space="preserve"> </t>
        </is>
      </c>
      <c r="H31" s="4" t="inlineStr">
        <is>
          <t xml:space="preserve"> </t>
        </is>
      </c>
      <c r="I31" s="4" t="inlineStr">
        <is>
          <t xml:space="preserve"> </t>
        </is>
      </c>
      <c r="J31" s="4" t="inlineStr">
        <is>
          <t xml:space="preserve"> </t>
        </is>
      </c>
      <c r="K31" s="6" t="n">
        <v>411111</v>
      </c>
    </row>
    <row r="32">
      <c r="A32" s="4" t="inlineStr">
        <is>
          <t>Foreign currency translation gai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60327</v>
      </c>
      <c r="J32" s="4" t="inlineStr">
        <is>
          <t xml:space="preserve"> </t>
        </is>
      </c>
      <c r="K32" s="6" t="n">
        <v>60327</v>
      </c>
    </row>
    <row r="33">
      <c r="A33" s="4" t="inlineStr">
        <is>
          <t>Deemed dividend upon alternate cashless exercise of warrants</t>
        </is>
      </c>
      <c r="B33" s="4" t="inlineStr">
        <is>
          <t xml:space="preserve"> </t>
        </is>
      </c>
      <c r="C33" s="4" t="inlineStr">
        <is>
          <t xml:space="preserve"> </t>
        </is>
      </c>
      <c r="D33" s="4" t="inlineStr">
        <is>
          <t xml:space="preserve"> </t>
        </is>
      </c>
      <c r="E33" s="4" t="inlineStr">
        <is>
          <t xml:space="preserve"> </t>
        </is>
      </c>
      <c r="F33" s="6" t="n">
        <v>466273</v>
      </c>
      <c r="G33" s="4" t="inlineStr">
        <is>
          <t xml:space="preserve"> </t>
        </is>
      </c>
      <c r="H33" s="6" t="n">
        <v>-466273</v>
      </c>
      <c r="I33" s="4" t="inlineStr">
        <is>
          <t xml:space="preserve"> </t>
        </is>
      </c>
      <c r="J33" s="4" t="inlineStr">
        <is>
          <t xml:space="preserve"> </t>
        </is>
      </c>
      <c r="K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660566</v>
      </c>
      <c r="I34" s="4" t="inlineStr">
        <is>
          <t xml:space="preserve"> </t>
        </is>
      </c>
      <c r="J34" s="4" t="inlineStr">
        <is>
          <t xml:space="preserve"> </t>
        </is>
      </c>
      <c r="K34" s="6" t="n">
        <v>-2660566</v>
      </c>
    </row>
    <row r="35">
      <c r="A35" s="4" t="inlineStr">
        <is>
          <t>Retirement of Series A Preferred Stock</t>
        </is>
      </c>
      <c r="B35" s="6" t="n">
        <v>-5000</v>
      </c>
      <c r="C35" s="4" t="inlineStr">
        <is>
          <t xml:space="preserve"> </t>
        </is>
      </c>
      <c r="D35" s="4" t="inlineStr">
        <is>
          <t xml:space="preserve"> </t>
        </is>
      </c>
      <c r="E35" s="4" t="inlineStr">
        <is>
          <t xml:space="preserve"> </t>
        </is>
      </c>
      <c r="F35" s="6" t="n">
        <v>5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tirement of Series A Preferred Stock, shares</t>
        </is>
      </c>
      <c r="B36" s="6" t="n">
        <v>-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of common stock for services</t>
        </is>
      </c>
      <c r="B37" s="4" t="inlineStr">
        <is>
          <t xml:space="preserve"> </t>
        </is>
      </c>
      <c r="C37" s="4" t="inlineStr">
        <is>
          <t xml:space="preserve"> </t>
        </is>
      </c>
      <c r="D37" s="5" t="n">
        <v>79</v>
      </c>
      <c r="E37" s="5" t="n">
        <v>608</v>
      </c>
      <c r="F37" s="6" t="n">
        <v>138261</v>
      </c>
      <c r="G37" s="4" t="inlineStr">
        <is>
          <t xml:space="preserve"> </t>
        </is>
      </c>
      <c r="H37" s="4" t="inlineStr">
        <is>
          <t xml:space="preserve"> </t>
        </is>
      </c>
      <c r="I37" s="4" t="inlineStr">
        <is>
          <t xml:space="preserve"> </t>
        </is>
      </c>
      <c r="J37" s="4" t="inlineStr">
        <is>
          <t xml:space="preserve"> </t>
        </is>
      </c>
      <c r="K37" s="6" t="n">
        <v>138948</v>
      </c>
    </row>
    <row r="38">
      <c r="A38" s="4" t="inlineStr">
        <is>
          <t>Issuance of common stock for services, shares</t>
        </is>
      </c>
      <c r="B38" s="4" t="inlineStr">
        <is>
          <t xml:space="preserve"> </t>
        </is>
      </c>
      <c r="C38" s="4" t="inlineStr">
        <is>
          <t xml:space="preserve"> </t>
        </is>
      </c>
      <c r="D38" s="6" t="n">
        <v>79412</v>
      </c>
      <c r="E38" s="6" t="n">
        <v>60842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common stock in connection with a note payable</t>
        </is>
      </c>
      <c r="B39" s="4" t="inlineStr">
        <is>
          <t xml:space="preserve"> </t>
        </is>
      </c>
      <c r="C39" s="4" t="inlineStr">
        <is>
          <t xml:space="preserve"> </t>
        </is>
      </c>
      <c r="D39" s="5" t="n">
        <v>75</v>
      </c>
      <c r="E39" s="4" t="inlineStr">
        <is>
          <t xml:space="preserve"> </t>
        </is>
      </c>
      <c r="F39" s="6" t="n">
        <v>37425</v>
      </c>
      <c r="G39" s="4" t="inlineStr">
        <is>
          <t xml:space="preserve"> </t>
        </is>
      </c>
      <c r="H39" s="4" t="inlineStr">
        <is>
          <t xml:space="preserve"> </t>
        </is>
      </c>
      <c r="I39" s="4" t="inlineStr">
        <is>
          <t xml:space="preserve"> </t>
        </is>
      </c>
      <c r="J39" s="4" t="inlineStr">
        <is>
          <t xml:space="preserve"> </t>
        </is>
      </c>
      <c r="K39" s="6" t="n">
        <v>37500</v>
      </c>
    </row>
    <row r="40">
      <c r="A40" s="4" t="inlineStr">
        <is>
          <t>Issuance of common stock in connection with a note payable, shares</t>
        </is>
      </c>
      <c r="B40" s="4" t="inlineStr">
        <is>
          <t xml:space="preserve"> </t>
        </is>
      </c>
      <c r="C40" s="4" t="inlineStr">
        <is>
          <t xml:space="preserve"> </t>
        </is>
      </c>
      <c r="D40" s="6" t="n">
        <v>7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ssuance of common stock for issuable shares</t>
        </is>
      </c>
      <c r="B41" s="4" t="inlineStr">
        <is>
          <t xml:space="preserve"> </t>
        </is>
      </c>
      <c r="C41" s="4" t="inlineStr">
        <is>
          <t xml:space="preserve"> </t>
        </is>
      </c>
      <c r="D41" s="5" t="n">
        <v>20</v>
      </c>
      <c r="E41" s="5" t="n">
        <v>-2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ssuance of common stock for issuable shares, shares</t>
        </is>
      </c>
      <c r="B42" s="4" t="inlineStr">
        <is>
          <t xml:space="preserve"> </t>
        </is>
      </c>
      <c r="C42" s="4" t="inlineStr">
        <is>
          <t xml:space="preserve"> </t>
        </is>
      </c>
      <c r="D42" s="6" t="n">
        <v>19598</v>
      </c>
      <c r="E42" s="6" t="n">
        <v>-1959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rrant grant for settlement of accounts payable</t>
        </is>
      </c>
      <c r="B43" s="4" t="inlineStr">
        <is>
          <t xml:space="preserve"> </t>
        </is>
      </c>
      <c r="C43" s="4" t="inlineStr">
        <is>
          <t xml:space="preserve"> </t>
        </is>
      </c>
      <c r="D43" s="4" t="inlineStr">
        <is>
          <t xml:space="preserve"> </t>
        </is>
      </c>
      <c r="E43" s="4" t="inlineStr">
        <is>
          <t xml:space="preserve"> </t>
        </is>
      </c>
      <c r="F43" s="6" t="n">
        <v>5551</v>
      </c>
      <c r="G43" s="4" t="inlineStr">
        <is>
          <t xml:space="preserve"> </t>
        </is>
      </c>
      <c r="H43" s="4" t="inlineStr">
        <is>
          <t xml:space="preserve"> </t>
        </is>
      </c>
      <c r="I43" s="4" t="inlineStr">
        <is>
          <t xml:space="preserve"> </t>
        </is>
      </c>
      <c r="J43" s="4" t="inlineStr">
        <is>
          <t xml:space="preserve"> </t>
        </is>
      </c>
      <c r="K43" s="6" t="n">
        <v>5551</v>
      </c>
    </row>
    <row r="44">
      <c r="A44" s="4" t="inlineStr">
        <is>
          <t>Stock based compensation in connection with stock warrant grant</t>
        </is>
      </c>
      <c r="B44" s="4" t="inlineStr">
        <is>
          <t xml:space="preserve"> </t>
        </is>
      </c>
      <c r="C44" s="4" t="inlineStr">
        <is>
          <t xml:space="preserve"> </t>
        </is>
      </c>
      <c r="D44" s="4" t="inlineStr">
        <is>
          <t xml:space="preserve"> </t>
        </is>
      </c>
      <c r="E44" s="4" t="inlineStr">
        <is>
          <t xml:space="preserve"> </t>
        </is>
      </c>
      <c r="F44" s="6" t="n">
        <v>2408</v>
      </c>
      <c r="G44" s="4" t="inlineStr">
        <is>
          <t xml:space="preserve"> </t>
        </is>
      </c>
      <c r="H44" s="4" t="inlineStr">
        <is>
          <t xml:space="preserve"> </t>
        </is>
      </c>
      <c r="I44" s="4" t="inlineStr">
        <is>
          <t xml:space="preserve"> </t>
        </is>
      </c>
      <c r="J44" s="4" t="inlineStr">
        <is>
          <t xml:space="preserve"> </t>
        </is>
      </c>
      <c r="K44" s="6" t="n">
        <v>2408</v>
      </c>
    </row>
    <row r="45">
      <c r="A45" s="4" t="inlineStr">
        <is>
          <t>Fractional shares due to reverse split</t>
        </is>
      </c>
      <c r="B45" s="4" t="inlineStr">
        <is>
          <t xml:space="preserve"> </t>
        </is>
      </c>
      <c r="C45" s="4" t="inlineStr">
        <is>
          <t xml:space="preserve"> </t>
        </is>
      </c>
      <c r="D45" s="5" t="n">
        <v>2</v>
      </c>
      <c r="E45" s="4" t="inlineStr">
        <is>
          <t xml:space="preserve"> </t>
        </is>
      </c>
      <c r="F45" s="6" t="n">
        <v>-2</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ractional difference due to the reverse stock-split, shares</t>
        </is>
      </c>
      <c r="B46" s="4" t="inlineStr">
        <is>
          <t xml:space="preserve"> </t>
        </is>
      </c>
      <c r="C46" s="4" t="inlineStr">
        <is>
          <t xml:space="preserve"> </t>
        </is>
      </c>
      <c r="D46" s="6" t="n">
        <v>136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lance at Jun. 30, 2023</t>
        </is>
      </c>
      <c r="B47" s="4" t="inlineStr">
        <is>
          <t xml:space="preserve"> </t>
        </is>
      </c>
      <c r="C47" s="4" t="inlineStr">
        <is>
          <t xml:space="preserve"> </t>
        </is>
      </c>
      <c r="D47" s="5" t="n">
        <v>6031</v>
      </c>
      <c r="E47" s="5" t="n">
        <v>1621</v>
      </c>
      <c r="F47" s="5" t="n">
        <v>60311502</v>
      </c>
      <c r="G47" s="4" t="inlineStr">
        <is>
          <t xml:space="preserve"> </t>
        </is>
      </c>
      <c r="H47" s="5" t="n">
        <v>-64684732</v>
      </c>
      <c r="I47" s="5" t="n">
        <v>1294876</v>
      </c>
      <c r="J47" s="5" t="n">
        <v>-46477</v>
      </c>
      <c r="K47" s="5" t="n">
        <v>-3117179</v>
      </c>
    </row>
    <row r="48">
      <c r="A48" s="4" t="inlineStr">
        <is>
          <t>Balance, shares at Jun. 30, 2023</t>
        </is>
      </c>
      <c r="B48" s="4" t="inlineStr">
        <is>
          <t xml:space="preserve"> </t>
        </is>
      </c>
      <c r="C48" s="6" t="n">
        <v>1</v>
      </c>
      <c r="D48" s="6" t="n">
        <v>6031250</v>
      </c>
      <c r="E48" s="6" t="n">
        <v>162165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SCHEDULE OF FUTURE MINIMUM LEASE PAYMENTS (Details)</t>
        </is>
      </c>
      <c r="B1" s="2" t="inlineStr">
        <is>
          <t>Jun. 30, 2023 USD ($)</t>
        </is>
      </c>
    </row>
    <row r="2">
      <c r="A2" s="3" t="inlineStr">
        <is>
          <t>Commitments and Contingencies Disclosure [Abstract]</t>
        </is>
      </c>
      <c r="B2" s="4" t="inlineStr">
        <is>
          <t xml:space="preserve"> </t>
        </is>
      </c>
    </row>
    <row r="3">
      <c r="A3" s="4" t="inlineStr">
        <is>
          <t>Fiscal Year 2024</t>
        </is>
      </c>
      <c r="B3" s="5" t="n">
        <v>23990</v>
      </c>
    </row>
    <row r="4">
      <c r="A4" s="4" t="inlineStr">
        <is>
          <t>Fiscal Year 2025</t>
        </is>
      </c>
      <c r="B4" s="6" t="n">
        <v>19992</v>
      </c>
    </row>
    <row r="5">
      <c r="A5" s="4" t="inlineStr">
        <is>
          <t>Imputed interest</t>
        </is>
      </c>
      <c r="B5" s="6" t="n">
        <v>-3199</v>
      </c>
    </row>
    <row r="6">
      <c r="A6" s="4" t="inlineStr">
        <is>
          <t>Total operating lease liability</t>
        </is>
      </c>
      <c r="B6" s="5" t="n">
        <v>407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J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2" customWidth="1" min="6" max="6"/>
    <col width="21" customWidth="1" min="7" max="7"/>
    <col width="21" customWidth="1" min="8" max="8"/>
    <col width="21" customWidth="1" min="9" max="9"/>
    <col width="21" customWidth="1" min="10" max="10"/>
    <col width="21"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1" customWidth="1" min="29" max="29"/>
    <col width="22" customWidth="1" min="30" max="30"/>
    <col width="22" customWidth="1" min="31" max="31"/>
    <col width="22" customWidth="1" min="32" max="32"/>
    <col width="14" customWidth="1" min="33" max="33"/>
    <col width="29" customWidth="1" min="34" max="34"/>
    <col width="22" customWidth="1" min="35" max="35"/>
    <col width="14" customWidth="1" min="36" max="36"/>
  </cols>
  <sheetData>
    <row r="1">
      <c r="A1" s="1" t="inlineStr">
        <is>
          <t>COMMITMENTS AND CONTINGENCIES (Details Narrative)</t>
        </is>
      </c>
      <c r="Q1" s="2" t="inlineStr">
        <is>
          <t>1 Months Ended</t>
        </is>
      </c>
      <c r="AH1" s="2" t="inlineStr">
        <is>
          <t>12 Months Ended</t>
        </is>
      </c>
    </row>
    <row r="2">
      <c r="B2" s="2" t="inlineStr">
        <is>
          <t>Nov. 16, 2022 shares</t>
        </is>
      </c>
      <c r="C2" s="2" t="inlineStr">
        <is>
          <t>Nov. 16, 2022 shares</t>
        </is>
      </c>
      <c r="D2" s="2" t="inlineStr">
        <is>
          <t>Oct. 25, 2022 shares</t>
        </is>
      </c>
      <c r="E2" s="2" t="inlineStr">
        <is>
          <t>Jul. 27, 2022 USD ($)</t>
        </is>
      </c>
      <c r="F2" s="2" t="inlineStr">
        <is>
          <t>Jul. 27, 2022 EUR (€)</t>
        </is>
      </c>
      <c r="G2" s="2" t="inlineStr">
        <is>
          <t>May 04, 2022 USD ($)</t>
        </is>
      </c>
      <c r="H2" s="2" t="inlineStr">
        <is>
          <t>May 04, 2022 AUD ($)</t>
        </is>
      </c>
      <c r="I2" s="2" t="inlineStr">
        <is>
          <t>May 04, 2022 USD ($)</t>
        </is>
      </c>
      <c r="J2" s="2" t="inlineStr">
        <is>
          <t>Feb. 17, 2022 shares</t>
        </is>
      </c>
      <c r="K2" s="2" t="inlineStr">
        <is>
          <t>Jan. 24, 2022 shares</t>
        </is>
      </c>
      <c r="L2" s="2" t="inlineStr">
        <is>
          <t>Oct. 02, 2021 USD ($)</t>
        </is>
      </c>
      <c r="M2" s="2" t="inlineStr">
        <is>
          <t>Oct. 01, 2020 USD ($)</t>
        </is>
      </c>
      <c r="N2" s="2" t="inlineStr">
        <is>
          <t>Oct. 01, 2020 EUR (€)</t>
        </is>
      </c>
      <c r="O2" s="2" t="inlineStr">
        <is>
          <t>Sep. 13, 2018 USD ($)</t>
        </is>
      </c>
      <c r="P2" s="2" t="inlineStr">
        <is>
          <t>Sep. 13, 2018 EUR (€)</t>
        </is>
      </c>
      <c r="Q2" s="2" t="inlineStr">
        <is>
          <t>Jul. 31, 2023 USD ($)</t>
        </is>
      </c>
      <c r="R2" s="2" t="inlineStr">
        <is>
          <t>Jul. 31, 2023 EUR (€)</t>
        </is>
      </c>
      <c r="S2" s="2" t="inlineStr">
        <is>
          <t>Mar. 31, 2023 USD ($)</t>
        </is>
      </c>
      <c r="T2" s="2" t="inlineStr">
        <is>
          <t>Mar. 31, 2023 EUR (€)</t>
        </is>
      </c>
      <c r="U2" s="2" t="inlineStr">
        <is>
          <t>Dec. 31, 2022 USD ($)</t>
        </is>
      </c>
      <c r="V2" s="2" t="inlineStr">
        <is>
          <t>Dec. 31, 2022 EUR (€)</t>
        </is>
      </c>
      <c r="W2" s="2" t="inlineStr">
        <is>
          <t>Sep. 30, 2022 USD ($)</t>
        </is>
      </c>
      <c r="X2" s="2" t="inlineStr">
        <is>
          <t>Sep. 30, 2022 EUR (€)</t>
        </is>
      </c>
      <c r="Y2" s="2" t="inlineStr">
        <is>
          <t>Aug. 31, 2022 USD ($)</t>
        </is>
      </c>
      <c r="Z2" s="2" t="inlineStr">
        <is>
          <t>Aug. 31, 2022 EUR (€)</t>
        </is>
      </c>
      <c r="AA2" s="2" t="inlineStr">
        <is>
          <t>Dec. 31, 2021 USD ($)</t>
        </is>
      </c>
      <c r="AB2" s="2" t="inlineStr">
        <is>
          <t>Dec. 31, 2021 EUR (€)</t>
        </is>
      </c>
      <c r="AC2" s="2" t="inlineStr">
        <is>
          <t>Sep. 30, 2021 shares</t>
        </is>
      </c>
      <c r="AD2" s="2" t="inlineStr">
        <is>
          <t>Mar. 31, 2021 USD ($)</t>
        </is>
      </c>
      <c r="AE2" s="2" t="inlineStr">
        <is>
          <t>Mar. 31, 2021 EUR (€)</t>
        </is>
      </c>
      <c r="AF2" s="2" t="inlineStr">
        <is>
          <t>Nov. 30, 2020 EUR (€)</t>
        </is>
      </c>
      <c r="AG2" s="2" t="inlineStr">
        <is>
          <t>Jun. 30, 2012</t>
        </is>
      </c>
      <c r="AH2" s="2" t="inlineStr">
        <is>
          <t>Jun. 30, 2023 USD ($) shares</t>
        </is>
      </c>
      <c r="AI2" s="2" t="inlineStr">
        <is>
          <t>Jun. 30, 2022 USD ($)</t>
        </is>
      </c>
      <c r="AJ2" s="2" t="inlineStr">
        <is>
          <t>Jun. 30, 2021</t>
        </is>
      </c>
    </row>
    <row r="3">
      <c r="A3" s="4" t="inlineStr">
        <is>
          <t>Total litigation penalty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5" t="n">
        <v>30000</v>
      </c>
      <c r="AI3" s="4" t="inlineStr">
        <is>
          <t xml:space="preserve"> </t>
        </is>
      </c>
      <c r="AJ3" s="4" t="inlineStr">
        <is>
          <t xml:space="preserve"> </t>
        </is>
      </c>
    </row>
    <row r="4">
      <c r="A4" s="4" t="inlineStr">
        <is>
          <t>[custom:Royalties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3" t="n">
        <v>0.02</v>
      </c>
      <c r="N4" s="13" t="n">
        <v>0.02</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unreimbursed lab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6" t="n">
        <v>18056</v>
      </c>
      <c r="AI5" s="5" t="n">
        <v>14364</v>
      </c>
      <c r="AJ5" s="4" t="inlineStr">
        <is>
          <t xml:space="preserve"> </t>
        </is>
      </c>
    </row>
    <row r="6">
      <c r="A6" s="4" t="inlineStr">
        <is>
          <t>Royalty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6" t="n">
        <v>0</v>
      </c>
      <c r="AI6" s="6" t="n">
        <v>0</v>
      </c>
      <c r="AJ6" s="4" t="inlineStr">
        <is>
          <t xml:space="preserve"> </t>
        </is>
      </c>
    </row>
    <row r="7">
      <c r="A7" s="4" t="inlineStr">
        <is>
          <t>Accrued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6" t="n">
        <v>16632</v>
      </c>
      <c r="AI7" s="6" t="n">
        <v>8000</v>
      </c>
      <c r="AJ7" s="4" t="inlineStr">
        <is>
          <t xml:space="preserve"> </t>
        </is>
      </c>
    </row>
    <row r="8">
      <c r="A8" s="4" t="inlineStr">
        <is>
          <t>Payments for 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5" t="n">
        <v>28841</v>
      </c>
      <c r="AI8" s="5" t="n">
        <v>28366</v>
      </c>
      <c r="AJ8" s="4" t="inlineStr">
        <is>
          <t xml:space="preserve"> </t>
        </is>
      </c>
    </row>
    <row r="9">
      <c r="A9" s="4" t="inlineStr">
        <is>
          <t>Incremental borrowing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3" t="n">
        <v>0.08</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Weighted average remaining 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1 year 9 months 7 days</t>
        </is>
      </c>
      <c r="AI10" s="4" t="inlineStr">
        <is>
          <t xml:space="preserve"> </t>
        </is>
      </c>
      <c r="AJ10" s="4" t="inlineStr">
        <is>
          <t xml:space="preserve"> </t>
        </is>
      </c>
    </row>
    <row r="11">
      <c r="A11" s="4" t="inlineStr">
        <is>
          <t>Accounting Standards Update 2016-02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Operating lease right of use asset</t>
        </is>
      </c>
      <c r="B12" s="4" t="inlineStr">
        <is>
          <t xml:space="preserve"> </t>
        </is>
      </c>
      <c r="C12" s="4" t="inlineStr">
        <is>
          <t xml:space="preserve"> </t>
        </is>
      </c>
      <c r="D12" s="4" t="inlineStr">
        <is>
          <t xml:space="preserve"> </t>
        </is>
      </c>
      <c r="E12" s="4" t="inlineStr">
        <is>
          <t xml:space="preserve"> </t>
        </is>
      </c>
      <c r="F12" s="4" t="inlineStr">
        <is>
          <t xml:space="preserve"> </t>
        </is>
      </c>
      <c r="G12" s="5" t="n">
        <v>66201</v>
      </c>
      <c r="H12" s="4" t="inlineStr">
        <is>
          <t xml:space="preserve"> </t>
        </is>
      </c>
      <c r="I12" s="5" t="n">
        <v>6620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Operating lease liabilities</t>
        </is>
      </c>
      <c r="B13" s="4" t="inlineStr">
        <is>
          <t xml:space="preserve"> </t>
        </is>
      </c>
      <c r="C13" s="4" t="inlineStr">
        <is>
          <t xml:space="preserve"> </t>
        </is>
      </c>
      <c r="D13" s="4" t="inlineStr">
        <is>
          <t xml:space="preserve"> </t>
        </is>
      </c>
      <c r="E13" s="4" t="inlineStr">
        <is>
          <t xml:space="preserve"> </t>
        </is>
      </c>
      <c r="F13" s="4" t="inlineStr">
        <is>
          <t xml:space="preserve"> </t>
        </is>
      </c>
      <c r="G13" s="5" t="n">
        <v>66201</v>
      </c>
      <c r="H13" s="4" t="inlineStr">
        <is>
          <t xml:space="preserve"> </t>
        </is>
      </c>
      <c r="I13" s="5" t="n">
        <v>6620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Stock issued during period shares for servic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6" t="n">
        <v>79412</v>
      </c>
      <c r="AI15" s="4" t="inlineStr">
        <is>
          <t xml:space="preserve"> </t>
        </is>
      </c>
      <c r="AJ15" s="4" t="inlineStr">
        <is>
          <t xml:space="preserve"> </t>
        </is>
      </c>
    </row>
    <row r="16">
      <c r="A16" s="4" t="inlineStr">
        <is>
          <t>Common Stock [Member] | Consult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Stock issued during period shares for services | shares</t>
        </is>
      </c>
      <c r="B17" s="6" t="n">
        <v>73301</v>
      </c>
      <c r="C17" s="6" t="n">
        <v>73301</v>
      </c>
      <c r="D17" s="6" t="n">
        <v>611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Consultant Services [Member] | Consult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Stock issued during period shares for servic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274</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Consultant Services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Stock issued during period shares employee benefit plan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148326</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Stock issued during period shares for servic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6" t="n">
        <v>2820</v>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University of Jae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Payment for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30268</v>
      </c>
      <c r="N24" s="15" t="n">
        <v>25837</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Royalty Agreement Term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Operating leases income statement revenu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13" t="n">
        <v>0.02</v>
      </c>
      <c r="AH26" s="4" t="inlineStr">
        <is>
          <t xml:space="preserve"> </t>
        </is>
      </c>
      <c r="AI26" s="4" t="inlineStr">
        <is>
          <t xml:space="preserve"> </t>
        </is>
      </c>
      <c r="AJ26" s="4" t="inlineStr">
        <is>
          <t xml:space="preserve"> </t>
        </is>
      </c>
    </row>
    <row r="27">
      <c r="A27" s="4" t="inlineStr">
        <is>
          <t>License Agreement Term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Operating leases income statement revenu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13" t="n">
        <v>0.05</v>
      </c>
      <c r="AH28" s="4" t="inlineStr">
        <is>
          <t xml:space="preserve"> </t>
        </is>
      </c>
      <c r="AI28" s="4" t="inlineStr">
        <is>
          <t xml:space="preserve"> </t>
        </is>
      </c>
      <c r="AJ28" s="4" t="inlineStr">
        <is>
          <t xml:space="preserve"> </t>
        </is>
      </c>
    </row>
    <row r="29">
      <c r="A29" s="4" t="inlineStr">
        <is>
          <t>1-Year Collaboration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Payment for ser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59508</v>
      </c>
      <c r="P30" s="15" t="n">
        <v>520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2-Year Collaboration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Payment for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35145</v>
      </c>
      <c r="N32" s="15" t="n">
        <v>30000</v>
      </c>
      <c r="O32" s="5" t="n">
        <v>45775</v>
      </c>
      <c r="P32" s="15" t="n">
        <v>4000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Royalty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13" t="n">
        <v>0.02</v>
      </c>
    </row>
    <row r="34">
      <c r="A34" s="4" t="inlineStr">
        <is>
          <t>Research Agreement [Member] | Two Members of Scientific Advisory Boar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4" t="inlineStr">
        <is>
          <t>Payment of royalties percentage of net revenues</t>
        </is>
      </c>
      <c r="B35" s="4" t="inlineStr">
        <is>
          <t xml:space="preserve"> </t>
        </is>
      </c>
      <c r="C35" s="4" t="inlineStr">
        <is>
          <t xml:space="preserve"> </t>
        </is>
      </c>
      <c r="D35" s="4" t="inlineStr">
        <is>
          <t xml:space="preserve"> </t>
        </is>
      </c>
      <c r="E35" s="13" t="n">
        <v>0.01</v>
      </c>
      <c r="F35" s="13" t="n">
        <v>0.0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Research Agreement [Member] | University of Jae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Payment for services</t>
        </is>
      </c>
      <c r="B37" s="4" t="inlineStr">
        <is>
          <t xml:space="preserve"> </t>
        </is>
      </c>
      <c r="C37" s="4" t="inlineStr">
        <is>
          <t xml:space="preserve"> </t>
        </is>
      </c>
      <c r="D37" s="4" t="inlineStr">
        <is>
          <t xml:space="preserve"> </t>
        </is>
      </c>
      <c r="E37" s="5" t="n">
        <v>53806</v>
      </c>
      <c r="F37" s="15" t="n">
        <v>532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Consulting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Payment for consult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7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4" t="inlineStr">
        <is>
          <t>Monthly F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5" t="n">
        <v>50000</v>
      </c>
      <c r="AI40" s="4" t="inlineStr">
        <is>
          <t xml:space="preserve"> </t>
        </is>
      </c>
      <c r="AJ40" s="4" t="inlineStr">
        <is>
          <t xml:space="preserve"> </t>
        </is>
      </c>
    </row>
    <row r="41">
      <c r="A41" s="4" t="inlineStr">
        <is>
          <t>Stock fee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12" t="n">
        <v>0.099</v>
      </c>
      <c r="AI41" s="4" t="inlineStr">
        <is>
          <t xml:space="preserve"> </t>
        </is>
      </c>
      <c r="AJ41" s="4" t="inlineStr">
        <is>
          <t xml:space="preserve"> </t>
        </is>
      </c>
    </row>
    <row r="42">
      <c r="A42" s="4" t="inlineStr">
        <is>
          <t>Accrued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5" t="n">
        <v>608423</v>
      </c>
      <c r="AI42" s="4" t="inlineStr">
        <is>
          <t xml:space="preserve"> </t>
        </is>
      </c>
      <c r="AJ42" s="4" t="inlineStr">
        <is>
          <t xml:space="preserve"> </t>
        </is>
      </c>
    </row>
    <row r="43">
      <c r="A43" s="4" t="inlineStr">
        <is>
          <t>Other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6" t="n">
        <v>0</v>
      </c>
      <c r="AI43" s="4" t="inlineStr">
        <is>
          <t xml:space="preserve"> </t>
        </is>
      </c>
      <c r="AJ43" s="4" t="inlineStr">
        <is>
          <t xml:space="preserve"> </t>
        </is>
      </c>
    </row>
    <row r="44">
      <c r="A44" s="4" t="inlineStr">
        <is>
          <t>New Three-Year Operating Lea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Lessee operating lease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3 years</t>
        </is>
      </c>
      <c r="H45" s="4" t="inlineStr">
        <is>
          <t xml:space="preserve"> </t>
        </is>
      </c>
      <c r="I45" s="4" t="inlineStr">
        <is>
          <t>3 years</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Payments for Rent</t>
        </is>
      </c>
      <c r="B46" s="4" t="inlineStr">
        <is>
          <t xml:space="preserve"> </t>
        </is>
      </c>
      <c r="C46" s="4" t="inlineStr">
        <is>
          <t xml:space="preserve"> </t>
        </is>
      </c>
      <c r="D46" s="4" t="inlineStr">
        <is>
          <t xml:space="preserve"> </t>
        </is>
      </c>
      <c r="E46" s="4" t="inlineStr">
        <is>
          <t xml:space="preserve"> </t>
        </is>
      </c>
      <c r="F46" s="4" t="inlineStr">
        <is>
          <t xml:space="preserve"> </t>
        </is>
      </c>
      <c r="G46" s="5" t="n">
        <v>2176</v>
      </c>
      <c r="H46" s="5" t="n">
        <v>3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4" t="inlineStr">
        <is>
          <t>From 2012 through the 2014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Total litigation penalty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5" t="n">
        <v>10000</v>
      </c>
      <c r="AI48" s="4" t="inlineStr">
        <is>
          <t xml:space="preserve"> </t>
        </is>
      </c>
      <c r="AJ48" s="4" t="inlineStr">
        <is>
          <t xml:space="preserve"> </t>
        </is>
      </c>
    </row>
    <row r="49">
      <c r="A49" s="4" t="inlineStr">
        <is>
          <t>Installment 1 [Member] | 2-Year Collaboration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4" t="inlineStr">
        <is>
          <t>Payment for service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15" t="n">
        <v>5000</v>
      </c>
      <c r="AG50" s="4" t="inlineStr">
        <is>
          <t xml:space="preserve"> </t>
        </is>
      </c>
      <c r="AH50" s="4" t="inlineStr">
        <is>
          <t xml:space="preserve"> </t>
        </is>
      </c>
      <c r="AI50" s="4" t="inlineStr">
        <is>
          <t xml:space="preserve"> </t>
        </is>
      </c>
      <c r="AJ50" s="4" t="inlineStr">
        <is>
          <t xml:space="preserve"> </t>
        </is>
      </c>
    </row>
    <row r="51">
      <c r="A51" s="4" t="inlineStr">
        <is>
          <t>Installment 1 [Member] | Research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4" t="inlineStr">
        <is>
          <t>Payment for servi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5" t="n">
        <v>18407</v>
      </c>
      <c r="Z52" s="15" t="n">
        <v>18200</v>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Installment 2 [Member] | 2-Year Collaboration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Payment for serv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5" t="n">
        <v>5858</v>
      </c>
      <c r="AE54" s="15" t="n">
        <v>5000</v>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Installment 2 [Member] | Research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4" t="inlineStr">
        <is>
          <t>Payment for servi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5" t="n">
        <v>8091</v>
      </c>
      <c r="X56" s="15" t="n">
        <v>8000</v>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Installment 3 [Member] | 2-Year Collaboration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Payment for servi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5" t="n">
        <v>11715</v>
      </c>
      <c r="AB58" s="15" t="n">
        <v>10000</v>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Installment 3 [Member] | Research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Payment for servic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5" t="n">
        <v>7080</v>
      </c>
      <c r="V60" s="15" t="n">
        <v>7000</v>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Installment 4 [Member] | 2-Year Collaboration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4" t="inlineStr">
        <is>
          <t>Payment for servic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5" t="n">
        <v>11715</v>
      </c>
      <c r="X62" s="15" t="n">
        <v>10000</v>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4" t="inlineStr">
        <is>
          <t>Installment 4 [Member] | Research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4" t="inlineStr">
        <is>
          <t>Payment for servic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5" t="n">
        <v>10114</v>
      </c>
      <c r="T64" s="15" t="n">
        <v>10000</v>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4" t="inlineStr">
        <is>
          <t>Installment 5 [Member] | Research Agreement [Member] | Forecas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Payment for servic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10114</v>
      </c>
      <c r="R66" s="15" t="n">
        <v>10000</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sheetData>
  <mergeCells count="8">
    <mergeCell ref="A1:A2"/>
    <mergeCell ref="B1:C1"/>
    <mergeCell ref="E1:F1"/>
    <mergeCell ref="G1:I1"/>
    <mergeCell ref="M1:N1"/>
    <mergeCell ref="O1:P1"/>
    <mergeCell ref="Q1:AG1"/>
    <mergeCell ref="AH1:A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D102"/>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1" customWidth="1" min="6" max="6"/>
    <col width="21" customWidth="1" min="7" max="7"/>
    <col width="29" customWidth="1" min="8" max="8"/>
    <col width="39" customWidth="1" min="9" max="9"/>
    <col width="28" customWidth="1" min="10" max="10"/>
    <col width="22" customWidth="1" min="11" max="11"/>
    <col width="22" customWidth="1" min="12" max="12"/>
    <col width="22" customWidth="1" min="13" max="13"/>
    <col width="22" customWidth="1" min="14" max="14"/>
    <col width="80" customWidth="1" min="15" max="15"/>
    <col width="80" customWidth="1" min="16" max="16"/>
    <col width="22" customWidth="1" min="17" max="17"/>
    <col width="22" customWidth="1" min="18" max="18"/>
    <col width="22" customWidth="1" min="19" max="19"/>
    <col width="22" customWidth="1" min="20" max="20"/>
    <col width="20" customWidth="1" min="21" max="21"/>
    <col width="40" customWidth="1" min="22" max="22"/>
    <col width="29" customWidth="1" min="23" max="23"/>
    <col width="40" customWidth="1" min="24" max="24"/>
    <col width="29" customWidth="1" min="25" max="25"/>
    <col width="22" customWidth="1" min="26" max="26"/>
    <col width="22" customWidth="1" min="27" max="27"/>
    <col width="22" customWidth="1" min="28" max="28"/>
    <col width="22" customWidth="1" min="29" max="29"/>
    <col width="21" customWidth="1" min="30" max="30"/>
  </cols>
  <sheetData>
    <row r="1">
      <c r="A1" s="1" t="inlineStr">
        <is>
          <t>RELATED PARTY TRANSACTIONS AND BALANCES (Details Narrative)</t>
        </is>
      </c>
      <c r="U1" s="2" t="inlineStr">
        <is>
          <t>1 Months Ended</t>
        </is>
      </c>
      <c r="V1" s="2" t="inlineStr">
        <is>
          <t>12 Months Ended</t>
        </is>
      </c>
    </row>
    <row r="2">
      <c r="B2" s="2" t="inlineStr">
        <is>
          <t>Oct. 26, 2022 USD ($)</t>
        </is>
      </c>
      <c r="C2" s="2" t="inlineStr">
        <is>
          <t>Oct. 26, 2022 AUD ($)</t>
        </is>
      </c>
      <c r="D2" s="2" t="inlineStr">
        <is>
          <t>Aug. 01, 2022 USD ($)</t>
        </is>
      </c>
      <c r="E2" s="2" t="inlineStr">
        <is>
          <t>Aug. 01, 2022 AUD ($)</t>
        </is>
      </c>
      <c r="F2" s="2" t="inlineStr">
        <is>
          <t>May 04, 2022 USD ($)</t>
        </is>
      </c>
      <c r="G2" s="2" t="inlineStr">
        <is>
          <t>May 04, 2022 AUD ($)</t>
        </is>
      </c>
      <c r="H2" s="2" t="inlineStr">
        <is>
          <t>Aug. 12, 2021 USD ($) shares</t>
        </is>
      </c>
      <c r="I2" s="2" t="inlineStr">
        <is>
          <t>May 14, 2019 USD ($) $ / shares shares</t>
        </is>
      </c>
      <c r="J2" s="2" t="inlineStr">
        <is>
          <t>May 14, 2019 AUD ($) shares</t>
        </is>
      </c>
      <c r="K2" s="2" t="inlineStr">
        <is>
          <t>Mar. 16, 2018 USD ($)</t>
        </is>
      </c>
      <c r="L2" s="2" t="inlineStr">
        <is>
          <t>Mar. 16, 2018 AUD ($)</t>
        </is>
      </c>
      <c r="M2" s="2" t="inlineStr">
        <is>
          <t>Feb. 01, 2018 USD ($)</t>
        </is>
      </c>
      <c r="N2" s="2" t="inlineStr">
        <is>
          <t>Feb. 01, 2018 AUD ($)</t>
        </is>
      </c>
      <c r="O2" s="2" t="inlineStr">
        <is>
          <t>May 05, 2016 USD ($)</t>
        </is>
      </c>
      <c r="P2" s="2" t="inlineStr">
        <is>
          <t>May 05, 2016 AUD ($)</t>
        </is>
      </c>
      <c r="Q2" s="2" t="inlineStr">
        <is>
          <t>Feb. 25, 2016 USD ($)</t>
        </is>
      </c>
      <c r="R2" s="2" t="inlineStr">
        <is>
          <t>Feb. 25, 2016 AUD ($)</t>
        </is>
      </c>
      <c r="S2" s="2" t="inlineStr">
        <is>
          <t>Feb. 25, 2015 USD ($)</t>
        </is>
      </c>
      <c r="T2" s="2" t="inlineStr">
        <is>
          <t>Feb. 25, 2015 AUD ($)</t>
        </is>
      </c>
      <c r="U2" s="2" t="inlineStr">
        <is>
          <t>May 31, 2019 shares</t>
        </is>
      </c>
      <c r="V2" s="2" t="inlineStr">
        <is>
          <t>Jun. 30, 2023 USD ($) $ / shares shares</t>
        </is>
      </c>
      <c r="W2" s="2" t="inlineStr">
        <is>
          <t>Jun. 30, 2023 AUD ($) shares</t>
        </is>
      </c>
      <c r="X2" s="2" t="inlineStr">
        <is>
          <t>Jun. 30, 2022 USD ($) $ / shares shares</t>
        </is>
      </c>
      <c r="Y2" s="2" t="inlineStr">
        <is>
          <t>Jun. 30, 2022 AUD ($) shares</t>
        </is>
      </c>
      <c r="Z2" s="2" t="inlineStr">
        <is>
          <t>Jun. 30, 2021 USD ($)</t>
        </is>
      </c>
      <c r="AA2" s="2" t="inlineStr">
        <is>
          <t>Jun. 30, 2021 AUD ($)</t>
        </is>
      </c>
      <c r="AB2" s="2" t="inlineStr">
        <is>
          <t>Jun. 30, 2023 AUD ($)</t>
        </is>
      </c>
      <c r="AC2" s="2" t="inlineStr">
        <is>
          <t>Jun. 30, 2022 AUD ($)</t>
        </is>
      </c>
      <c r="AD2" s="2" t="inlineStr">
        <is>
          <t>May 05, 2016 AU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Payments for Re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28841</v>
      </c>
      <c r="W4" s="4" t="inlineStr">
        <is>
          <t xml:space="preserve"> </t>
        </is>
      </c>
      <c r="X4" s="5" t="n">
        <v>28366</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Bonu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48905</v>
      </c>
      <c r="W5" s="5" t="n">
        <v>73387</v>
      </c>
      <c r="X5" s="5" t="n">
        <v>99691</v>
      </c>
      <c r="Y5" s="5" t="n">
        <v>144166</v>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Exercis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Granted exercise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Accrued sala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64627</v>
      </c>
      <c r="W8" s="4" t="inlineStr">
        <is>
          <t xml:space="preserve"> </t>
        </is>
      </c>
      <c r="X8" s="5" t="n">
        <v>56050</v>
      </c>
      <c r="Y8" s="4" t="inlineStr">
        <is>
          <t xml:space="preserve"> </t>
        </is>
      </c>
      <c r="Z8" s="4" t="inlineStr">
        <is>
          <t xml:space="preserve"> </t>
        </is>
      </c>
      <c r="AA8" s="4" t="inlineStr">
        <is>
          <t xml:space="preserve"> </t>
        </is>
      </c>
      <c r="AB8" s="5" t="n">
        <v>96000</v>
      </c>
      <c r="AC8" s="5" t="n">
        <v>82500</v>
      </c>
      <c r="AD8" s="4" t="inlineStr">
        <is>
          <t xml:space="preserve"> </t>
        </is>
      </c>
    </row>
    <row r="9">
      <c r="A9" s="4" t="inlineStr">
        <is>
          <t>Chief Executive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Payments form related party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5" t="n">
        <v>221890</v>
      </c>
      <c r="AB11" s="4" t="inlineStr">
        <is>
          <t xml:space="preserve"> </t>
        </is>
      </c>
      <c r="AC11" s="4" t="inlineStr">
        <is>
          <t xml:space="preserve"> </t>
        </is>
      </c>
      <c r="AD11" s="4" t="inlineStr">
        <is>
          <t xml:space="preserve"> </t>
        </is>
      </c>
    </row>
    <row r="12">
      <c r="A12" s="4" t="inlineStr">
        <is>
          <t>Bonu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5" t="n">
        <v>166418</v>
      </c>
      <c r="AA12" s="5" t="n">
        <v>422610</v>
      </c>
      <c r="AB12" s="4" t="inlineStr">
        <is>
          <t xml:space="preserve"> </t>
        </is>
      </c>
      <c r="AC12" s="4" t="inlineStr">
        <is>
          <t xml:space="preserve"> </t>
        </is>
      </c>
      <c r="AD12" s="4" t="inlineStr">
        <is>
          <t xml:space="preserve"> </t>
        </is>
      </c>
    </row>
    <row r="13">
      <c r="A13" s="4" t="inlineStr">
        <is>
          <t>Remaining bonus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71929</v>
      </c>
      <c r="W13" s="5" t="n">
        <v>107937</v>
      </c>
      <c r="X13" s="5" t="n">
        <v>125386</v>
      </c>
      <c r="Y13" s="5" t="n">
        <v>181324</v>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Restricted stock shares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9" t="n">
        <v>0.078</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Nathanielsz Employmen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Expired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Feb. 25,  2019</t>
        </is>
      </c>
      <c r="T17" s="4" t="inlineStr">
        <is>
          <t>Feb. 25,  2019</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Base salary per month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25000</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Annual salary</t>
        </is>
      </c>
      <c r="B19" s="5" t="n">
        <v>414900</v>
      </c>
      <c r="C19" s="5" t="n">
        <v>6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205680</v>
      </c>
      <c r="T19" s="5" t="n">
        <v>300000</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Percentage of pension of monthly sal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12" t="n">
        <v>0.095</v>
      </c>
      <c r="W20" s="12" t="n">
        <v>0.095</v>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Percentage of bonus of annual base sal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13" t="n">
        <v>2</v>
      </c>
      <c r="W21" s="13" t="n">
        <v>2</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Nathanielsz Employment Agreement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Annual salary</t>
        </is>
      </c>
      <c r="B24" s="4" t="inlineStr">
        <is>
          <t xml:space="preserve"> </t>
        </is>
      </c>
      <c r="C24" s="4" t="inlineStr">
        <is>
          <t xml:space="preserve"> </t>
        </is>
      </c>
      <c r="D24" s="5" t="n">
        <v>414900</v>
      </c>
      <c r="E24" s="5" t="n">
        <v>600000</v>
      </c>
      <c r="F24" s="4" t="inlineStr">
        <is>
          <t xml:space="preserve"> </t>
        </is>
      </c>
      <c r="G24" s="4" t="inlineStr">
        <is>
          <t xml:space="preserve"> </t>
        </is>
      </c>
      <c r="H24" s="4" t="inlineStr">
        <is>
          <t xml:space="preserve"> </t>
        </is>
      </c>
      <c r="I24" s="4" t="inlineStr">
        <is>
          <t xml:space="preserve"> </t>
        </is>
      </c>
      <c r="J24" s="4" t="inlineStr">
        <is>
          <t xml:space="preserve"> </t>
        </is>
      </c>
      <c r="K24" s="5" t="n">
        <v>274240</v>
      </c>
      <c r="L24" s="5" t="n">
        <v>40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Percentage of bonus of annual base sal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13" t="n">
        <v>2</v>
      </c>
      <c r="T25" s="13" t="n">
        <v>2</v>
      </c>
      <c r="U25" s="4" t="inlineStr">
        <is>
          <t xml:space="preserve"> </t>
        </is>
      </c>
      <c r="V25" s="13" t="n">
        <v>1</v>
      </c>
      <c r="W25" s="13" t="n">
        <v>1</v>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Nathanielsz Employment Agreement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Annual salary</t>
        </is>
      </c>
      <c r="B28" s="4" t="inlineStr">
        <is>
          <t xml:space="preserve"> </t>
        </is>
      </c>
      <c r="C28" s="4" t="inlineStr">
        <is>
          <t xml:space="preserve"> </t>
        </is>
      </c>
      <c r="D28" s="6" t="n">
        <v>309313</v>
      </c>
      <c r="E28" s="6" t="n">
        <v>400000</v>
      </c>
      <c r="F28" s="4" t="inlineStr">
        <is>
          <t xml:space="preserve"> </t>
        </is>
      </c>
      <c r="G28" s="4" t="inlineStr">
        <is>
          <t xml:space="preserve"> </t>
        </is>
      </c>
      <c r="H28" s="4" t="inlineStr">
        <is>
          <t xml:space="preserve"> </t>
        </is>
      </c>
      <c r="I28" s="4" t="inlineStr">
        <is>
          <t xml:space="preserve"> </t>
        </is>
      </c>
      <c r="J28" s="4" t="inlineStr">
        <is>
          <t xml:space="preserve"> </t>
        </is>
      </c>
      <c r="K28" s="5" t="n">
        <v>205680</v>
      </c>
      <c r="L28" s="5" t="n">
        <v>30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Mrs. Nathanielsz [Member] | Chief Executive 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Bonus payabl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5" t="n">
        <v>316957</v>
      </c>
      <c r="AA31" s="4" t="inlineStr">
        <is>
          <t xml:space="preserve"> </t>
        </is>
      </c>
      <c r="AB31" s="4" t="inlineStr">
        <is>
          <t xml:space="preserve"> </t>
        </is>
      </c>
      <c r="AC31" s="4" t="inlineStr">
        <is>
          <t xml:space="preserve"> </t>
        </is>
      </c>
      <c r="AD31" s="4" t="inlineStr">
        <is>
          <t xml:space="preserve"> </t>
        </is>
      </c>
    </row>
    <row r="32">
      <c r="A32" s="4" t="inlineStr">
        <is>
          <t>Employment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Number of restricted stock unit vest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11" t="n">
        <v>0.04</v>
      </c>
      <c r="W34" s="11" t="n">
        <v>0.04</v>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Employment Agreement [Member] | Initial Nathanielsz RSU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Restricted stock shares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1" t="n">
        <v>0.04</v>
      </c>
      <c r="J37" s="11" t="n">
        <v>0.04</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11" t="n">
        <v>0.04</v>
      </c>
      <c r="Y37" s="11" t="n">
        <v>0.04</v>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Employment Agreement [Member] | Additional Nathanielsz RSU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Restricted stock unit issu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11" t="n">
        <v>0.04</v>
      </c>
      <c r="W40" s="11" t="n">
        <v>0.04</v>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Services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Number of restricted stock unit vest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11" t="n">
        <v>0.02</v>
      </c>
      <c r="W43" s="11" t="n">
        <v>0.02</v>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Restricted stock unit issu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11" t="n">
        <v>0.02</v>
      </c>
      <c r="Y44" s="11" t="n">
        <v>0.02</v>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Services Agreement [Member] | Initial Kenyon RSU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Restricted stock shares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1" t="n">
        <v>0.02</v>
      </c>
      <c r="J47" s="11" t="n">
        <v>0.02</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Services Agreement [Member] | Additional Kenyon RSU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Restricted stock shares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1" t="n">
        <v>0.02</v>
      </c>
      <c r="J50" s="11" t="n">
        <v>0.02</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Accounting Standards Update 2016-02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Operating lease,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Such lease expired in May 2021 and was renewed for another
one-year term from May 2021 to May 2022.</t>
        </is>
      </c>
      <c r="P53" s="4" t="inlineStr">
        <is>
          <t>Such lease expired in May 2021 and was renewed for another
one-year term from May 2021 to May 2022.</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North Horizon Pty Lt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Lessee, operating lease, term of con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5 years</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5 years</t>
        </is>
      </c>
    </row>
    <row r="57">
      <c r="A57" s="4" t="inlineStr">
        <is>
          <t>Operating leases rent expense, minimum rental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28325</v>
      </c>
      <c r="P57" s="5" t="n">
        <v>39600</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Goods and service tax</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2575</v>
      </c>
      <c r="P58" s="5" t="n">
        <v>3600</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Payments for R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5" t="n">
        <v>105377</v>
      </c>
      <c r="W59" s="5" t="n">
        <v>158129</v>
      </c>
      <c r="X59" s="5" t="n">
        <v>84452</v>
      </c>
      <c r="Y59" s="5" t="n">
        <v>122129</v>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North Horizon Pty Ltd [Member] | Three Year Operating Lease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Lessee, operating lease, term of contract</t>
        </is>
      </c>
      <c r="B62" s="4" t="inlineStr">
        <is>
          <t xml:space="preserve"> </t>
        </is>
      </c>
      <c r="C62" s="4" t="inlineStr">
        <is>
          <t xml:space="preserve"> </t>
        </is>
      </c>
      <c r="D62" s="4" t="inlineStr">
        <is>
          <t xml:space="preserve"> </t>
        </is>
      </c>
      <c r="E62" s="4" t="inlineStr">
        <is>
          <t xml:space="preserve"> </t>
        </is>
      </c>
      <c r="F62" s="4" t="inlineStr">
        <is>
          <t>3 years</t>
        </is>
      </c>
      <c r="G62" s="4" t="inlineStr">
        <is>
          <t>3 years</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Payments for Rent</t>
        </is>
      </c>
      <c r="B63" s="4" t="inlineStr">
        <is>
          <t xml:space="preserve"> </t>
        </is>
      </c>
      <c r="C63" s="4" t="inlineStr">
        <is>
          <t xml:space="preserve"> </t>
        </is>
      </c>
      <c r="D63" s="4" t="inlineStr">
        <is>
          <t xml:space="preserve"> </t>
        </is>
      </c>
      <c r="E63" s="4" t="inlineStr">
        <is>
          <t xml:space="preserve"> </t>
        </is>
      </c>
      <c r="F63" s="5" t="n">
        <v>2176</v>
      </c>
      <c r="G63" s="5" t="n">
        <v>3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Former Directo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Loans from related party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6" t="n">
        <v>29630</v>
      </c>
      <c r="W66" s="4" t="inlineStr">
        <is>
          <t xml:space="preserve"> </t>
        </is>
      </c>
      <c r="X66" s="6" t="n">
        <v>30746</v>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Due to related parties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5" t="n">
        <v>49314</v>
      </c>
      <c r="W67" s="4" t="inlineStr">
        <is>
          <t xml:space="preserve"> </t>
        </is>
      </c>
      <c r="X67" s="6" t="n">
        <v>51171</v>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Nathanielsz [Member] | North Horizon Pty Lt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Operating leases, future minimum payments d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141629</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5" t="n">
        <v>198000</v>
      </c>
    </row>
    <row r="71">
      <c r="A71" s="4" t="inlineStr">
        <is>
          <t>Mrs. Nathanielsz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Annual salar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80904</v>
      </c>
      <c r="N73" s="5" t="n">
        <v>12000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Payments form 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5" t="n">
        <v>5577</v>
      </c>
      <c r="Y74" s="5" t="n">
        <v>7689</v>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James Nathanielsz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Payments form related par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3205</v>
      </c>
      <c r="R77" s="5" t="n">
        <v>4481</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Mr. Nathanielsz [Member] | Board of Director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Officers compensation</t>
        </is>
      </c>
      <c r="B80" s="4" t="inlineStr">
        <is>
          <t xml:space="preserve"> </t>
        </is>
      </c>
      <c r="C80" s="4" t="inlineStr">
        <is>
          <t xml:space="preserve"> </t>
        </is>
      </c>
      <c r="D80" s="5" t="n">
        <v>96810</v>
      </c>
      <c r="E80" s="5" t="n">
        <v>140000</v>
      </c>
      <c r="F80" s="4" t="inlineStr">
        <is>
          <t xml:space="preserve"> </t>
        </is>
      </c>
      <c r="G80" s="4" t="inlineStr">
        <is>
          <t xml:space="preserve"> </t>
        </is>
      </c>
      <c r="H80" s="5" t="n">
        <v>17784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Debt conversion, converted instrument,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5928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Mr. Nathanielsz [Member] | Employment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Annual salar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309313</v>
      </c>
      <c r="J84" s="5" t="n">
        <v>400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Agreement 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3 years</t>
        </is>
      </c>
      <c r="J85" s="4" t="inlineStr">
        <is>
          <t>3 years</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Option purchase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1" t="n">
        <v>0.04</v>
      </c>
      <c r="J86" s="11" t="n">
        <v>0.04</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Exercise pric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4675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Market pr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13" t="n">
        <v>1.1</v>
      </c>
      <c r="J88" s="13" t="n">
        <v>1.1</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Granted exercise pric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425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Option ter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10 years</t>
        </is>
      </c>
      <c r="J90" s="4" t="inlineStr">
        <is>
          <t>10 years</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Dr. Kenyon [Member] | Services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Annual salar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41580</v>
      </c>
      <c r="J93" s="5" t="n">
        <v>54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Agreement 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3 years</t>
        </is>
      </c>
      <c r="J94" s="4" t="inlineStr">
        <is>
          <t>3 years</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Option purchase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11" t="n">
        <v>0.02</v>
      </c>
      <c r="J95" s="11" t="n">
        <v>0.02</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Exercise pric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4250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Market pri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3" t="n">
        <v>1</v>
      </c>
      <c r="J97" s="13" t="n">
        <v>1</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Option ter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10 years</t>
        </is>
      </c>
      <c r="J98" s="4" t="inlineStr">
        <is>
          <t>10 years</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Dr. Kenyon [Member] | Cancellation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Debt conversion, converted instrument, shares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342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Cancellation of accrued salary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1026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sheetData>
  <mergeCells count="11">
    <mergeCell ref="A1:A2"/>
    <mergeCell ref="B1:C1"/>
    <mergeCell ref="D1:E1"/>
    <mergeCell ref="F1:G1"/>
    <mergeCell ref="I1:J1"/>
    <mergeCell ref="K1:L1"/>
    <mergeCell ref="M1:N1"/>
    <mergeCell ref="O1:P1"/>
    <mergeCell ref="Q1:R1"/>
    <mergeCell ref="S1:T1"/>
    <mergeCell ref="V1:AA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AND RISKS (Details Narrative) - USD ($)</t>
        </is>
      </c>
      <c r="B1" s="2" t="inlineStr">
        <is>
          <t>12 Months Ended</t>
        </is>
      </c>
    </row>
    <row r="2">
      <c r="B2" s="2" t="inlineStr">
        <is>
          <t>Jun. 30, 2023</t>
        </is>
      </c>
      <c r="C2" s="2" t="inlineStr">
        <is>
          <t>Jun. 30, 2022</t>
        </is>
      </c>
    </row>
    <row r="3">
      <c r="A3" s="3" t="inlineStr">
        <is>
          <t>Concentration Risk [Line Items]</t>
        </is>
      </c>
      <c r="B3" s="4" t="inlineStr">
        <is>
          <t xml:space="preserve"> </t>
        </is>
      </c>
      <c r="C3" s="4" t="inlineStr">
        <is>
          <t xml:space="preserve"> </t>
        </is>
      </c>
    </row>
    <row r="4">
      <c r="A4" s="4" t="inlineStr">
        <is>
          <t>Discounts and debt issuance cost</t>
        </is>
      </c>
      <c r="B4" s="5" t="n">
        <v>79111</v>
      </c>
      <c r="C4" s="5" t="n">
        <v>73500</v>
      </c>
    </row>
    <row r="5">
      <c r="A5" s="4" t="inlineStr">
        <is>
          <t>Proceeds from convertible debt</t>
        </is>
      </c>
      <c r="B5" s="5" t="n">
        <v>590250</v>
      </c>
      <c r="C5" s="5" t="n">
        <v>766500</v>
      </c>
    </row>
    <row r="6">
      <c r="A6" s="4" t="inlineStr">
        <is>
          <t>Convertible Debt Benchmark [Member] | Lender Concentration Risk [Member] | Lender One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3" t="n">
        <v>0.17</v>
      </c>
      <c r="C8" s="13" t="n">
        <v>0.21</v>
      </c>
    </row>
    <row r="9">
      <c r="A9" s="4" t="inlineStr">
        <is>
          <t>Convertible Debt Benchmark [Member] | Lender Concentration Risk [Member] | Lender Two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3" t="n">
        <v>0.32</v>
      </c>
      <c r="C11" s="13" t="n">
        <v>0.47</v>
      </c>
    </row>
    <row r="12">
      <c r="A12" s="4" t="inlineStr">
        <is>
          <t>Convertible Debt Benchmark [Member] | Lender Concentration Risk [Member] | Lender Three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3" t="n">
        <v>0.25</v>
      </c>
      <c r="C14" s="13" t="n">
        <v>0.32</v>
      </c>
    </row>
    <row r="15">
      <c r="A15" s="4" t="inlineStr">
        <is>
          <t>Convertible Debt Benchmark [Member] | Lender Concentration Risk [Member] | Lender Four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3" t="n">
        <v>0.08</v>
      </c>
      <c r="C17" s="4" t="inlineStr">
        <is>
          <t xml:space="preserve"> </t>
        </is>
      </c>
    </row>
    <row r="18">
      <c r="A18" s="4" t="inlineStr">
        <is>
          <t>Convertible Debt Benchmark [Member] | Lender Concentration Risk [Member] | Lender Five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3" t="n">
        <v>0.18</v>
      </c>
      <c r="C20" s="4" t="inlineStr">
        <is>
          <t xml:space="preserve"> </t>
        </is>
      </c>
    </row>
    <row r="21">
      <c r="A21" s="4" t="inlineStr">
        <is>
          <t>Accounts Receivable [Member] | Credit Concentration Risk [Member] | Receivable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13" t="n">
        <v>1</v>
      </c>
      <c r="C23" s="13" t="n">
        <v>1</v>
      </c>
    </row>
    <row r="24">
      <c r="A24" s="4" t="inlineStr">
        <is>
          <t>Lender One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Proceeds from convertible debt</t>
        </is>
      </c>
      <c r="B26" s="5" t="n">
        <v>101250</v>
      </c>
      <c r="C26" s="5" t="n">
        <v>160000</v>
      </c>
    </row>
    <row r="27">
      <c r="A27" s="4" t="inlineStr">
        <is>
          <t>Lender Two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Proceeds from convertible debt</t>
        </is>
      </c>
      <c r="B29" s="6" t="n">
        <v>189000</v>
      </c>
      <c r="C29" s="6" t="n">
        <v>360000</v>
      </c>
    </row>
    <row r="30">
      <c r="A30" s="4" t="inlineStr">
        <is>
          <t>Lender Three [Member]</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Proceeds from convertible debt</t>
        </is>
      </c>
      <c r="B32" s="6" t="n">
        <v>150000</v>
      </c>
      <c r="C32" s="6" t="n">
        <v>246500</v>
      </c>
    </row>
    <row r="33">
      <c r="A33" s="4" t="inlineStr">
        <is>
          <t>Lender Four [Member]</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Proceeds from convertible debt</t>
        </is>
      </c>
      <c r="B35" s="6" t="n">
        <v>50000</v>
      </c>
      <c r="C35" s="4" t="inlineStr">
        <is>
          <t xml:space="preserve"> </t>
        </is>
      </c>
    </row>
    <row r="36">
      <c r="A36" s="4" t="inlineStr">
        <is>
          <t>Lender Five [Member]</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Proceeds from convertible debt</t>
        </is>
      </c>
      <c r="B38" s="5" t="n">
        <v>100000</v>
      </c>
      <c r="C38" s="4" t="inlineStr">
        <is>
          <t xml:space="preserve"> </t>
        </is>
      </c>
    </row>
    <row r="39">
      <c r="A39" s="4" t="inlineStr">
        <is>
          <t>Lenders [Member]</t>
        </is>
      </c>
      <c r="B39" s="4" t="inlineStr">
        <is>
          <t xml:space="preserve"> </t>
        </is>
      </c>
      <c r="C39" s="4" t="inlineStr">
        <is>
          <t xml:space="preserve"> </t>
        </is>
      </c>
    </row>
    <row r="40">
      <c r="A40" s="3" t="inlineStr">
        <is>
          <t>Concentration Risk [Line Items]</t>
        </is>
      </c>
      <c r="B40" s="4" t="inlineStr">
        <is>
          <t xml:space="preserve"> </t>
        </is>
      </c>
      <c r="C40" s="4" t="inlineStr">
        <is>
          <t xml:space="preserve"> </t>
        </is>
      </c>
    </row>
    <row r="41">
      <c r="A41" s="4" t="inlineStr">
        <is>
          <t>Proceeds from convertible debt</t>
        </is>
      </c>
      <c r="B41" s="4" t="inlineStr">
        <is>
          <t xml:space="preserve"> </t>
        </is>
      </c>
      <c r="C41" s="5" t="n">
        <v>7665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CHEDULE OF FAIR VALUE MEASUREMENTS, RECURRING AND NONRECURRING, VALUATION TECHNIQUES (Details) - Convertible Debt [Member]</t>
        </is>
      </c>
      <c r="B1" s="2" t="inlineStr">
        <is>
          <t>12 Months Ended</t>
        </is>
      </c>
    </row>
    <row r="2">
      <c r="B2" s="2" t="inlineStr">
        <is>
          <t>Jun. 30, 2023</t>
        </is>
      </c>
      <c r="C2" s="2" t="inlineStr">
        <is>
          <t>Jun. 30, 2022</t>
        </is>
      </c>
    </row>
    <row r="3">
      <c r="A3" s="4" t="inlineStr">
        <is>
          <t>Measurement Input, Price Volatility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bt instrument, measurement input, percentages</t>
        </is>
      </c>
      <c r="B5" s="11" t="n">
        <v>334.56</v>
      </c>
      <c r="C5" s="6" t="n">
        <v>228</v>
      </c>
    </row>
    <row r="6">
      <c r="A6" s="4" t="inlineStr">
        <is>
          <t>Measurement Input, Price Volatility [Member] | Minimum [Member] | New Derivative Instrument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bt instrument, measurement input, percentages</t>
        </is>
      </c>
      <c r="B8" s="11" t="n">
        <v>228.29</v>
      </c>
      <c r="C8" s="4" t="inlineStr">
        <is>
          <t xml:space="preserve"> </t>
        </is>
      </c>
    </row>
    <row r="9">
      <c r="A9" s="4" t="inlineStr">
        <is>
          <t>Measurement Input, Price Volatility [Member] | Maximum [Member] | New Derivative Instruments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bt instrument, measurement input, percentages</t>
        </is>
      </c>
      <c r="B11" s="11" t="n">
        <v>256.02</v>
      </c>
      <c r="C11" s="4" t="inlineStr">
        <is>
          <t xml:space="preserve"> </t>
        </is>
      </c>
    </row>
    <row r="12">
      <c r="A12" s="4" t="inlineStr">
        <is>
          <t>Measurement Input, Expected Term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bt instrument, measurement input, term</t>
        </is>
      </c>
      <c r="B14" s="4" t="inlineStr">
        <is>
          <t xml:space="preserve"> </t>
        </is>
      </c>
      <c r="C14" s="4" t="inlineStr">
        <is>
          <t>3 days</t>
        </is>
      </c>
    </row>
    <row r="15">
      <c r="A15" s="4" t="inlineStr">
        <is>
          <t>Measurement Input, Expected Term [Member] | Minimum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bt instrument, measurement input, term</t>
        </is>
      </c>
      <c r="B17" s="4" t="inlineStr">
        <is>
          <t>3 days</t>
        </is>
      </c>
      <c r="C17" s="4" t="inlineStr">
        <is>
          <t xml:space="preserve"> </t>
        </is>
      </c>
    </row>
    <row r="18">
      <c r="A18" s="4" t="inlineStr">
        <is>
          <t>Measurement Input, Expected Term [Member] | Minimum [Member] | New Derivative Instruments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bt instrument, measurement input, term</t>
        </is>
      </c>
      <c r="B20" s="4" t="inlineStr">
        <is>
          <t>2 months 19 days</t>
        </is>
      </c>
      <c r="C20" s="4" t="inlineStr">
        <is>
          <t xml:space="preserve"> </t>
        </is>
      </c>
    </row>
    <row r="21">
      <c r="A21" s="4" t="inlineStr">
        <is>
          <t>Measurement Input, Expected Term [Member] | Maximum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bt instrument, measurement input, term</t>
        </is>
      </c>
      <c r="B23" s="4" t="inlineStr">
        <is>
          <t>8 months 23 days</t>
        </is>
      </c>
      <c r="C23" s="4" t="inlineStr">
        <is>
          <t xml:space="preserve"> </t>
        </is>
      </c>
    </row>
    <row r="24">
      <c r="A24" s="4" t="inlineStr">
        <is>
          <t>Measurement Input, Expected Term [Member] | Maximum [Member] | New Derivative Instruments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bt instrument, measurement input, term</t>
        </is>
      </c>
      <c r="B26" s="4" t="inlineStr">
        <is>
          <t>3 months 10 days</t>
        </is>
      </c>
      <c r="C26" s="4" t="inlineStr">
        <is>
          <t xml:space="preserve"> </t>
        </is>
      </c>
    </row>
    <row r="27">
      <c r="A27" s="4" t="inlineStr">
        <is>
          <t>Measurement Input, Risk Free Interest Rate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bt instrument, measurement input, percentages</t>
        </is>
      </c>
      <c r="B29" s="11" t="n">
        <v>5.24</v>
      </c>
      <c r="C29" s="11" t="n">
        <v>1.28</v>
      </c>
    </row>
    <row r="30">
      <c r="A30" s="4" t="inlineStr">
        <is>
          <t>Measurement Input, Risk Free Interest Rate [Member] | Minimum [Member] | New Derivative Instruments [Member]</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bt instrument, measurement input, percentages</t>
        </is>
      </c>
      <c r="B32" s="11" t="n">
        <v>3.13</v>
      </c>
      <c r="C32" s="4" t="inlineStr">
        <is>
          <t xml:space="preserve"> </t>
        </is>
      </c>
    </row>
    <row r="33">
      <c r="A33" s="4" t="inlineStr">
        <is>
          <t>Measurement Input, Risk Free Interest Rate [Member] | Maximum [Member] | New Derivative Instruments [Memb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bt instrument, measurement input, percentages</t>
        </is>
      </c>
      <c r="B35" s="11" t="n">
        <v>4.42</v>
      </c>
      <c r="C3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Jun. 30, 2023</t>
        </is>
      </c>
      <c r="C1" s="2" t="inlineStr">
        <is>
          <t>Jun. 30, 2022</t>
        </is>
      </c>
    </row>
    <row r="2">
      <c r="A2" s="3" t="inlineStr">
        <is>
          <t>Platform Operator, Crypto-Asset [Line Items]</t>
        </is>
      </c>
      <c r="B2" s="4" t="inlineStr">
        <is>
          <t xml:space="preserve"> </t>
        </is>
      </c>
      <c r="C2" s="4" t="inlineStr">
        <is>
          <t xml:space="preserve"> </t>
        </is>
      </c>
    </row>
    <row r="3">
      <c r="A3" s="4" t="inlineStr">
        <is>
          <t>Embedded conversion option liabilities</t>
        </is>
      </c>
      <c r="B3" s="5" t="n">
        <v>423209</v>
      </c>
      <c r="C3" s="5" t="n">
        <v>151262</v>
      </c>
    </row>
    <row r="4">
      <c r="A4" s="4" t="inlineStr">
        <is>
          <t>Total</t>
        </is>
      </c>
      <c r="B4" s="6" t="n">
        <v>423209</v>
      </c>
      <c r="C4" s="6" t="n">
        <v>151262</v>
      </c>
    </row>
    <row r="5">
      <c r="A5" s="4" t="inlineStr">
        <is>
          <t>Fair Value, Inputs, Level 1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Embedded conversion option liabilities</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Platform Operator, Crypto-Asset [Line Items]</t>
        </is>
      </c>
      <c r="B10" s="4" t="inlineStr">
        <is>
          <t xml:space="preserve"> </t>
        </is>
      </c>
      <c r="C10" s="4" t="inlineStr">
        <is>
          <t xml:space="preserve"> </t>
        </is>
      </c>
    </row>
    <row r="11">
      <c r="A11" s="4" t="inlineStr">
        <is>
          <t>Embedded conversion option liabilitie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Platform Operator, Crypto-Asset [Line Items]</t>
        </is>
      </c>
      <c r="B14" s="4" t="inlineStr">
        <is>
          <t xml:space="preserve"> </t>
        </is>
      </c>
      <c r="C14" s="4" t="inlineStr">
        <is>
          <t xml:space="preserve"> </t>
        </is>
      </c>
    </row>
    <row r="15">
      <c r="A15" s="4" t="inlineStr">
        <is>
          <t>Embedded conversion option liabilities</t>
        </is>
      </c>
      <c r="B15" s="6" t="n">
        <v>423209</v>
      </c>
      <c r="C15" s="6" t="n">
        <v>151262</v>
      </c>
    </row>
    <row r="16">
      <c r="A16" s="4" t="inlineStr">
        <is>
          <t>Total</t>
        </is>
      </c>
      <c r="B16" s="5" t="n">
        <v>423209</v>
      </c>
      <c r="C16" s="5" t="n">
        <v>1512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RIVATIVE LIABILITIES AT FAIR VALUE (Details) - USD ($)</t>
        </is>
      </c>
      <c r="B1" s="2" t="inlineStr">
        <is>
          <t>12 Months Ended</t>
        </is>
      </c>
    </row>
    <row r="2">
      <c r="B2" s="2" t="inlineStr">
        <is>
          <t>Jun. 30, 2023</t>
        </is>
      </c>
      <c r="C2" s="2" t="inlineStr">
        <is>
          <t>Jun. 30,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5" t="n">
        <v>151262</v>
      </c>
      <c r="C4" s="4" t="inlineStr">
        <is>
          <t xml:space="preserve"> </t>
        </is>
      </c>
    </row>
    <row r="5">
      <c r="A5" s="4" t="inlineStr">
        <is>
          <t>Gain on debt extinguishment</t>
        </is>
      </c>
      <c r="B5" s="6" t="n">
        <v>-25969</v>
      </c>
      <c r="C5" s="5" t="n">
        <v>17503</v>
      </c>
    </row>
    <row r="6">
      <c r="A6" s="4" t="inlineStr">
        <is>
          <t>Change in fair value included in statements of operations</t>
        </is>
      </c>
      <c r="B6" s="6" t="n">
        <v>530330</v>
      </c>
      <c r="C6" s="6" t="n">
        <v>99111</v>
      </c>
    </row>
    <row r="7">
      <c r="A7" s="4" t="inlineStr">
        <is>
          <t>Ending balance</t>
        </is>
      </c>
      <c r="B7" s="6" t="n">
        <v>423209</v>
      </c>
      <c r="C7" s="6" t="n">
        <v>151262</v>
      </c>
    </row>
    <row r="8">
      <c r="A8" s="4" t="inlineStr">
        <is>
          <t>Derivative Financial Instruments, Liabilities [Member]</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Beginning balance</t>
        </is>
      </c>
      <c r="B10" s="6" t="n">
        <v>151262</v>
      </c>
      <c r="C10" s="6" t="n">
        <v>54220</v>
      </c>
    </row>
    <row r="11">
      <c r="A11" s="4" t="inlineStr">
        <is>
          <t>Initial fair value of embedded conversion option derivative liability recorded as debt discount</t>
        </is>
      </c>
      <c r="B11" s="6" t="n">
        <v>93668</v>
      </c>
      <c r="C11" s="4" t="inlineStr">
        <is>
          <t xml:space="preserve"> </t>
        </is>
      </c>
    </row>
    <row r="12">
      <c r="A12" s="4" t="inlineStr">
        <is>
          <t>Gain on debt extinguishment</t>
        </is>
      </c>
      <c r="B12" s="6" t="n">
        <v>-352051</v>
      </c>
      <c r="C12" s="6" t="n">
        <v>-2069</v>
      </c>
    </row>
    <row r="13">
      <c r="A13" s="4" t="inlineStr">
        <is>
          <t>Change in fair value included in statements of operations</t>
        </is>
      </c>
      <c r="B13" s="6" t="n">
        <v>530330</v>
      </c>
      <c r="C13" s="6" t="n">
        <v>99111</v>
      </c>
    </row>
    <row r="14">
      <c r="A14" s="4" t="inlineStr">
        <is>
          <t>Ending balance</t>
        </is>
      </c>
      <c r="B14" s="5" t="n">
        <v>423209</v>
      </c>
      <c r="C14" s="5" t="n">
        <v>15126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FAIR VALUE MEASUREMENTS (Details Narrative) - USD ($)</t>
        </is>
      </c>
      <c r="B1" s="2" t="inlineStr">
        <is>
          <t>Jun. 30, 2023</t>
        </is>
      </c>
      <c r="C1" s="2" t="inlineStr">
        <is>
          <t>Jun. 30, 2022</t>
        </is>
      </c>
    </row>
    <row r="2">
      <c r="A2" s="3" t="inlineStr">
        <is>
          <t>Derivative Instruments, Gain (Loss) [Line Items]</t>
        </is>
      </c>
      <c r="B2" s="4" t="inlineStr">
        <is>
          <t xml:space="preserve"> </t>
        </is>
      </c>
      <c r="C2" s="4" t="inlineStr">
        <is>
          <t xml:space="preserve"> </t>
        </is>
      </c>
    </row>
    <row r="3">
      <c r="A3" s="4" t="inlineStr">
        <is>
          <t>Share price</t>
        </is>
      </c>
      <c r="B3" s="8" t="n">
        <v>0.135</v>
      </c>
      <c r="C3" s="4" t="inlineStr">
        <is>
          <t xml:space="preserve"> </t>
        </is>
      </c>
    </row>
    <row r="4">
      <c r="A4" s="4" t="inlineStr">
        <is>
          <t>Convertible Debt [Member]</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Convertible debt</t>
        </is>
      </c>
      <c r="B6" s="5" t="n">
        <v>75300</v>
      </c>
      <c r="C6" s="5" t="n">
        <v>79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R13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22" customWidth="1" min="6" max="6"/>
    <col width="22" customWidth="1" min="7" max="7"/>
    <col width="40" customWidth="1" min="8" max="8"/>
    <col width="80" customWidth="1" min="9" max="9"/>
    <col width="22" customWidth="1" min="10" max="10"/>
    <col width="80" customWidth="1" min="11" max="11"/>
    <col width="29" customWidth="1" min="12" max="12"/>
    <col width="40" customWidth="1" min="13" max="13"/>
    <col width="33" customWidth="1" min="14" max="14"/>
    <col width="22" customWidth="1" min="15" max="15"/>
    <col width="25" customWidth="1" min="16" max="16"/>
    <col width="22" customWidth="1" min="17" max="17"/>
    <col width="25" customWidth="1" min="18" max="18"/>
  </cols>
  <sheetData>
    <row r="1">
      <c r="A1" s="1" t="inlineStr">
        <is>
          <t>SUBSEQUENT EVENTS (Details Narrative)</t>
        </is>
      </c>
      <c r="L1" s="2" t="inlineStr">
        <is>
          <t>3 Months Ended</t>
        </is>
      </c>
      <c r="M1" s="2" t="inlineStr">
        <is>
          <t>12 Months Ended</t>
        </is>
      </c>
    </row>
    <row r="2">
      <c r="B2" s="2" t="inlineStr">
        <is>
          <t>Aug. 23, 2023 USD ($)</t>
        </is>
      </c>
      <c r="C2" s="2" t="inlineStr">
        <is>
          <t>Aug. 16, 2023 USD ($)</t>
        </is>
      </c>
      <c r="D2" s="2" t="inlineStr">
        <is>
          <t>Aug. 15, 2023 USD ($)</t>
        </is>
      </c>
      <c r="E2" s="2" t="inlineStr">
        <is>
          <t>Jul. 20, 2023 USD ($) $ / shares</t>
        </is>
      </c>
      <c r="F2" s="2" t="inlineStr">
        <is>
          <t>Jul. 19, 2023 USD ($)</t>
        </is>
      </c>
      <c r="G2" s="2" t="inlineStr">
        <is>
          <t>Jul. 06, 2023 USD ($)</t>
        </is>
      </c>
      <c r="H2" s="2" t="inlineStr">
        <is>
          <t>Jul. 05, 2023 USD ($) $ / shares shares</t>
        </is>
      </c>
      <c r="I2" s="2" t="inlineStr">
        <is>
          <t>Sep. 21, 2022 USD ($)</t>
        </is>
      </c>
      <c r="J2" s="2" t="inlineStr">
        <is>
          <t>Sep. 21, 2022 USD ($)</t>
        </is>
      </c>
      <c r="K2" s="2" t="inlineStr">
        <is>
          <t>Aug. 12, 2022 USD ($)</t>
        </is>
      </c>
      <c r="L2" s="2" t="inlineStr">
        <is>
          <t>Sep. 18, 2023 USD ($) shares</t>
        </is>
      </c>
      <c r="M2" s="2" t="inlineStr">
        <is>
          <t>Jun. 30, 2023 USD ($) $ / shares shares</t>
        </is>
      </c>
      <c r="N2" s="2" t="inlineStr">
        <is>
          <t>Jun. 30, 2022 USD ($) $ / shares</t>
        </is>
      </c>
      <c r="O2" s="2" t="inlineStr">
        <is>
          <t>Jul. 05, 2023 AUD ($)</t>
        </is>
      </c>
      <c r="P2" s="2" t="inlineStr">
        <is>
          <t>Jul. 01, 2023 $ / shares</t>
        </is>
      </c>
      <c r="Q2" s="2" t="inlineStr">
        <is>
          <t>Nov. 03, 2022 USD ($)</t>
        </is>
      </c>
      <c r="R2" s="2" t="inlineStr">
        <is>
          <t>Aug. 16,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68200</v>
      </c>
      <c r="N4" s="5" t="n">
        <v>1000</v>
      </c>
      <c r="O4" s="4" t="inlineStr">
        <is>
          <t xml:space="preserve"> </t>
        </is>
      </c>
      <c r="P4" s="4" t="inlineStr">
        <is>
          <t xml:space="preserve"> </t>
        </is>
      </c>
      <c r="Q4" s="4" t="inlineStr">
        <is>
          <t xml:space="preserve"> </t>
        </is>
      </c>
      <c r="R4" s="4" t="inlineStr">
        <is>
          <t xml:space="preserve"> </t>
        </is>
      </c>
    </row>
    <row r="5">
      <c r="A5" s="4" t="inlineStr">
        <is>
          <t>Penalty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000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Debt instrument unamortized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8994</v>
      </c>
      <c r="N6" s="5" t="n">
        <v>31669</v>
      </c>
      <c r="O6" s="4" t="inlineStr">
        <is>
          <t xml:space="preserve"> </t>
        </is>
      </c>
      <c r="P6" s="4" t="inlineStr">
        <is>
          <t xml:space="preserve"> </t>
        </is>
      </c>
      <c r="Q6" s="4" t="inlineStr">
        <is>
          <t xml:space="preserve"> </t>
        </is>
      </c>
      <c r="R6" s="4" t="inlineStr">
        <is>
          <t xml:space="preserve"> </t>
        </is>
      </c>
    </row>
    <row r="7">
      <c r="A7" s="4" t="inlineStr">
        <is>
          <t>Common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8" t="n">
        <v>0.001</v>
      </c>
      <c r="N7" s="8" t="n">
        <v>0.001</v>
      </c>
      <c r="O7" s="4" t="inlineStr">
        <is>
          <t xml:space="preserve"> </t>
        </is>
      </c>
      <c r="P7" s="4" t="inlineStr">
        <is>
          <t xml:space="preserve"> </t>
        </is>
      </c>
      <c r="Q7" s="4" t="inlineStr">
        <is>
          <t xml:space="preserve"> </t>
        </is>
      </c>
      <c r="R7" s="4" t="inlineStr">
        <is>
          <t xml:space="preserve"> </t>
        </is>
      </c>
    </row>
    <row r="8">
      <c r="A8" s="4" t="inlineStr">
        <is>
          <t>Deemed divide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466273</v>
      </c>
      <c r="N8" s="5" t="n">
        <v>700340</v>
      </c>
      <c r="O8" s="4" t="inlineStr">
        <is>
          <t xml:space="preserve"> </t>
        </is>
      </c>
      <c r="P8" s="4" t="inlineStr">
        <is>
          <t xml:space="preserve"> </t>
        </is>
      </c>
      <c r="Q8" s="4" t="inlineStr">
        <is>
          <t xml:space="preserve"> </t>
        </is>
      </c>
      <c r="R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6632</v>
      </c>
      <c r="N9" s="6" t="n">
        <v>8000</v>
      </c>
      <c r="O9" s="4" t="inlineStr">
        <is>
          <t xml:space="preserve"> </t>
        </is>
      </c>
      <c r="P9" s="4" t="inlineStr">
        <is>
          <t xml:space="preserve"> </t>
        </is>
      </c>
      <c r="Q9" s="4" t="inlineStr">
        <is>
          <t xml:space="preserve"> </t>
        </is>
      </c>
      <c r="R9" s="4" t="inlineStr">
        <is>
          <t xml:space="preserve"> </t>
        </is>
      </c>
    </row>
    <row r="10">
      <c r="A10" s="4" t="inlineStr">
        <is>
          <t>Conversion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838</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bt instrument unamortized premi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91171</v>
      </c>
      <c r="N11" s="6" t="n">
        <v>313127</v>
      </c>
      <c r="O11" s="4" t="inlineStr">
        <is>
          <t xml:space="preserve"> </t>
        </is>
      </c>
      <c r="P11" s="4" t="inlineStr">
        <is>
          <t xml:space="preserve"> </t>
        </is>
      </c>
      <c r="Q11" s="4" t="inlineStr">
        <is>
          <t xml:space="preserve"> </t>
        </is>
      </c>
      <c r="R11" s="4" t="inlineStr">
        <is>
          <t xml:space="preserve"> </t>
        </is>
      </c>
    </row>
    <row r="12">
      <c r="A12" s="4" t="inlineStr">
        <is>
          <t>Series A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Warrant, exercise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8" t="n">
        <v>0.011</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ew issuance,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282000</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mmon stock, par valu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10</v>
      </c>
    </row>
    <row r="19">
      <c r="A19" s="4" t="inlineStr">
        <is>
          <t>Deemed divide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42575</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GS Capital Partner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ccrue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945</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etter Agreement [Member] | Coventry Enterprises LLC Securities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ettlement of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43000</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ecurities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3" t="n">
        <v>0.18</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bt instrument unamortized dis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32674</v>
      </c>
      <c r="N29" s="6" t="n">
        <v>452308</v>
      </c>
      <c r="O29" s="4" t="inlineStr">
        <is>
          <t xml:space="preserve"> </t>
        </is>
      </c>
      <c r="P29" s="4" t="inlineStr">
        <is>
          <t xml:space="preserve"> </t>
        </is>
      </c>
      <c r="Q29" s="4" t="inlineStr">
        <is>
          <t xml:space="preserve"> </t>
        </is>
      </c>
      <c r="R29" s="4" t="inlineStr">
        <is>
          <t xml:space="preserve"> </t>
        </is>
      </c>
    </row>
    <row r="30">
      <c r="A30" s="4" t="inlineStr">
        <is>
          <t>Accrued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22749</v>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ecurities Purchase Agreement [Member] | Coventry Enterprises LLC Securities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125000</v>
      </c>
      <c r="R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13" t="n">
        <v>0.1</v>
      </c>
      <c r="R34" s="4" t="inlineStr">
        <is>
          <t xml:space="preserve"> </t>
        </is>
      </c>
    </row>
    <row r="35">
      <c r="A35" s="4" t="inlineStr">
        <is>
          <t>Settlement of convertible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42908</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ebt instrument unamortized disc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25000</v>
      </c>
      <c r="R36" s="4" t="inlineStr">
        <is>
          <t xml:space="preserve"> </t>
        </is>
      </c>
    </row>
    <row r="37">
      <c r="A37" s="4" t="inlineStr">
        <is>
          <t>Accrued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22749</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ecurities Purchase Agreement [Member] | GS Capital Partners,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71500</v>
      </c>
      <c r="J40" s="5" t="n">
        <v>71500</v>
      </c>
      <c r="K40" s="5" t="n">
        <v>93000</v>
      </c>
      <c r="L40" s="4" t="inlineStr">
        <is>
          <t xml:space="preserve"> </t>
        </is>
      </c>
      <c r="M40" s="5" t="n">
        <v>75300</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 instrument 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Mar. 21,  2024</t>
        </is>
      </c>
      <c r="J41" s="4" t="inlineStr">
        <is>
          <t xml:space="preserve"> </t>
        </is>
      </c>
      <c r="K41" s="4" t="inlineStr">
        <is>
          <t>Aug. 12,  2023</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ebt instrument, interest rate, stated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3" t="n">
        <v>0.08</v>
      </c>
      <c r="J42" s="13" t="n">
        <v>0.08</v>
      </c>
      <c r="K42" s="13" t="n">
        <v>0.08</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bt instrument debt default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3" t="n">
        <v>0.24</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ercentage of outstanding shares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2" t="n">
        <v>0.0499</v>
      </c>
      <c r="J44" s="4" t="inlineStr">
        <is>
          <t xml:space="preserve"> </t>
        </is>
      </c>
      <c r="K44" s="12" t="n">
        <v>0.0499</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enalty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5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bt instrument unamortized dis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4000</v>
      </c>
      <c r="J46" s="5" t="n">
        <v>4000</v>
      </c>
      <c r="K46" s="5" t="n">
        <v>5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Legal f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500</v>
      </c>
      <c r="J47" s="4" t="inlineStr">
        <is>
          <t xml:space="preserve"> </t>
        </is>
      </c>
      <c r="K47" s="5" t="n">
        <v>3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nversion price,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Such note is exchangeable for an equal aggregate principal amount of notes of different authorized denominations,
as requested by GS Capital surrendering the same. GS Capital is entitled, at its option, at any time after cash payment, to convert all
or any amount of the principal face amount of the GS Capital Note then outstanding into shares of common stock at a price per share equal
to $2 (the “September Fixed Price”). However, in the event the common stock trades below $1.40 per share for more than
five consecutive trading days, then the September Fixed Price becomes $0.90 per share.</t>
        </is>
      </c>
      <c r="J48" s="4" t="inlineStr">
        <is>
          <t xml:space="preserve"> </t>
        </is>
      </c>
      <c r="K48" s="4" t="inlineStr">
        <is>
          <t>The GS Capital Note is exchangeable for an equal aggregate principal amount of notes
of different authorized denominations, as requested by GS Capital by surrendering the same. GS Capital is entitled, at its option, at
any time after cash payment, to convert all or any amount of the principal face amount of the GS Capital Note then outstanding into shares
of common stock at a price per share equal to $2.80 per share (the “Fixed Price”). However, in the event the common
stock trades below $2 per share for more than five consecutive trading days, then the Fixed Price becomes $1.30 per share.</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ebt instrument increase principal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3" t="n">
        <v>0.2</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ccrued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4263</v>
      </c>
      <c r="O50" s="4" t="inlineStr">
        <is>
          <t xml:space="preserve"> </t>
        </is>
      </c>
      <c r="P50" s="4" t="inlineStr">
        <is>
          <t xml:space="preserve"> </t>
        </is>
      </c>
      <c r="Q50" s="4" t="inlineStr">
        <is>
          <t xml:space="preserve"> </t>
        </is>
      </c>
      <c r="R50" s="4" t="inlineStr">
        <is>
          <t xml:space="preserve"> </t>
        </is>
      </c>
    </row>
    <row r="51">
      <c r="A51" s="4" t="inlineStr">
        <is>
          <t>Securities Purchase Agreement [Member] | GS Capital Partners, LLC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ebt instrument debt default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3" t="n">
        <v>1.1</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ecurities Purchase Agreement [Member] | GS Capital Partners, LLC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Debt instrument debt default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3" t="n">
        <v>1.25</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enalty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5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ubsequent Ev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98954</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Debt instrument increase interest rate</t>
        </is>
      </c>
      <c r="B61" s="4" t="inlineStr">
        <is>
          <t xml:space="preserve"> </t>
        </is>
      </c>
      <c r="C61" s="4" t="inlineStr">
        <is>
          <t xml:space="preserve"> </t>
        </is>
      </c>
      <c r="D61" s="13" t="n">
        <v>0.18</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ew issuance,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4898307</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Debt instrument contractual conversion pric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7" t="n">
        <v>0.02</v>
      </c>
      <c r="Q63" s="4" t="inlineStr">
        <is>
          <t xml:space="preserve"> </t>
        </is>
      </c>
      <c r="R63" s="4" t="inlineStr">
        <is>
          <t xml:space="preserve"> </t>
        </is>
      </c>
    </row>
    <row r="64">
      <c r="A64" s="4" t="inlineStr">
        <is>
          <t>Accrued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7071</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onversion fe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277</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Debt instrument unamortized premi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21737</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ubsequent Event [Member] | Loans Payabl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Principal amount</t>
        </is>
      </c>
      <c r="B69" s="4" t="inlineStr">
        <is>
          <t xml:space="preserve"> </t>
        </is>
      </c>
      <c r="C69" s="4" t="inlineStr">
        <is>
          <t xml:space="preserve"> </t>
        </is>
      </c>
      <c r="D69" s="5" t="n">
        <v>132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Debt instrument maturity date</t>
        </is>
      </c>
      <c r="B70" s="4" t="inlineStr">
        <is>
          <t xml:space="preserve"> </t>
        </is>
      </c>
      <c r="C70" s="4" t="inlineStr">
        <is>
          <t xml:space="preserve"> </t>
        </is>
      </c>
      <c r="D70" s="4" t="inlineStr">
        <is>
          <t>Nov. 15,  2023</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Debt instrument, interest rate, stated percentage</t>
        </is>
      </c>
      <c r="B71" s="4" t="inlineStr">
        <is>
          <t xml:space="preserve"> </t>
        </is>
      </c>
      <c r="C71" s="4" t="inlineStr">
        <is>
          <t xml:space="preserve"> </t>
        </is>
      </c>
      <c r="D71" s="13" t="n">
        <v>0.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Debt instrument, discount amount</t>
        </is>
      </c>
      <c r="B72" s="4" t="inlineStr">
        <is>
          <t xml:space="preserve"> </t>
        </is>
      </c>
      <c r="C72" s="4" t="inlineStr">
        <is>
          <t xml:space="preserve"> </t>
        </is>
      </c>
      <c r="D72" s="5" t="n">
        <v>12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Debt instrument description</t>
        </is>
      </c>
      <c r="B73" s="4" t="inlineStr">
        <is>
          <t xml:space="preserve"> </t>
        </is>
      </c>
      <c r="C73" s="4" t="inlineStr">
        <is>
          <t xml:space="preserve"> </t>
        </is>
      </c>
      <c r="D73" s="4" t="inlineStr">
        <is>
          <t>The Company
has the right to prepay the principal and accrued but unpaid interest due under the Promissory Note, together with any other amounts
that the Company may owe the August 2023 Lender under the terms of the Promissory Note, on or before September 14, 2023 at a 110% premium
of the face amount plus accrued and unpaid interest and any other amounts owed to the August 2023 Lender, which increases to (i) 120%
if prepaid after such date, but on or before October 14, 2023, and (ii) 130% if prepaid after October 14, 2023, unless the Company and
the Lender agree to otherwise effect repayment.</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ubsequent Event [Member] | Letter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53256</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230000</v>
      </c>
      <c r="P76" s="4" t="inlineStr">
        <is>
          <t xml:space="preserve"> </t>
        </is>
      </c>
      <c r="Q76" s="4" t="inlineStr">
        <is>
          <t xml:space="preserve"> </t>
        </is>
      </c>
      <c r="R76" s="4" t="inlineStr">
        <is>
          <t xml:space="preserve"> </t>
        </is>
      </c>
    </row>
    <row r="77">
      <c r="A77" s="4" t="inlineStr">
        <is>
          <t>Term of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3 years</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Debt instrument maturity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Jul.  05,  2026</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Debt instrument, interest rate, stated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3" t="n">
        <v>0.1</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13" t="n">
        <v>0.1</v>
      </c>
      <c r="P79" s="4" t="inlineStr">
        <is>
          <t xml:space="preserve"> </t>
        </is>
      </c>
      <c r="Q79" s="4" t="inlineStr">
        <is>
          <t xml:space="preserve"> </t>
        </is>
      </c>
      <c r="R79" s="4" t="inlineStr">
        <is>
          <t xml:space="preserve"> </t>
        </is>
      </c>
    </row>
    <row r="80">
      <c r="A80" s="4" t="inlineStr">
        <is>
          <t>Issue of warrant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150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Warrant, exercise pric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7" t="n">
        <v>0.01</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ubsequent Event [Member] | Securities Purchase Agreement [Member] | 1800 Diagonal Lending LL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Debt instrument, interest rate, stated percentage</t>
        </is>
      </c>
      <c r="B84" s="4" t="inlineStr">
        <is>
          <t xml:space="preserve"> </t>
        </is>
      </c>
      <c r="C84" s="13" t="n">
        <v>0.08</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Debt instrument description</t>
        </is>
      </c>
      <c r="B85" s="4" t="inlineStr">
        <is>
          <t xml:space="preserve"> </t>
        </is>
      </c>
      <c r="C85" s="4" t="inlineStr">
        <is>
          <t>The
conversion price for the above notes shall be equal to a 35% discount of the market price which means the average of the lowest three
trading prices of the Common Stock for the ten trading days immediately prior to the delivery of a Notice of Conversion. Notwithstanding
the foregoing, 1800 Diagonal shall be restricted from effecting a conversion if such conversion, along with other shares of the Company’s
common stock beneficially owned by 1800 Diagonal and its affiliates, exceeds 9.99% of the outstanding shares of the Company’s common
stock. The Company treats this convertible notes as stock settled debt under ASC 480.</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Debt instrument debt default interest rate</t>
        </is>
      </c>
      <c r="B86" s="4" t="inlineStr">
        <is>
          <t xml:space="preserve"> </t>
        </is>
      </c>
      <c r="C86" s="13" t="n">
        <v>0.3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Percentage of outstanding shares of common stock</t>
        </is>
      </c>
      <c r="B87" s="4" t="inlineStr">
        <is>
          <t xml:space="preserve"> </t>
        </is>
      </c>
      <c r="C87" s="13" t="n">
        <v>1.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Debt default amount percentage</t>
        </is>
      </c>
      <c r="B88" s="4" t="inlineStr">
        <is>
          <t xml:space="preserve"> </t>
        </is>
      </c>
      <c r="C88" s="13" t="n">
        <v>0.22</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Penalty amount</t>
        </is>
      </c>
      <c r="B89" s="4" t="inlineStr">
        <is>
          <t xml:space="preserve"> </t>
        </is>
      </c>
      <c r="C89" s="5" t="n">
        <v>1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Subsequent Event [Member] | Securities Purchase Agreement [Member] | 1800 Diagonal Lending LLC [Member] | Min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Subsequent Ev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Debt instrument debt default interest rate</t>
        </is>
      </c>
      <c r="B92" s="4" t="inlineStr">
        <is>
          <t xml:space="preserve"> </t>
        </is>
      </c>
      <c r="C92" s="13" t="n">
        <v>1.1</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Subsequent Event [Member] | Securities Purchase Agreement [Member] | 1800 Diagonal Lending LLC [Member] | Max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Subsequent Ev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Debt instrument debt default interest rate</t>
        </is>
      </c>
      <c r="B95" s="4" t="inlineStr">
        <is>
          <t xml:space="preserve"> </t>
        </is>
      </c>
      <c r="C95" s="13" t="n">
        <v>1.29</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Percentage of outstanding shares of common stock</t>
        </is>
      </c>
      <c r="B96" s="4" t="inlineStr">
        <is>
          <t xml:space="preserve"> </t>
        </is>
      </c>
      <c r="C96" s="12" t="n">
        <v>0.0999</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Subsequent Event [Member] | Securities Purchase Agreement [Member] | 1800 Diagonal Lending LLC [Member] | July Six Twenty Twenty Three Thousand Eighthundred Diagonal Not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Subsequent Ev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5" t="n">
        <v>65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Debt instrument maturity d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Jun. 29,  2024</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Debt issuance costs</t>
        </is>
      </c>
      <c r="B101" s="4" t="inlineStr">
        <is>
          <t xml:space="preserve"> </t>
        </is>
      </c>
      <c r="C101" s="4" t="inlineStr">
        <is>
          <t xml:space="preserve"> </t>
        </is>
      </c>
      <c r="D101" s="4" t="inlineStr">
        <is>
          <t xml:space="preserve"> </t>
        </is>
      </c>
      <c r="E101" s="4" t="inlineStr">
        <is>
          <t xml:space="preserve"> </t>
        </is>
      </c>
      <c r="F101" s="4" t="inlineStr">
        <is>
          <t xml:space="preserve"> </t>
        </is>
      </c>
      <c r="G101" s="5" t="n">
        <v>5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Subsequent Event [Member] | Securities Purchase Agreement [Member] | 1800 Diagonal Lending LLC [Member] | July Nineteen Twenty Twenty Three Thousand Eighthundred Diagonal Not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Subsequent Ev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Principal amount</t>
        </is>
      </c>
      <c r="B104" s="4" t="inlineStr">
        <is>
          <t xml:space="preserve"> </t>
        </is>
      </c>
      <c r="C104" s="4" t="inlineStr">
        <is>
          <t xml:space="preserve"> </t>
        </is>
      </c>
      <c r="D104" s="4" t="inlineStr">
        <is>
          <t xml:space="preserve"> </t>
        </is>
      </c>
      <c r="E104" s="4" t="inlineStr">
        <is>
          <t xml:space="preserve"> </t>
        </is>
      </c>
      <c r="F104" s="5" t="n">
        <v>450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Debt instrument maturity date</t>
        </is>
      </c>
      <c r="B105" s="4" t="inlineStr">
        <is>
          <t xml:space="preserve"> </t>
        </is>
      </c>
      <c r="C105" s="4" t="inlineStr">
        <is>
          <t xml:space="preserve"> </t>
        </is>
      </c>
      <c r="D105" s="4" t="inlineStr">
        <is>
          <t xml:space="preserve"> </t>
        </is>
      </c>
      <c r="E105" s="4" t="inlineStr">
        <is>
          <t xml:space="preserve"> </t>
        </is>
      </c>
      <c r="F105" s="4" t="inlineStr">
        <is>
          <t>Jul. 19,  2024</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Debt issuance costs</t>
        </is>
      </c>
      <c r="B106" s="4" t="inlineStr">
        <is>
          <t xml:space="preserve"> </t>
        </is>
      </c>
      <c r="C106" s="4" t="inlineStr">
        <is>
          <t xml:space="preserve"> </t>
        </is>
      </c>
      <c r="D106" s="4" t="inlineStr">
        <is>
          <t xml:space="preserve"> </t>
        </is>
      </c>
      <c r="E106" s="4" t="inlineStr">
        <is>
          <t xml:space="preserve"> </t>
        </is>
      </c>
      <c r="F106" s="5" t="n">
        <v>5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Subsequent Event [Member] | Securities Purchase Agreement [Member] | 1800 Diagonal Lending LLC [Member] | August Sixteen Twenty Twenty Three Thousand Eighthundred Diagonal Not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Subsequent Ev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Principal amount</t>
        </is>
      </c>
      <c r="B109" s="4" t="inlineStr">
        <is>
          <t xml:space="preserve"> </t>
        </is>
      </c>
      <c r="C109" s="5" t="n">
        <v>55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Debt instrument maturity date</t>
        </is>
      </c>
      <c r="B110" s="4" t="inlineStr">
        <is>
          <t xml:space="preserve"> </t>
        </is>
      </c>
      <c r="C110" s="4" t="inlineStr">
        <is>
          <t>Aug. 16,  2024</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Debt issuance costs</t>
        </is>
      </c>
      <c r="B111" s="4" t="inlineStr">
        <is>
          <t xml:space="preserve"> </t>
        </is>
      </c>
      <c r="C111" s="5" t="n">
        <v>5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Subsequent Event [Member] | Securities Purchase Agreement [Member] | GS Capital Partners, LLC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Subsequent Ev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Principal amount</t>
        </is>
      </c>
      <c r="B114" s="5" t="n">
        <v>775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Debt instrument maturity date</t>
        </is>
      </c>
      <c r="B115" s="4" t="inlineStr">
        <is>
          <t>Feb. 23,  2024</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Debt instrument, interest rate, stated percentage</t>
        </is>
      </c>
      <c r="B116" s="13" t="n">
        <v>0.08</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Debt instrument debt default interest rate</t>
        </is>
      </c>
      <c r="B117" s="13" t="n">
        <v>0.24</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Debt instrument unamortized discount</t>
        </is>
      </c>
      <c r="B118" s="5" t="n">
        <v>5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Legal fees</t>
        </is>
      </c>
      <c r="B119" s="5" t="n">
        <v>25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Conversion price, description</t>
        </is>
      </c>
      <c r="B120" s="4" t="inlineStr">
        <is>
          <t>The GS Capital Note is exchangeable for an equal aggregate principal
amount of notes of different authorized denominations, as requested by GS Capital surrendering the same. The initial conversion price
for the GS Capital Note is equal to $0.04 per share (the “Fixed Price”), provided that the Fixed Price will be reduced to
$0.02 per share in the event that the market price of the Common Stock trades below $0.03 per share for five consecutive trading days.
In the event of a default under the Note and unless the Fixed Price is lower, such conversion price will equal the lowest trading price
of the Common Stock for the ten trading days immediately preceding such default, which price is subject to re-adjustment every thirty
calendar days during the period in which the Company remains in default. Pursuant to the Note, in the event that such conversion price
is below the par value of the Common Stock, the Company has agreed to take all steps to reduce such par value or conduct a reverse split
of its Common Stock, as applicable. Notwithstanding the foregoing, such conversion price and lookback periods are subject to adjustment
in favor of the Investor in the event the Company issues securities to another party with more favorable conversion terms, and such conversions
are subject to a 4.99% beneficial ownership limitation (which may be increased to 9.9% upon 60 days’ prior written notice from
the holder of the Note) and adjustments for mergers, consolidations, reorganizations and similar events set forth in the Note, other
than a transfer or sale of all or substantially all Company assets. Pursuant to the Note, the Company is required to maintain an initial
reserve of at least 400% of the number of Conversion Shares, subject to any increase of such reserved amount to reflect the Company’s
obligations under the Note.</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Debt instrument increase principal percentage</t>
        </is>
      </c>
      <c r="B121" s="13" t="n">
        <v>0.2</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Subsequent Event [Member] | Securities Purchase Agreement [Member] | GS Capital Partners, LLC [Member] | Minimum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3" t="inlineStr">
        <is>
          <t>Subsequent Ev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Debt instrument debt default interest rate</t>
        </is>
      </c>
      <c r="B124" s="13" t="n">
        <v>1.1</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Penalty amount</t>
        </is>
      </c>
      <c r="B125" s="5" t="n">
        <v>25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Subsequent Event [Member] | Securities Purchase Agreement [Member] | GS Capital Partners, LLC [Member] | Maximum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Subsequent Ev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Debt instrument debt default interest rate</t>
        </is>
      </c>
      <c r="B128" s="13" t="n">
        <v>1.25</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Penalty amount</t>
        </is>
      </c>
      <c r="B129" s="5" t="n">
        <v>5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Subsequent Event [Member] | Common Stock Purchase Agreement [Member] | Investor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3" t="inlineStr">
        <is>
          <t>Subsequent Ev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Agreement term</t>
        </is>
      </c>
      <c r="B132" s="4" t="inlineStr">
        <is>
          <t xml:space="preserve"> </t>
        </is>
      </c>
      <c r="C132" s="4" t="inlineStr">
        <is>
          <t xml:space="preserve"> </t>
        </is>
      </c>
      <c r="D132" s="4" t="inlineStr">
        <is>
          <t xml:space="preserve"> </t>
        </is>
      </c>
      <c r="E132" s="4" t="inlineStr">
        <is>
          <t>24 months</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Drawdown description</t>
        </is>
      </c>
      <c r="B133" s="4" t="inlineStr">
        <is>
          <t xml:space="preserve"> </t>
        </is>
      </c>
      <c r="C133" s="4" t="inlineStr">
        <is>
          <t xml:space="preserve"> </t>
        </is>
      </c>
      <c r="D133" s="4" t="inlineStr">
        <is>
          <t xml:space="preserve"> </t>
        </is>
      </c>
      <c r="E133" s="4" t="inlineStr">
        <is>
          <t>pursuant to a Drawdown
Notice cannot exceed the lesser of (i) 200% of the average daily traded value of the Common Stock during the five (5) business days immediately
preceding a Drawdown Notice or (ii) $200,000; provided that in no event may a Drawdown Notice be for less than $5,000, exceed 52,500,000
Shares or cause the Investor’s ownership to exceed 4.99% of the outstanding number of shares of Common Stock immediately prior
to the issuance of such Shares. The actual amount of proceeds that the Company will receive in connection with each Drawdown Notice is
determined under the Equity Line Agreement by multiplying the number of Shares to be sold by the applicable purchase price per share,
which is equal to 85% of the lowest traded price of the Common Stock during the 7 business days immediately following the Clearing Date,
less Clearing Costs (as each such term is defined in the Equity Line Agreement).</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Subsequent Event [Member] | Common Stock Purchase Agreement [Member] | Maximum [Member] | Investor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3" t="inlineStr">
        <is>
          <t>Subsequent Ev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Sale of stock, value</t>
        </is>
      </c>
      <c r="B136" s="4" t="inlineStr">
        <is>
          <t xml:space="preserve"> </t>
        </is>
      </c>
      <c r="C136" s="4" t="inlineStr">
        <is>
          <t xml:space="preserve"> </t>
        </is>
      </c>
      <c r="D136" s="4" t="inlineStr">
        <is>
          <t xml:space="preserve"> </t>
        </is>
      </c>
      <c r="E136" s="5" t="n">
        <v>5000000</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Common stock, par value | $ / shares</t>
        </is>
      </c>
      <c r="B137" s="4" t="inlineStr">
        <is>
          <t xml:space="preserve"> </t>
        </is>
      </c>
      <c r="C137" s="4" t="inlineStr">
        <is>
          <t xml:space="preserve"> </t>
        </is>
      </c>
      <c r="D137" s="4" t="inlineStr">
        <is>
          <t xml:space="preserve"> </t>
        </is>
      </c>
      <c r="E137" s="8" t="n">
        <v>0.001</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sheetData>
  <mergeCells count="3">
    <mergeCell ref="A1:A2"/>
    <mergeCell ref="I1:J1"/>
    <mergeCell ref="M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2660566</v>
      </c>
      <c r="C4" s="5" t="n">
        <v>-2658087</v>
      </c>
    </row>
    <row r="5">
      <c r="A5" s="3" t="inlineStr">
        <is>
          <t>Adjustments to Reconcile Net Loss to Net Cash Used in Operating Activities:</t>
        </is>
      </c>
      <c r="B5" s="4" t="inlineStr">
        <is>
          <t xml:space="preserve"> </t>
        </is>
      </c>
      <c r="C5" s="4" t="inlineStr">
        <is>
          <t xml:space="preserve"> </t>
        </is>
      </c>
    </row>
    <row r="6">
      <c r="A6" s="4" t="inlineStr">
        <is>
          <t>Issuance and amortization of common stock for services</t>
        </is>
      </c>
      <c r="B6" s="6" t="n">
        <v>138948</v>
      </c>
      <c r="C6" s="6" t="n">
        <v>314626</v>
      </c>
    </row>
    <row r="7">
      <c r="A7" s="4" t="inlineStr">
        <is>
          <t>Stock option, stock warrants and restricted stock expense</t>
        </is>
      </c>
      <c r="B7" s="6" t="n">
        <v>2408</v>
      </c>
      <c r="C7" s="6" t="n">
        <v>72513</v>
      </c>
    </row>
    <row r="8">
      <c r="A8" s="4" t="inlineStr">
        <is>
          <t>Foreign currency transaction (gain) loss</t>
        </is>
      </c>
      <c r="B8" s="6" t="n">
        <v>-5885</v>
      </c>
      <c r="C8" s="6" t="n">
        <v>42395</v>
      </c>
    </row>
    <row r="9">
      <c r="A9" s="4" t="inlineStr">
        <is>
          <t>Depreciation expense</t>
        </is>
      </c>
      <c r="B9" s="6" t="n">
        <v>1665</v>
      </c>
      <c r="C9" s="6" t="n">
        <v>1993</v>
      </c>
    </row>
    <row r="10">
      <c r="A10" s="4" t="inlineStr">
        <is>
          <t>Amortization of debt discounts</t>
        </is>
      </c>
      <c r="B10" s="6" t="n">
        <v>202952</v>
      </c>
      <c r="C10" s="6" t="n">
        <v>47971</v>
      </c>
    </row>
    <row r="11">
      <c r="A11" s="4" t="inlineStr">
        <is>
          <t>Amortization of right-of-use assets</t>
        </is>
      </c>
      <c r="B11" s="6" t="n">
        <v>21266</v>
      </c>
      <c r="C11" s="6" t="n">
        <v>3678</v>
      </c>
    </row>
    <row r="12">
      <c r="A12" s="4" t="inlineStr">
        <is>
          <t>Change in fair value of derivative liabilities</t>
        </is>
      </c>
      <c r="B12" s="6" t="n">
        <v>530330</v>
      </c>
      <c r="C12" s="6" t="n">
        <v>99111</v>
      </c>
    </row>
    <row r="13">
      <c r="A13" s="4" t="inlineStr">
        <is>
          <t>(Gain) loss on extinguishment of debt, net</t>
        </is>
      </c>
      <c r="B13" s="6" t="n">
        <v>-25969</v>
      </c>
      <c r="C13" s="6" t="n">
        <v>17503</v>
      </c>
    </row>
    <row r="14">
      <c r="A14" s="4" t="inlineStr">
        <is>
          <t>Gain from settlement of accounts payable</t>
        </is>
      </c>
      <c r="B14" s="6" t="n">
        <v>-17499</v>
      </c>
      <c r="C14" s="4" t="inlineStr">
        <is>
          <t xml:space="preserve"> </t>
        </is>
      </c>
    </row>
    <row r="15">
      <c r="A15" s="4" t="inlineStr">
        <is>
          <t>Non-cash interest expense</t>
        </is>
      </c>
      <c r="B15" s="6" t="n">
        <v>1838</v>
      </c>
      <c r="C15" s="6" t="n">
        <v>2250</v>
      </c>
    </row>
    <row r="16">
      <c r="A16" s="4" t="inlineStr">
        <is>
          <t>Accretion of put premium</t>
        </is>
      </c>
      <c r="B16" s="6" t="n">
        <v>232674</v>
      </c>
      <c r="C16" s="6" t="n">
        <v>452308</v>
      </c>
    </row>
    <row r="17">
      <c r="A17" s="3" t="inlineStr">
        <is>
          <t>Changes in Assets and Liabilities:</t>
        </is>
      </c>
      <c r="B17" s="4" t="inlineStr">
        <is>
          <t xml:space="preserve"> </t>
        </is>
      </c>
      <c r="C17" s="4" t="inlineStr">
        <is>
          <t xml:space="preserve"> </t>
        </is>
      </c>
    </row>
    <row r="18">
      <c r="A18" s="4" t="inlineStr">
        <is>
          <t>GST receivable</t>
        </is>
      </c>
      <c r="B18" s="6" t="n">
        <v>-610</v>
      </c>
      <c r="C18" s="6" t="n">
        <v>1660</v>
      </c>
    </row>
    <row r="19">
      <c r="A19" s="4" t="inlineStr">
        <is>
          <t>Prepaid expenses and other assets</t>
        </is>
      </c>
      <c r="B19" s="6" t="n">
        <v>2182</v>
      </c>
      <c r="C19" s="6" t="n">
        <v>-8620</v>
      </c>
    </row>
    <row r="20">
      <c r="A20" s="4" t="inlineStr">
        <is>
          <t>Accounts payable</t>
        </is>
      </c>
      <c r="B20" s="6" t="n">
        <v>80975</v>
      </c>
      <c r="C20" s="6" t="n">
        <v>18870</v>
      </c>
    </row>
    <row r="21">
      <c r="A21" s="4" t="inlineStr">
        <is>
          <t>Employee benefit liability</t>
        </is>
      </c>
      <c r="B21" s="6" t="n">
        <v>186912</v>
      </c>
      <c r="C21" s="6" t="n">
        <v>29907</v>
      </c>
    </row>
    <row r="22">
      <c r="A22" s="4" t="inlineStr">
        <is>
          <t>Accrued expenses and other payables</t>
        </is>
      </c>
      <c r="B22" s="6" t="n">
        <v>130511</v>
      </c>
      <c r="C22" s="6" t="n">
        <v>65017</v>
      </c>
    </row>
    <row r="23">
      <c r="A23" s="4" t="inlineStr">
        <is>
          <t>Accrued interest</t>
        </is>
      </c>
      <c r="B23" s="6" t="n">
        <v>92474</v>
      </c>
      <c r="C23" s="6" t="n">
        <v>63878</v>
      </c>
    </row>
    <row r="24">
      <c r="A24" s="4" t="inlineStr">
        <is>
          <t>Operating lease liability</t>
        </is>
      </c>
      <c r="B24" s="6" t="n">
        <v>-19857</v>
      </c>
      <c r="C24" s="6" t="n">
        <v>-3277</v>
      </c>
    </row>
    <row r="25">
      <c r="A25" s="4" t="inlineStr">
        <is>
          <t>NET CASH USED IN OPERATING ACTIVITIES</t>
        </is>
      </c>
      <c r="B25" s="6" t="n">
        <v>-1105251</v>
      </c>
      <c r="C25" s="6" t="n">
        <v>-1436304</v>
      </c>
    </row>
    <row r="26">
      <c r="A26" s="3" t="inlineStr">
        <is>
          <t>CASH FLOWS FROM FINANCING ACTIVITIES:</t>
        </is>
      </c>
      <c r="B26" s="4" t="inlineStr">
        <is>
          <t xml:space="preserve"> </t>
        </is>
      </c>
      <c r="C26" s="4" t="inlineStr">
        <is>
          <t xml:space="preserve"> </t>
        </is>
      </c>
    </row>
    <row r="27">
      <c r="A27" s="4" t="inlineStr">
        <is>
          <t>Proceeds from convertible promissory notes, net of original issue discounts and issue costs</t>
        </is>
      </c>
      <c r="B27" s="6" t="n">
        <v>590250</v>
      </c>
      <c r="C27" s="6" t="n">
        <v>766500</v>
      </c>
    </row>
    <row r="28">
      <c r="A28" s="4" t="inlineStr">
        <is>
          <t>Proceeds from the sale of common stock</t>
        </is>
      </c>
      <c r="B28" s="6" t="n">
        <v>24711</v>
      </c>
      <c r="C28" s="6" t="n">
        <v>99285</v>
      </c>
    </row>
    <row r="29">
      <c r="A29" s="4" t="inlineStr">
        <is>
          <t>Collection of subscription receivable</t>
        </is>
      </c>
      <c r="B29" s="6" t="n">
        <v>23758</v>
      </c>
      <c r="C29" s="4" t="inlineStr">
        <is>
          <t xml:space="preserve"> </t>
        </is>
      </c>
    </row>
    <row r="30">
      <c r="A30" s="4" t="inlineStr">
        <is>
          <t>Proceeds from the exercise of warrants</t>
        </is>
      </c>
      <c r="B30" s="6" t="n">
        <v>475000</v>
      </c>
      <c r="C30" s="6" t="n">
        <v>625001</v>
      </c>
    </row>
    <row r="31">
      <c r="A31" s="4" t="inlineStr">
        <is>
          <t>NET CASH PROVIDED BY FINANCING ACTIVITIES</t>
        </is>
      </c>
      <c r="B31" s="6" t="n">
        <v>1113719</v>
      </c>
      <c r="C31" s="6" t="n">
        <v>1490786</v>
      </c>
    </row>
    <row r="32">
      <c r="A32" s="4" t="inlineStr">
        <is>
          <t>Effect of exchange rate changes on cash</t>
        </is>
      </c>
      <c r="B32" s="6" t="n">
        <v>-2488</v>
      </c>
      <c r="C32" s="6" t="n">
        <v>-52670</v>
      </c>
    </row>
    <row r="33">
      <c r="A33" s="4" t="inlineStr">
        <is>
          <t>NET INCREASE IN CASH</t>
        </is>
      </c>
      <c r="B33" s="6" t="n">
        <v>5980</v>
      </c>
      <c r="C33" s="6" t="n">
        <v>1812</v>
      </c>
    </row>
    <row r="34">
      <c r="A34" s="4" t="inlineStr">
        <is>
          <t>CASH AT BEGINNING OF YEAR</t>
        </is>
      </c>
      <c r="B34" s="6" t="n">
        <v>4067</v>
      </c>
      <c r="C34" s="6" t="n">
        <v>2255</v>
      </c>
    </row>
    <row r="35">
      <c r="A35" s="4" t="inlineStr">
        <is>
          <t>CASH AT END OF YEAR</t>
        </is>
      </c>
      <c r="B35" s="6" t="n">
        <v>10047</v>
      </c>
      <c r="C35" s="6" t="n">
        <v>4067</v>
      </c>
    </row>
    <row r="36">
      <c r="A36" s="3" t="inlineStr">
        <is>
          <t>Supplemental Disclosure of Cash Flow Information</t>
        </is>
      </c>
      <c r="B36" s="4" t="inlineStr">
        <is>
          <t xml:space="preserve"> </t>
        </is>
      </c>
      <c r="C36" s="4" t="inlineStr">
        <is>
          <t xml:space="preserve"> </t>
        </is>
      </c>
    </row>
    <row r="37">
      <c r="A37" s="4" t="inlineStr">
        <is>
          <t>Interest</t>
        </is>
      </c>
      <c r="B37" s="6" t="n">
        <v>2883</v>
      </c>
      <c r="C37" s="6" t="n">
        <v>2392</v>
      </c>
    </row>
    <row r="38">
      <c r="A38" s="4" t="inlineStr">
        <is>
          <t>Income Tax</t>
        </is>
      </c>
      <c r="B38" s="4" t="inlineStr">
        <is>
          <t xml:space="preserve"> </t>
        </is>
      </c>
      <c r="C38" s="4" t="inlineStr">
        <is>
          <t xml:space="preserve"> </t>
        </is>
      </c>
    </row>
    <row r="39">
      <c r="A39" s="3" t="inlineStr">
        <is>
          <t>Supplemental Disclosure of Non-Cash Investing and Financing Activities</t>
        </is>
      </c>
      <c r="B39" s="4" t="inlineStr">
        <is>
          <t xml:space="preserve"> </t>
        </is>
      </c>
      <c r="C39" s="4" t="inlineStr">
        <is>
          <t xml:space="preserve"> </t>
        </is>
      </c>
    </row>
    <row r="40">
      <c r="A40" s="4" t="inlineStr">
        <is>
          <t>Common stock issued for offering cost applied against proceeds received</t>
        </is>
      </c>
      <c r="B40" s="4" t="inlineStr">
        <is>
          <t xml:space="preserve"> </t>
        </is>
      </c>
      <c r="C40" s="6" t="n">
        <v>20000</v>
      </c>
    </row>
    <row r="41">
      <c r="A41" s="4" t="inlineStr">
        <is>
          <t>Subscription receivable</t>
        </is>
      </c>
      <c r="B41" s="4" t="inlineStr">
        <is>
          <t xml:space="preserve"> </t>
        </is>
      </c>
      <c r="C41" s="6" t="n">
        <v>23758</v>
      </c>
    </row>
    <row r="42">
      <c r="A42" s="4" t="inlineStr">
        <is>
          <t>Reduction of put premium related to conversions of convertible notes</t>
        </is>
      </c>
      <c r="B42" s="6" t="n">
        <v>411111</v>
      </c>
      <c r="C42" s="6" t="n">
        <v>335677</v>
      </c>
    </row>
    <row r="43">
      <c r="A43" s="4" t="inlineStr">
        <is>
          <t>Conversion of convertible notes and accrued interest to common stock</t>
        </is>
      </c>
      <c r="B43" s="6" t="n">
        <v>1016285</v>
      </c>
      <c r="C43" s="6" t="n">
        <v>635303</v>
      </c>
    </row>
    <row r="44">
      <c r="A44" s="4" t="inlineStr">
        <is>
          <t>Debt discounts related to derivative liability</t>
        </is>
      </c>
      <c r="B44" s="6" t="n">
        <v>93668</v>
      </c>
      <c r="C44" s="4" t="inlineStr">
        <is>
          <t xml:space="preserve"> </t>
        </is>
      </c>
    </row>
    <row r="45">
      <c r="A45" s="4" t="inlineStr">
        <is>
          <t>Operating lease right-of-use asset and operating lease liability pursuant to ASC 842</t>
        </is>
      </c>
      <c r="B45" s="4" t="inlineStr">
        <is>
          <t xml:space="preserve"> </t>
        </is>
      </c>
      <c r="C45" s="6" t="n">
        <v>66201</v>
      </c>
    </row>
    <row r="46">
      <c r="A46" s="4" t="inlineStr">
        <is>
          <t>Debt discounts related to common stock issued with a note payable</t>
        </is>
      </c>
      <c r="B46" s="6" t="n">
        <v>37500</v>
      </c>
      <c r="C46" s="4" t="inlineStr">
        <is>
          <t xml:space="preserve"> </t>
        </is>
      </c>
    </row>
    <row r="47">
      <c r="A47" s="4" t="inlineStr">
        <is>
          <t>Warrant grant for settlement of accounts payable</t>
        </is>
      </c>
      <c r="B47" s="6" t="n">
        <v>5551</v>
      </c>
      <c r="C47" s="4" t="inlineStr">
        <is>
          <t xml:space="preserve"> </t>
        </is>
      </c>
    </row>
    <row r="48">
      <c r="A48" s="4" t="inlineStr">
        <is>
          <t>Common stock issued for accrued services</t>
        </is>
      </c>
      <c r="B48" s="4" t="inlineStr">
        <is>
          <t xml:space="preserve"> </t>
        </is>
      </c>
      <c r="C48" s="6" t="n">
        <v>448440</v>
      </c>
    </row>
    <row r="49">
      <c r="A49" s="4" t="inlineStr">
        <is>
          <t>Deemed dividend upon alternate cashless exercise of warrants</t>
        </is>
      </c>
      <c r="B49" s="5" t="n">
        <v>466273</v>
      </c>
      <c r="C49" s="5" t="n">
        <v>7003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t>
        </is>
      </c>
      <c r="B1" s="2" t="inlineStr">
        <is>
          <t>12 Months Ended</t>
        </is>
      </c>
    </row>
    <row r="2">
      <c r="B2" s="2" t="inlineStr">
        <is>
          <t>Jun. 30, 2023</t>
        </is>
      </c>
    </row>
    <row r="3">
      <c r="A3" s="3" t="inlineStr">
        <is>
          <t>Accounting Policies [Abstract]</t>
        </is>
      </c>
      <c r="B3" s="4" t="inlineStr">
        <is>
          <t xml:space="preserve"> </t>
        </is>
      </c>
    </row>
    <row r="4">
      <c r="A4" s="4" t="inlineStr">
        <is>
          <t>NATURE OF OPERATIONS AND SUMMARY OF SIGNIFICANT ACCOUNTING AND REPORTING POLICIES</t>
        </is>
      </c>
      <c r="B4" s="4" t="inlineStr">
        <is>
          <t xml:space="preserve">NOTE
1 – NATURE OF OPERATIONS AND SUMMARY OF SIGNIFICANT ACCOUNTING AND REPORTING POLICIES Nature
of Operations Propanc
Biopharma, Inc. (the “Company,” “we,” “us” or “our”) is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The
Company was originally formed in Melbourne, Victoria, Australia on October 15, 2007 as Propanc PTY LTD. On November 23, 2010, Propanc
Health Group Corporation was incorporated in the State of Delaware, and in January 2011, to reorganize the Company, all of the outstanding
shares of Propanc PTY LTD were acquired on a one-for-one basis by Propanc Health Group Corporation, with Propanc PTY LTD becoming a wholly-owned
subsidiary of the Company. On
July 22, 2016, the Company formed another wholly-owned subsidiary, Propanc (UK) Limited under the laws of England and Wales for the purpose
of submitting an orphan drug application to the European Medicines Agency as a small and medium-sized enterprise. As of June 30, 2023,
there has been no activity within this entity. Effective
April 20, 2017, the Company changed its name to “Propanc Biopharma, Inc.” to reflect the Company’s stage of operations
and development better. In
July 2020, a world-first patent was granted in Australia for the cancer treatment method patent family. Presently, there are 62
granted, allowed, or accepted patents and 14 patents filed, or under examination in key global jurisdictions relating to the use
of proenzymes against solid tumors, covering the lead product candidate PRP. On
May 1, 2023, the Company filed a certificate of amendment to its certificate of incorporation, as amended, to effect a one-for-one thousand The
Company hopes to capture and protect additional patentable subject matter based on the Company’s field of technology relating to
pharmaceutical compositions of proenzymes for treating cancer by filing additional patent applications as it advances its lead product
candidate, PRP, through various stages of development. Principles
of Consolidation The
consolidated financial statements include the accounts of Propanc Biopharma, Inc., the parent entity, and its wholly-owned subsidiary,
Propanc PTY LTD. All inter-company balances and transactions have been eliminated in consolidation. Propanc (UK) Limited was an inactive
wholly-owned subsidiary through June 30, 2023.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useful lives for depreciation, valuation
of the operating lease liability and related right-of-use asset, valuation of derivatives, allowance for uncollectable receivables, valuation
of equity based instruments issued for other than cash, the valuation allowance on deferred tax assets and foreign currency translation
due to certain average exchange rates applied in lieu of spot rates on transaction dates. PROPANC
BIOPHARMA, INC. AND SUBSIDIARY NOTES
TO CONSOLIDATED FINANCIAL STATEMENTS June
30, 2023 and 2022 Foreign
Currency Translation and Other Comprehensive Income (Loss) The
Company’s wholly-owned subsidiary’s functional currency is the Australian dollar (AUD). For financial reporting purposes,
the Australian dollar has been translated into the Company’s reporting currency, which is the United States dollar ($) and/or (US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income (loss) as a component of other comprehensive
income (loss).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Effective fiscal year
2021, the parent company determined that the intercompany loans will not be repaid in the foreseeable future and thus, per ASC 830-20-35-3,
gains and losses from measuring the intercompany balances are recorded within cumulative translation adjustment, a component of accumulated
other comprehensive income (loss). Prior to July 1, 2020, the Company recorded the foreign currency transaction gains and losses from
measuring the intercompany balances as a component of other income (expenses) titled foreign currency transaction gain (loss). As of
June 30, 2023 and 2022, the Company recognized a cumulative exchange gain (loss) of approximately $ 648,000 1,289,000 As
of June 30, 2023 and 2022, the exchange rates used to translate amounts in Australian dollars into USD for the purposes of preparing
the consolidated financial statements were as follows: SCHEDULE
OF TRANSACTION EXCHANGE RATES
June 30, 2023 June 30, 2022
Exchange rate on balance sheet dates
USD : AUD exchange rate 0.6664 0.6915
Average exchange rate for the period
USD : AUD exchange rate 0.6732 0.7253 Change
in Accumulated Other Comprehensive Income (Loss) by component during the years ended June 30, 2023 and 2022 were as follows: SCHEDULE
OF ACCUMULATED OTHER COMPREHENSIVE INCOME LOSS
Foreign
Beginning balance, June 30, 2021 $ 1,085,204
Foreign currency translation gain 149,345
Balance, June 30, 2022 1,234,549
Foreign currency translation gain 60,327
Ending balance, June 30, 2023 $ 1,294,876 PROPANC
BIOPHARMA, INC. AND SUBSIDIARY NOTES
TO CONSOLIDATED FINANCIAL STATEMENTS June
30, 2023 and 2022 Fair
Value of Financial Instruments and Fair Value Measurements The
Company measures its financial assets and liabilities in accordance with US GAAP. For certain financial instruments, including cash and
cash equivalents, receivables,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lso
see Note 12 - Derivative Financial Instruments and Fair Value Measurements. Cash
and Cash Equivalents Cash
and cash equivalents include cash on hand and at banks, short-term deposits with an original maturity of three months or less with financial
institutions, and bank overdrafts. Bank overdrafts, as applicable, are reflected as a current liability on the balance sheets. There
were no 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The depreciable amount is the cost less its residual value. The
estimated useful lives are as follows: SCHEDULE
OF PROPERTY AND EQUIPMENT ESTIMATED USEFUL LIVE
Machinery
and equipment -
5
Furniture -
7 Patents Patents
are stated at cost and amortized on a straight-line basis over the estimated future periods if and once the patent has been granted by
a regulatory agency. However, the Company will expense any patent costs as long as we are in the startup stage. Accordingly, as the Company’s
products are not currently approved for market, all patent costs incurred from 2013 through June 30, 2023 were expensed immediately.
This practice of expensing patent costs immediately ends when a product receives market authorization from a government regulatory agency. PROPANC
BIOPHARMA, INC. AND SUBSIDIARY NOTES
TO CONSOLIDATED FINANCIAL STATEMENTS June
30, 2023 and 2022 Impairment
of Long-Lived Assets 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Employee
Benefit/Liability Liabilities
arising in respect of wages and salaries, accumulated annual leave, accumulated long service leave and any other employee benefits expected
to be settled within twelve months of the reporting date are measured based on the employee’s remuneration rates applicable at
the reporting date. All other employee benefit liabilities are measured at the present value of the estimated future cash outflow to
be made in respect of services provided by employees up to the reporting date. All employee liabilities are owed within the next twelve
months. 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June 30, 2023 and 2022, the Company was owed $ 2,867 2,342 Derivative
Instruments ASC
Topic 815, Derivatives and Hedging Convertible
Notes With Variable Conversion Options The
Company has entered into convertible notes, some of which contain variable conversion options, whereby the outstanding principal and
accrued interest may be converted, by the holder, into shares of the Company’s common stock, par value $ 0.001 Distinguishing Liabilities from Equity PROPANC
BIOPHARMA, INC. AND SUBSIDIARY NOTES
TO CONSOLIDATED FINANCIAL STATEMENTS June
30, 2023 and 2022 Income
Taxes The
Company is governed by Australia and United States income tax laws, which are administered by the Australian Taxation Office and the
United States Internal Revenue Service, respectively. The Company follows ASC 740 “ Accounting for Income Taxes The
Company follows ASC 740, Sections 25 through 60, “ Accounting for Uncertainty in Income Taxes Research
and Development Costs and Tax Credits In
accordance with ASC 730-10, “Research and Development-Overall,” 247,919 256,052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tax benefit, in operations, upon receipt. During
each of the fiscal years ended June 30, 2023 and 2022, the Company applied for, and received from the Australian Taxation Office, a research
and development tax credit in the amount of $ 129,841 54,977 Stock
Based Compensation The
Company records stock-based compensation in accordance with ASC 718, “ Stock Compensation The
Company adopted ASU 2018-07 and accounts for non-employee share-based awards in accordance with the measurement and recognition criteria
of ASC 718 and recognizes the fair value of such awards over the service period. The Company used the modified prospective method of
adoption. 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Subject to these criteria, the Company intends to recognize revenue relating to royalties on
product sales in the period in which the sale occurs and the royalty term has begun. PROPANC
BIOPHARMA, INC. AND SUBSIDIARY NOTES
TO CONSOLIDATED FINANCIAL STATEMENTS June
30, 2023 and 2022 Legal
Expenses All
legal costs for litigation are charged to expense as incurred. Leases The
Company follows ASC Topic 842, Leases (Topic 842) and applies the package of practical expedients, which permit it not to reassess under
the new standard its prior conclusions about lease identification, lease classification and initial direct costs. In addition, the Company
elected not to apply ASC Topic 842 to arrangements with lease terms of 12 months or less. Operating lease right of use assets (“ROU”)
represents the right to use the leased asset for the lease term and operating lease liabilities are recognized based on the present value
of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Reclassifications Certain
prior period amounts have been reclassified to conform to the current period presentation. The reclassified amounts have no impact on
the Company’s previously reported financial position or results of operations and relate to the presentation of accrued interest
separately on the consolidated balance sheet, of which $ 57,822 Basic
and Diluted Net Loss Per Common Share Basic
net loss per share of common stock is computed by dividing the net loss by the weighted average number of common stock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restricted stock units
and convertible debt instruments. Potentially dilutive securities are excluded from the computation if their effect is anti-dilutive.
As a result, the basic and diluted per-share amounts for all periods presented are identical. Each holder of the notes and warrants has
agreed to a 4.99 SCHEDULE
OF ANTI-DILUTIVE SECURITIES EXCLUDED FROM COMPUTATION OF EARNINGS
June 30, 2023 June 30, 2022
Stock Options 0.06 0.06
Warrants with no designations 90 105
Series A Warrants as if converted at alternate cashless exercise prices 1,996,625,990 -
Series B Warrants 16 -
Series C Warrants as if converted at alternate cashless exercise prices * 9,473,999,953 -
Unvested restricted stock units 0.06 0.06
Convertible Debt 5,991,195 127,062
Total 11,476,617,244.12 127,167.12
* Only
convertible ratably upon exercise of Series B Warrants PROPANC
BIOPHARMA, INC. AND SUBSIDIARY NOTES
TO CONSOLIDATED FINANCIAL STATEMENTS June
30, 2023 and 2022 Recent
Accounting Pronouncements We
have reviewed the Financial Accounting Standards Boar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with the exception of those disclosed below. The applicability of any standard is subject to the formal review of the Company’s
financial management. In
August 2020, the FASB issued Accounting Standards Update (“ASU”) 2020-06, Debt – Debt with Conversion and Other Options
(Subtopic 470-20) and Derivatives and Hedging Contracts in Entity’s Own Equity (Subtopic 815-40), which eliminates the beneficial
conversion and cash conversion accounting models for convertible instruments, amends the accounting for certain contracts in an entity’s
own equity that are currently accounted for as derivatives because of specific settlement provisions, and modifies how particular convertible
instruments and certain contracts that may be settled in cash or shares impact the diluted EPS calculation. The standard is effective
for annual periods beginning after December 15, 2023 for smaller reporting companies, and interim periods within those reporting periods.
Early adoption is permitted, but no earlier than fiscal years beginning after December 15, 2020, including interim periods within those
reporting periods. The Company is currently assessing the impact the new guidance will have on its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consolidated financial statements have been prepared in conformity with US GAAP, which contemplate continuation of the Company
as a going concern. For the fiscal year ended June 30, 2023, the Company had no revenues, had a net loss of $ 2,660,566 1,105,251 3,139,190 3,117,179 64,684,732 The
consolidated financial statements do not include any adjustments to reflect the possible future effect on the recoverability and classification
of assets or the amounts and classifications of liabilities that may result from the outcome of this uncertainty. Successful
completion of the Company’s development program and, ultimately, the attainment of profitable operations are dependent upon future
events, including obtaining adequate financing to fulfill its development activities, acceptance of the Company’s patent applications,
obtaining additional sources of suitable and adequate financing and ultimately achieving a level of sales adequate to support the Company’s
cost structure and business plan. The Company’s ability to continue as a going concern is also dependent on its ability to further
develop and execute its business plan. However, there can be no assurances that any or all of these endeavors will be successful. PROPANC
BIOPHARMA, INC. AND SUBSIDIARY NOTES
TO CONSOLIDATED FINANCIAL STATEMENTS June
30, 2023 and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NOTE
3 – PROPERTY AND EQUIPMENT Property
and equipment consist of the following as of June 30: SCHEDULE
OF PROPERTY PLANT AND EQUIPMENT
2023 2022
Office equipment at cost $ 25,432 $ 28,623
Less: Accumulated depreciation (25,130 ) (26,600 )
Total property, plant, and equipment $ 302 $ 2,023 Depreciation
expense for the years ended June 30, 2023 and 2022 were $ 1,665 1,9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6T21:24:54Z</dcterms:created>
  <dcterms:modified xmlns:dcterms="http://purl.org/dc/terms/" xmlns:xsi="http://www.w3.org/2001/XMLSchema-instance" xsi:type="dcterms:W3CDTF">2023-10-06T21:24:54Z</dcterms:modified>
</cp:coreProperties>
</file>